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Part" sheetId="6" r:id="rId6"/>
    <s:sheet name="Consolidated Statements of Cash" sheetId="7" r:id="rId7"/>
    <s:sheet name="Consolidated Statements of Cas8" sheetId="8" r:id="rId8"/>
    <s:sheet name="Partnership Organization" sheetId="9" r:id="rId9"/>
    <s:sheet name="Summary of Significant Accounti" sheetId="10" r:id="rId10"/>
    <s:sheet name="Quarterly Distribution of Avail" sheetId="11" r:id="rId11"/>
    <s:sheet name="Common Unit Repurchase Plans an" sheetId="12" r:id="rId12"/>
    <s:sheet name="Derivatives and Hedging-Disclos" sheetId="13" r:id="rId13"/>
    <s:sheet name="Inventories" sheetId="14" r:id="rId14"/>
    <s:sheet name="Property and Equipment" sheetId="15" r:id="rId15"/>
    <s:sheet name="Business Combinations" sheetId="16" r:id="rId16"/>
    <s:sheet name="Goodwill and Other Intangible A" sheetId="17" r:id="rId17"/>
    <s:sheet name="Accrued Expenses and Other Curr" sheetId="18" r:id="rId18"/>
    <s:sheet name="Long-Term Debt and Bank Facilit" sheetId="19" r:id="rId19"/>
    <s:sheet name="Employee Benefit Plans" sheetId="20" r:id="rId20"/>
    <s:sheet name="Income Taxes" sheetId="21" r:id="rId21"/>
    <s:sheet name="Lease Commitments" sheetId="22" r:id="rId22"/>
    <s:sheet name="Supplemental Disclosure of Cash" sheetId="23" r:id="rId23"/>
    <s:sheet name="Commitments and Contingencies" sheetId="24" r:id="rId24"/>
    <s:sheet name="Earnings Per Limited Partner Un" sheetId="25" r:id="rId25"/>
    <s:sheet name="Selected Quarterly Financial Da" sheetId="26" r:id="rId26"/>
    <s:sheet name="Subsequent Events" sheetId="27" r:id="rId27"/>
    <s:sheet name="Condensed Financial Information" sheetId="28" r:id="rId28"/>
    <s:sheet name="Valuation and Qualifying Accoun" sheetId="29" r:id="rId29"/>
    <s:sheet name="Summary of Significant Accoun30" sheetId="30" r:id="rId30"/>
    <s:sheet name="Common Unit Repurchase Plans 31" sheetId="31" r:id="rId31"/>
    <s:sheet name="Derivatives and Hedging-Discl32" sheetId="32" r:id="rId32"/>
    <s:sheet name="Inventories (Tables)" sheetId="33" r:id="rId33"/>
    <s:sheet name="Property and Equipment (Tables)" sheetId="34" r:id="rId34"/>
    <s:sheet name="Business Combinations (Tables)" sheetId="35" r:id="rId35"/>
    <s:sheet name="Goodwill and Other Intangible36" sheetId="36" r:id="rId36"/>
    <s:sheet name="Accrued Expenses and Other Cu37" sheetId="37" r:id="rId37"/>
    <s:sheet name="Long-Term Debt and Bank Facil38" sheetId="38" r:id="rId38"/>
    <s:sheet name="Employee Benefit Plans (Tables)" sheetId="39" r:id="rId39"/>
    <s:sheet name="Income Taxes (Tables)" sheetId="40" r:id="rId40"/>
    <s:sheet name="Lease Commitments (Tables)" sheetId="41" r:id="rId41"/>
    <s:sheet name="Supplemental Disclosure of Ca42" sheetId="42" r:id="rId42"/>
    <s:sheet name="Earnings Per Limited Partner 43" sheetId="43" r:id="rId43"/>
    <s:sheet name="Selected Quarterly Financial 44" sheetId="44" r:id="rId44"/>
    <s:sheet name="Partnership Organization - Addi" sheetId="45" r:id="rId45"/>
    <s:sheet name="Summary of Significant Accoun46" sheetId="46" r:id="rId46"/>
    <s:sheet name="Quarterly Distribution of Ava47" sheetId="47" r:id="rId47"/>
    <s:sheet name="Common Unit Repurchase Plans 48" sheetId="48" r:id="rId48"/>
    <s:sheet name="Partnership's Repurchase Activi" sheetId="49" r:id="rId49"/>
    <s:sheet name="Partnership's Repurchase Acti50" sheetId="50" r:id="rId50"/>
    <s:sheet name="Derivatives and Hedging-Discl51" sheetId="51" r:id="rId51"/>
    <s:sheet name="Partnership's Financial Assets " sheetId="52" r:id="rId52"/>
    <s:sheet name="Offsetting of Financial Assets " sheetId="53" r:id="rId53"/>
    <s:sheet name="Effect of Derivative Instrument" sheetId="54" r:id="rId54"/>
    <s:sheet name="Components of Inventory (Detail" sheetId="55" r:id="rId55"/>
    <s:sheet name="Inventories - Additional Inform" sheetId="56" r:id="rId56"/>
    <s:sheet name="Component of Property and Equip" sheetId="57" r:id="rId57"/>
    <s:sheet name="Property and Equipment - Additi" sheetId="58" r:id="rId58"/>
    <s:sheet name="Business Combinations - Additio" sheetId="59" r:id="rId59"/>
    <s:sheet name="Summary of Final Fair Values an" sheetId="60" r:id="rId60"/>
    <s:sheet name="Goodwill and Other Intangible61" sheetId="61" r:id="rId61"/>
    <s:sheet name="Summary of Changes in the Partn" sheetId="62" r:id="rId62"/>
    <s:sheet name="Intangible Assets Subject to Am" sheetId="63" r:id="rId63"/>
    <s:sheet name="Estimated Annual Amortization E" sheetId="64" r:id="rId64"/>
    <s:sheet name="Components of Accrued Expenses " sheetId="65" r:id="rId65"/>
    <s:sheet name="Partnership's Debt (Detail)" sheetId="66" r:id="rId66"/>
    <s:sheet name="Partnership's Debt (Parenthetic" sheetId="67" r:id="rId67"/>
    <s:sheet name="Long-Term Debt and Bank Facil68" sheetId="68" r:id="rId68"/>
    <s:sheet name="Maturities Including Working Ca" sheetId="69" r:id="rId69"/>
    <s:sheet name="Employee Benefit Plans - Additi" sheetId="70" r:id="rId70"/>
    <s:sheet name="Participation and Contributions" sheetId="71" r:id="rId71"/>
    <s:sheet name="Net Periodic Benefit Cost for P" sheetId="72" r:id="rId72"/>
    <s:sheet name="Weighted-Average Assumptions Us" sheetId="73" r:id="rId73"/>
    <s:sheet name="Fair Values and Percentage of P" sheetId="74" r:id="rId74"/>
    <s:sheet name="Income Tax Expense (Detail)" sheetId="75" r:id="rId75"/>
    <s:sheet name="Income Taxes Computed at Federa" sheetId="76" r:id="rId76"/>
    <s:sheet name="Components of Net Deferred Taxe" sheetId="77" r:id="rId77"/>
    <s:sheet name="Income Taxes - Additional Infor" sheetId="78" r:id="rId78"/>
    <s:sheet name="Unrecognized Tax Benefits (Deta" sheetId="79" r:id="rId79"/>
    <s:sheet name="Future Minimum Rental Commitmen" sheetId="80" r:id="rId80"/>
    <s:sheet name="Lease Commitments - Additional " sheetId="81" r:id="rId81"/>
    <s:sheet name="Supplemental Disclosure of Ca82" sheetId="82" r:id="rId82"/>
    <s:sheet name="Supplemental Disclosure of Ca83" sheetId="83" r:id="rId83"/>
    <s:sheet name="Net Income Allocation and Per U" sheetId="84" r:id="rId84"/>
    <s:sheet name="Selected Quarterly Financial 85" sheetId="85" r:id="rId85"/>
    <s:sheet name="Subsequent Events - Additional " sheetId="86" r:id="rId86"/>
    <s:sheet name="Condensed Financial Informati87" sheetId="87" r:id="rId87"/>
    <s:sheet name="Condensed Financial Informati88" sheetId="88" r:id="rId88"/>
    <s:sheet name="Condensed Financial Informati89" sheetId="89" r:id="rId89"/>
    <s:sheet name="Condensed Financial Informati90" sheetId="90" r:id="rId90"/>
    <s:sheet name="Valuation and Qualifying Acco91" sheetId="91" r:id="rId91"/>
  </s:sheets>
  <s:definedNames/>
  <s:calcPr calcId="124519" calcMode="auto" fullCalcOnLoad="1"/>
</s:workbook>
</file>

<file path=xl/sharedStrings.xml><?xml version="1.0" encoding="utf-8"?>
<sst xmlns="http://schemas.openxmlformats.org/spreadsheetml/2006/main" uniqueCount="902">
  <si>
    <t>Document and Entity Information - USD ($)</t>
  </si>
  <si>
    <t>12 Months Ended</t>
  </si>
  <si>
    <t>Sep. 30, 2015</t>
  </si>
  <si>
    <t>Nov. 30, 2015</t>
  </si>
  <si>
    <t>Mar. 31, 2015</t>
  </si>
  <si>
    <t>Document Information [Line Items]</t>
  </si>
  <si>
    <t>Document Type</t>
  </si>
  <si>
    <t>10-K</t>
  </si>
  <si>
    <t>Amendment Flag</t>
  </si>
  <si>
    <t>false</t>
  </si>
  <si>
    <t>Document Period End Date</t>
  </si>
  <si>
    <t>Sep. 30,
		2015</t>
  </si>
  <si>
    <t>Document Fiscal Year Focus</t>
  </si>
  <si>
    <t>Document Fiscal Period Focus</t>
  </si>
  <si>
    <t>FY</t>
  </si>
  <si>
    <t>Trading Symbol</t>
  </si>
  <si>
    <t>SGU</t>
  </si>
  <si>
    <t>Entity Registrant Name</t>
  </si>
  <si>
    <t>STAR GAS PARTNERS LP</t>
  </si>
  <si>
    <t>Entity Central Index Key</t>
  </si>
  <si>
    <t>Current Fiscal Year End Date</t>
  </si>
  <si>
    <t>--09-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Sep. 30, 2014</t>
  </si>
  <si>
    <t>Current assets</t>
  </si>
  <si>
    <t>Cash and cash equivalents</t>
  </si>
  <si>
    <t>Receivables, net of allowance of $6,713 and $9,220, respectively</t>
  </si>
  <si>
    <t>Inventories</t>
  </si>
  <si>
    <t>Fair asset value of derivative instruments</t>
  </si>
  <si>
    <t>Current deferred tax assets, net</t>
  </si>
  <si>
    <t>Prepaid expenses and other current assets</t>
  </si>
  <si>
    <t>Total current assets</t>
  </si>
  <si>
    <t>Property and equipment, net</t>
  </si>
  <si>
    <t>Goodwill</t>
  </si>
  <si>
    <t>Intangibles, net</t>
  </si>
  <si>
    <t>Deferred charges and other assets, net</t>
  </si>
  <si>
    <t>Total assets</t>
  </si>
  <si>
    <t>Current liabilities</t>
  </si>
  <si>
    <t>Accounts payable</t>
  </si>
  <si>
    <t>Fair liability value of derivative instruments</t>
  </si>
  <si>
    <t>Current maturities of long-term debt</t>
  </si>
  <si>
    <t>[1]</t>
  </si>
  <si>
    <t>Accrued expenses and other current liabilities</t>
  </si>
  <si>
    <t>Unearned service contract revenue</t>
  </si>
  <si>
    <t>Customer credit balances</t>
  </si>
  <si>
    <t>Total current liabilities</t>
  </si>
  <si>
    <t>Long-term debt</t>
  </si>
  <si>
    <t>Long-term deferred tax liabilities, net</t>
  </si>
  <si>
    <t>Other long-term liabilities</t>
  </si>
  <si>
    <t>Partners' capital</t>
  </si>
  <si>
    <t>Common unitholders</t>
  </si>
  <si>
    <t>General partner</t>
  </si>
  <si>
    <t>Accumulated other comprehensive loss, net of taxes</t>
  </si>
  <si>
    <t>Total partners' capital</t>
  </si>
  <si>
    <t>Total liabilities and partners' capital</t>
  </si>
  <si>
    <t>On July 30, 2015, the Partnership entered into a third amended and restated asset based credit agreement with a bank syndicate comprised of thirteen participants, which enables the Partnership to borrow up to $300 million ($450 million during the heating season of December through April of each year) on a revolving credit facility for working capital purposes (subject to certain borrowing base limitations and coverage ratios), provides for a $100 million five-year senior secured term loan (the "$100 million Term Loan"), allows for the issuance of up to $100 million in letters of credit, and has a maturity date of July 30, 2020.</t>
  </si>
  <si>
    <t>Consolidated Balance Sheets (Parenthetical) - USD ($) $ in Thousands</t>
  </si>
  <si>
    <t>Receivables, allowance</t>
  </si>
  <si>
    <t>Consolidated Statements of Operations - USD ($) shares in Thousands, $ in Thousands</t>
  </si>
  <si>
    <t>Sep. 30, 2013</t>
  </si>
  <si>
    <t>Sales:</t>
  </si>
  <si>
    <t>Product</t>
  </si>
  <si>
    <t>Installations and services</t>
  </si>
  <si>
    <t>Total sales</t>
  </si>
  <si>
    <t>Cost and expenses:</t>
  </si>
  <si>
    <t>Cost of product</t>
  </si>
  <si>
    <t>Cost of installations and services</t>
  </si>
  <si>
    <t>(Increase) decrease in the fair value of derivative instruments</t>
  </si>
  <si>
    <t>Delivery and branch expenses</t>
  </si>
  <si>
    <t>Depreciation and amortization expenses</t>
  </si>
  <si>
    <t>General and administrative expenses</t>
  </si>
  <si>
    <t>Multiemployer pension plan withdrawal charge</t>
  </si>
  <si>
    <t>Finance charge income</t>
  </si>
  <si>
    <t>Operating income</t>
  </si>
  <si>
    <t>Interest expense, net</t>
  </si>
  <si>
    <t>Amortization of debt issuance costs</t>
  </si>
  <si>
    <t>Loss on redemption of debt</t>
  </si>
  <si>
    <t>Income before income taxes</t>
  </si>
  <si>
    <t>Income tax expense</t>
  </si>
  <si>
    <t>Net income</t>
  </si>
  <si>
    <t>General Partner's interest in net income</t>
  </si>
  <si>
    <t>Limited Partners' interest in net income</t>
  </si>
  <si>
    <t>Basic and diluted income per Limited Partner Unit</t>
  </si>
  <si>
    <t>[2]</t>
  </si>
  <si>
    <t>Weighted average number of Limited Partner units outstanding:</t>
  </si>
  <si>
    <t>Basic and Diluted</t>
  </si>
  <si>
    <t>See Note 17 Earnings Per Limited Partner Units.</t>
  </si>
  <si>
    <t>The sum of the quarters do not add-up to the total due to the weighting of Limited Partner Units outstanding, rounding or the theoretical effects of FASB ASC 260-10-45-60 to Master Limited Partners earnings per unit.</t>
  </si>
  <si>
    <t>Consolidated Statements of Comprehensive Income - USD ($) $ in Thousands</t>
  </si>
  <si>
    <t>Other comprehensive income (loss):</t>
  </si>
  <si>
    <t>Unrealized gain (loss) on pension plan obligation</t>
  </si>
  <si>
    <t>[1],[2]</t>
  </si>
  <si>
    <t>Tax effect of unrealized gain (loss) on pension plan obligation</t>
  </si>
  <si>
    <t>Total other comprehensive income (loss)</t>
  </si>
  <si>
    <t>Total comprehensive income</t>
  </si>
  <si>
    <t>These items are included in the computation of net periodic pension cost. See Note 12 - Employee Benefit Plan.</t>
  </si>
  <si>
    <t>These items are included in the computation of net periodic pension cost. See Note 12 - Employee Benefit Plans.</t>
  </si>
  <si>
    <t>Consolidated Statements of Partners' Capital - USD ($) shares in Thousands, $ in Thousands</t>
  </si>
  <si>
    <t>Total</t>
  </si>
  <si>
    <t>Common Stock</t>
  </si>
  <si>
    <t>General Partner</t>
  </si>
  <si>
    <t>Accumulated Other Comprehensive Income (Loss)</t>
  </si>
  <si>
    <t>Beginning Balance at Sep. 30, 2012</t>
  </si>
  <si>
    <t>Beginning Balance, unit at Sep. 30, 2012</t>
  </si>
  <si>
    <t>Distributions</t>
  </si>
  <si>
    <t>[3]</t>
  </si>
  <si>
    <t>Retirement of units, shares</t>
  </si>
  <si>
    <t>[4]</t>
  </si>
  <si>
    <t>Retirement of units</t>
  </si>
  <si>
    <t>Ending Balance at Sep. 30, 2013</t>
  </si>
  <si>
    <t>Ending Balance, Unit at Sep. 30, 2013</t>
  </si>
  <si>
    <t>Ending Balance at Sep. 30, 2014</t>
  </si>
  <si>
    <t>Ending Balance, Unit at Sep. 30, 2014</t>
  </si>
  <si>
    <t>Ending Balance at Sep. 30, 2015</t>
  </si>
  <si>
    <t>Ending Balance, Unit at Sep. 30, 2015</t>
  </si>
  <si>
    <t>See Note 3 - Quarterly Distributions of Available Cash.</t>
  </si>
  <si>
    <t>See Note 4 - Common Unit Repurchase Plan and Retirement.</t>
  </si>
  <si>
    <t>Consolidated Statements of Cash Flows - USD ($) $ in Thousands</t>
  </si>
  <si>
    <t>Cash flows provided by (used in) operating activities:</t>
  </si>
  <si>
    <t>Adjustments to reconcile net income to net cash provided by (used in) operating activities:</t>
  </si>
  <si>
    <t>Depreciation and amortization</t>
  </si>
  <si>
    <t>Provision for losses on accounts receivable</t>
  </si>
  <si>
    <t>Change in deferred taxes</t>
  </si>
  <si>
    <t>Changes in operating assets and liabilities net of amounts related to acquisitions:</t>
  </si>
  <si>
    <t>(Increase) decrease in receivables</t>
  </si>
  <si>
    <t>(Increase) decrease in inventories</t>
  </si>
  <si>
    <t>Decrease in other assets</t>
  </si>
  <si>
    <t>Increase (decrease) in accounts payable</t>
  </si>
  <si>
    <t>Increase (decrease) in customer credit balances</t>
  </si>
  <si>
    <t>Increase in other current and long-term liabilities</t>
  </si>
  <si>
    <t>Net cash provided by operating activities</t>
  </si>
  <si>
    <t>Cash flows provided by (used in) investing activities:</t>
  </si>
  <si>
    <t>Capital expenditures</t>
  </si>
  <si>
    <t>Proceeds from sales of fixed assets</t>
  </si>
  <si>
    <t>Acquisitions (net of cash acquired of $0, $4,151, and $0, respectively)</t>
  </si>
  <si>
    <t>Net cash used in investing activities</t>
  </si>
  <si>
    <t>Cash flows provided by (used in) financing activities:</t>
  </si>
  <si>
    <t>Revolving credit facility borrowings</t>
  </si>
  <si>
    <t>Revolving credit facility repayments</t>
  </si>
  <si>
    <t>Redemption of senior notes</t>
  </si>
  <si>
    <t>Debt redemption cost</t>
  </si>
  <si>
    <t>Proceeds from term loan</t>
  </si>
  <si>
    <t>Unit repurchases</t>
  </si>
  <si>
    <t>Payments of debt issue costs</t>
  </si>
  <si>
    <t>Net cash used in financing activities</t>
  </si>
  <si>
    <t>Net increase (decrease) in cash</t>
  </si>
  <si>
    <t>Cash and equivalents at beginning of period</t>
  </si>
  <si>
    <t>Cash and equivalents at end of period</t>
  </si>
  <si>
    <t>Consolidated Statements of Cash Flows (Parenthetical) - USD ($) $ in Thousands</t>
  </si>
  <si>
    <t>Acquisitions, cash acquired</t>
  </si>
  <si>
    <t>Partnership Organization</t>
  </si>
  <si>
    <t>1) Partnership Organization
Star Gas Partners, L.P. (“Star Gas Partners,” the
“Partnership,” “we,” “us,” or
“our”) is a full service provider specializing in the
sale of home heating products and services to residential and
commercial customers. The Partnership also services and sells
heating and air conditioning equipment to its home heating oil and
propane customers and to a lesser extent, provides these offerings
to customers outside of our home heating oil and propane customer
base. In certain of our marketing areas, we provide home security
and plumbing services primarily to our home heating oil and propane
customer base. We also sell diesel fuel, gasoline and home heating
oil on a delivery only basis. These products and services are
offered through our home heating oil and propane locations. The
Partnership has one reportable segment for accounting purposes. We
are the nation’s largest retail distributor of home heating
oil based upon sales volume. Including our propane locations, we
serve customers in the more northern and eastern states within the
Northeast, Central and Southeast U.S. regions.
The Partnership is organized as follows:
• The Partnership is a master limited
partnership, which at September 30, 2015, had outstanding
57.3 million Common Units (NYSE: “SGU”),
representing 99.43% limited partner interest in Star Gas Partners,
and 0.3 million general partner units, representing 0.57%
general partner interest in Star Gas Partners. The general partner
of the Partnership is Kestrel Heat, LLC, a Delaware limited
liability company (“Kestrel Heat” or the “general
partner”). The Board of Directors of Kestrel Heat (the
“Board”) is appointed by its sole member, Kestrel
Energy Partners, LLC, a Delaware limited liability company
(“Kestrel”).
• The Partnership owns 100% of Star
Acquisitions, Inc. (“SA”), a Minnesota corporation that
owns 100% of Petro Holdings, Inc. (“Petro”). SA and its
subsidiaries are subject to Federal and state corporate income
taxes. The Partnership’s operations are conducted through
Petro and its subsidiaries. Petro is primarily a Northeast, Central
and Southeast region retail distributor of home heating oil and
propane that at September 30, 2015, served approximately
458,000 full-service residential and commercial home heating oil
and propane customers. Petro also sold diesel fuel, gasoline and
home heating oil to approximately 76,000 customers on a delivery
only basis. In addition, Petro installed, maintained, and repaired
heating and air conditioning equipment for its customers and
provided ancillary home services, including home security and
plumbing, to approximately 25,000 customers.
• Petroleum Heat and Power Co., Inc.
(“PH&amp;P”) is a 100% owned subsidiary of the
Partnership. Petro is the borrower and the Partnership is the
guarantor of the third amended and restated credit
agreement’s $100 million five-year senior secured term loan
and the $300 million ($450 million during the heating season of
December through April of each year) revolving credit facility,
both due July 30, 2020. (See Note 11—Long-Term Debt and
Bank Facility Borrowings)</t>
  </si>
  <si>
    <t>Summary of Significant Accounting Policies</t>
  </si>
  <si>
    <t>2) Summary of Significant Accounting Policies
Basis of Presentation
The Consolidated Financial Statements include the accounts of Star
Gas Partners, L.P. and its subsidiaries. All material intercompany
items and transactions have been eliminated in consolidation.
Comprehensive Income
Comprehensive income is comprised of net income and other
comprehensive income. Other comprehensive income consists of the
unrealized gain (loss) amortization on the Partnership’s
pension plan obligation for its two frozen defined benefit pension
plans, and the corresponding tax effect.
Use of Estimates
The preparation of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venue Recognition
Sales of petroleum products are recognized at the time of delivery
to the customer and sales of heating and air conditioning equipment
are recognized at the time of installation. Revenue from repairs,
maintenance and other services are recognized upon completion of
the service. Payments received from customers for equipment service
contracts are deferred and amortized into income over the terms of
the respective service contracts, on a straight-line basis, which
generally do not exceed one year. To the extent that the
Partnership anticipates that future costs for fulfilling its
contractual obligations under its service maintenance contracts
will exceed the amount of deferred revenue currently attributable
to these contracts, the Partnership recognizes a loss in current
period earnings equal to the amount that anticipated future costs
exceed related deferred revenues.
Cost of Product
Cost of product includes the cost of heating oil, diesel, propane,
kerosene, heavy oil, gasoline, throughput costs, barging costs,
option costs, and realized gains/losses on closed derivative
positions for product sales.
Cost of Installations and Services
Cost of installations and services includes equipment and material
costs, wages and benefits for equipment technicians, dispatchers
and other support personnel, subcontractor expenses, commissions
and vehicle related costs.
Delivery and Branch Expenses
Delivery and branch expenses include wages and benefits and
department related costs for drivers, dispatchers, garage
mechanics, customer service, sales and marketing, compliance,
credit and branch accounting, information technology, insurance,
weather hedge contract costs and recoveries, and operational
support.
General and Administrative Expenses
General and administrative expenses include wages and benefits and
department related costs for human resources, finance and
partnership accounting, administrative support and supply.
Allocation of Net Income
Net income for partners’ capital and statement of operations
is allocated to the general partner and the limited partners in
accordance with their respective ownership percentages, after
giving effect to cash distributions paid to the general partner in
excess of its ownership interest, if any.
Net Income per Limited Partner Unit
Income per limited partner unit is computed in accordance with the
Financial Accounting Standards Board (“FASB”)
Accounting Standards Codification (“ASC”) 260-10-05
Earnings Per Share, Master Limited Partnerships (EITF 03-06), by
dividing the limited partners’ interest in net income by the
weighted average number of limited partner units outstanding. The
pro forma nature of the allocation required by this standard
provides that in any accounting period where the
Partnership’s aggregate net income exceeds its aggregate
distribution for such period, the Partnership is required to
present net income per limited partner unit as if all of the
earnings for the periods were distributed, regardless of whether
those earnings would actually be distributed during a particular
period from an economic or practical perspective. This allocation
does not impact the Partnership’s overall net income or other
financial results. However, for periods in which the
Partnership’s aggregate net income exceeds its aggregate
distributions for such period, it will have the impact of reducing
the earnings per limited partner unit, as the calculation according
to this standard results in a theoretical increased allocation of
undistributed earnings to the general partner. In accounting
periods where aggregate net income does not exceed aggregate
distributions for such period, this standard does not have any
impact on the Partnership’s net income per limited partner
unit calculation. A separate and independent calculation for each
quarter and year-to-date period is performed, in which the
Partnership’s contractual participation rights are taken into
account.
Cash equivalents, Receivables, Revolving Credit Facility
Borrowings, and Accounts Payable
The carrying amount of cash equivalents, receivables, revolving
credit facility borrowings, and accounts payable approximates fair
value because of the short maturity of these instruments.
Cash Equivalents
The Partnership considers all highly liquid investments with an
original maturity of three months or less, when purchased, to be
cash equivalents.
Receivables and Allowance for Doubtful Accounts
Accounts receivables from customers are recorded at the invoiced
amounts. Finance charges may be applied to trade receivables that
are more than 30 days past due, and are recorded as finance charge
income.
The allowance for doubtful accounts is the Partnership’s best
estimate of the amount of trade receivables that may not be
collectible. The allowance is determined at an aggregate level by
grouping accounts based on certain account criteria and its
receivable aging. The allowance is based on both quantitative and
qualitative factors, including historical loss experience,
historical collection patterns, overdue status, aging trends, and
current economic conditions. The Partnership has an established
process to periodically review current and past due trade
receivable balances to determine the adequacy of the allowance. No
single statistic or measurement determines the adequacy of the
allowance. The total allowance reflects management’s estimate
of losses inherent in its trade receivables at the balance sheet
date. Different assumptions or changes in economic conditions could
result in material changes to the allowance for doubtful
accounts.
Inventories
Liquid product inventories are stated at the lower of cost or
market using the weighted average cost method of accounting. All
other inventories, representing parts and equipment are stated at
the lower of cost or market using the FIFO method.
Property and Equipment
Property and equipment are stated at cost. Depreciation is computed
over the estimated useful lives of the depreciable assets using the
straight-line method.
Goodwill and Intangible Assets
Goodwill and intangible assets include goodwill, customer lists,
trade names and covenants not to compete.
Goodwill is the excess of cost over the fair value of net assets in
the acquisition of a company. In accordance with FASB ASC 350-10-05
Intangibles-Goodwill and Other, goodwill and intangible assets with
indefinite useful lives are not amortized, but instead are annually
tested for impairment. Also in accordance with this standard,
intangible assets with finite useful lives are amortized over their
respective estimated useful lives to their estimated residual
values, and reviewed for impairment. The Partnership performs its
annual impairment review during its fiscal fourth quarter or more
frequently if events or circumstances indicate that the value of
goodwill might be impaired.
Customer lists are the names and addresses of an acquired
company’s customers. Based on historical retention
experience, these lists are amortized on a straight-line basis over
seven to ten years.
Trade names are the names of acquired companies. Based on the
economic benefit expected and historical retention experience of
customers, trade names are amortized on a straight-line basis over
seven to twenty years.
Business Combinations
The Partnership uses the acquisition method of accounting in
accordance with FASB ASC 805 Business Combinations. The acquisition
method of accounting requires the Partnership to use significant
estimates and assumptions, including fair value estimates, as of
the business combination date, and to refine those estimates as
necessary during the measurement period (defined as the period, not
to exceed one year, in which the amounts recognized for a business
combination may be adjusted). Each acquired company’s
operating results are included in the Partnership’s
consolidated financial statements starting on the date of
acquisition. The purchase price is equivalent to the fair value of
consideration transferred. Tangible and identifiable intangible
assets acquired and liabilities assumed as of the date of
acquisition are recorded at the acquisition date fair value. The
separately identifiable intangible assets generally are comprised
of customer lists, trade names and covenants not to compete.
Goodwill is recognized for the excess of the purchase price over
the net fair value of assets acquired and liabilities assumed.
Costs that are incurred to complete the business combination such
as legal and other professional fees are not considered part of
consideration transferred, and are charged to general and
administrative expense as they are incurred. For any given
acquisition, certain contingent consideration may be identified.
Estimates of the fair value of liability or asset classified
contingent consideration are included under the acquisition method
as part of the assets acquired or liabilities assumed. At each
reporting date, these estimates are remeasured to fair value, with
changes recognized in earnings.
Impairment of Long-lived Assets
The Partnership reviews intangible assets and other long-lived
assets in accordance with FASB ASC 360-10-05-4 Property Plant and
Equipment, Impairment or Disposal of Long-Lived Assets subsection,
for impairment whenever events or changes in circumstances indicate
that the carrying amount of such assets may not be recoverable. The
Partnership determines whether the carrying values of such assets
are recoverable over their remaining estimated lives through
undiscounted future cash flow analysis. If such a review should
indicate that the carrying amount of the assets is not recoverable,
the Partnership will reduce the carrying amount of such assets to
fair value.
Deferred Charges
Deferred charges represent the costs associated with the issuance
of the revolving credit facility and are amortized over the life
the facility.
Advertising and Direct Mail Expenses
Advertising and direct mail costs are expensed as they are
incurred. Advertising and direct mail expenses were $14.5 million,
$12.5 million, and $10.5 million, in 2015, 2014, and 2013,
respectively and are recorded in delivery and branch expenses.
Customer Credit Balances
Customer credit balances represent payments received in advance
from customers pursuant to a balanced payment plan (whereby
customers pay on a fixed monthly basis) and the payments made have
exceeded the charges for liquid product and other services.
Environmental Costs
Costs associated with managing hazardous substances and pollution
are expensed on a current basis. Accruals are made for costs
associated with the remediation of environmental pollution when it
becomes probable that a liability has been incurred and the amount
can be reasonably estimated.
Insurance Reserves
The Partnership uses a combination of insurance, self-insured
retention and self-insurance for a number of risks, including
workers’ compensation, general liability, vehicle liability
and property. Reserves are established and periodically evaluated,
based upon expectations as to what our ultimate liability may be
for outstanding claims using developmental factors based upon
historical claim experience, including frequency, severity,
demographic factors and other actuarial assumptions, supplemented
with support from qualified actuaries.
Income Taxes
The Partnership is a master limited partnership and is not subject
to tax at the entity level for Federal and State income tax
purposes. Rather, income and losses of the Partnership are
allocated directly to the individual partners (the
Partnership’s corporate subsidiaries are subject to tax at
the entity level for federal and state income tax purposes). While
the Partnership will generate non-qualifying Master Limited
Partnership revenue through its corporate subsidiaries,
distributions from the corporate subsidiaries to the Partnership
are generally included in the determination of qualified Master
Limited Partnership income. All or a portion of the distributions
received by the Partnership from the corporate subsidiaries could
be a dividend or capital gain to the partners.
The accompanying financial statements are reported on a fiscal
year, however, the Partnership and its Corporate subsidiaries file
Federal and State income tax returns on a calendar year.
As most of the Partnership’s income is derived from its
corporate subsidiaries, these financial statements reflect
significant Federal and State income taxes. For corporate
subsidiaries of the Partnership, a consolidated Federal income tax
return is filed. Deferred tax assets and liabilities are recognized
for the future tax consequences attributable to differences between
the financial statement carrying amount of assets and liabilities
and their respective tax bases and operating loss carry-forwards.
Deferred tax assets and liabilities are measured using enacted tax
rates expected to apply to taxable income in the years in which
those temporary differences are expected to be recovered or
settled. A valuation allowance is recognized if, based on the
weight of available evidence including historical tax losses, it is
more likely than not that some or all of deferred tax assets will
not be realized.
Sales, Use and Value Added Taxes
Taxes are assessed by various governmental authorities on many
different types of transactions. Sales reported for product,
installations and services excludes taxes.
Derivatives and Hedging
FASB ASC 815-10-05 Derivatives and Hedging, requires that
derivative instruments be recorded at fair value and included in
the consolidated balance sheet as assets or liabilities. The
Partnership has elected not to designate its derivative instruments
as hedging instruments under this guidance, and the changes in fair
value of the derivative instruments are recognized in our statement
of operations.
Weather Hedge Contract
To partially mitigate the adverse effect of warm weather on cash
flows, the Partnership has used weather hedge contracts for a
number of years. Weather hedge contracts are recorded in accordance
with the intrinsic value method defined by FASB ASC 815-45-15
Derivatives and Hedging, Weather Derivatives (EITF 99-2). The
premium paid is included in the caption prepaid expenses and other
current assets in the accompanying balance sheets and amortized
over the life of the contract, with the intrinsic value method
applied at each interim period.
For fiscal years 2016 and 2017 the Partnership has a weather hedge
contract with Swiss Re under which we are entitled to receive a
payment of $35,000 per heating degree-day shortfall, when the total
number of heating degree-days in the hedge period is less than
approximately 92.5% of the ten year average, the Payment Threshold.
The hedge covers the period from November 1, through
March 31, taken as a whole, for each respective fiscal year,
and has a maximum payout of $12.5 million for each respective
fiscal year.
Recent Accounting Pronouncements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This ASU will replace most
existing revenue recognition guidance in GAAP when it becomes
effective. This new guidance is effective for our annual reporting
period beginning in the first quarter of fiscal 2019, with early
adoption permitted beginning in the first quarter of fiscal 2018.
The standard permits the use of either the retrospective or
cumulative effect transition method. The Partnership is evaluating
the effect that ASU 2014-09 will have on its consolidated financial
statements and related disclosures. The Partnership has not yet
selected a transition method nor has it determined the timing of
adoption.
In April 2015, the FASB issued ASU No. 2015-03, Interest -
Imputation of Interest (Subtopic 835-30):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The update requires retrospective application and represents
a change in accounting principle. The update is effective for our
annual reporting period beginning in the first quarter of fiscal
2017, with early adoption permitted. The Partnership expects the
impact of ASU No. 2015-03 will be limited to the presentation
of debt issuance cost on its balance sheet.
In July 2015, the FASB issued ASU No. 2015-11, Simplifying the
Measurement of Inventory. The update changes the measurement
principle for inventory from the lower of cost or market to the
lower of cost and net realizable value. This new guidance is
effective for our annual reporting period beginning in the first
quarter of fiscal 2018, with early adoption permitted. The
Partnership does not expect ASU No. 2015-11 to have a material
impact on its consolidated financial statements and related
disclosures.
In September 2015, the FASB issued ASU No. 2015-16,
Simplifying the Accounting for Measurement-Period Adjustments,
which requires an acquiring entity to recognize adjustments to
provisional amounts that are identified during the measurement
period in the reporting period in which the adjustment amounts are
determined. The acquiring entity is required t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the acquiring entity is to present
separately on the face of its income statement or disclose in the
notes the portion of the amount recorded in current-period earnings
by line item that would have been recorded in previous reporting
periods as if the adjustment to the provisional amounts had been
recognized as of the acquisition date. This new guidance is
effective for our annual reporting period beginning in the first
quarter of fiscal 2017. The Partnership does not expect ASU
No. 2015-16 to have a material impact on its consolidated
financial statements and related disclosures.
In November 2015, FASB issued ASU 2015-17, Income Taxes - Balance
Sheet Classification of Deferred Taxes, which eliminates the
requirement for companies to present deferred tax assets and
liabilities as current and non-current in a classified balance
sheet. Instead, companies will be required to classify all deferred
tax assets and liabilities as non-current. This new guidance is
effective for our annual reporting period beginning in the first
quarter of fiscal 2018, with early adoption permitted. The standard
permits the use of either the prospective or retrospective
transition method. The Partnership is evaluating the effect that
ASU No. 2015-17 will have on its consolidated financial
statements and related disclosures. The Partnership has not yet
selected a transition method nor has it determined the timing of
adoption.</t>
  </si>
  <si>
    <t>Quarterly Distribution of Available Cash</t>
  </si>
  <si>
    <t>3) Quarterly Distribution of Available Cash
The Partnership agreement provides that beginning October 1,
2008, minimum quarterly distributions on the common units will
start accruing at the rate of $0.0675 per quarter ($0.27 on an
annual basis) in accordance with the Partnership agreement. In
general, the Partnership intends to distribute to its partners on a
quarterly basis, all of its available cash, if any, in the manner
described below. “Available cash” generally means, for
any of its fiscal quarters, all cash on hand at the end of that
quarter, less the amount of cash reserves that are necessary or
appropriate in the reasonable discretion of the general partners
to:
• provide for the proper conduct of the
Partnership’s business including acquisitions and debt
payments;
• comply with applicable law, any of
its debt instruments or other agreements; or
• provide funds for distributions to
the common unitholders during the next four quarters, in some
circumstances.
Available cash will generally be distributed as follows:
• first, 100% to the common units, pro
rata, until the Partnership distributes to each common unit the
minimum quarterly distribution of $0.0675;
• second, 100% to the common units, pro
rata, until the Partnership distributes to each common unit any
arrearages in payment of the minimum quarterly distribution on the
common units for prior quarters;
• third, 100% to the general partner
units, pro rata, until the Partnership distributes to each general
partner unit the minimum quarterly distribution of $0.0675;
• fourth, 90% to the common units, pro
rata, and 10% to the general partner units, pro rata (subject to
the Management Incentive Plan), until the Partnership distributes
to each common unit the first target distribution of $0.1125;
and
• thereafter, 80% to the common units,
pro rata, and 20% to the general partner units, pro rata.
The Partnership is obligated to meet certain financial covenants
under the third amended and restated credit agreement. The
Partnership must maintain excess availability of at least 15.0% of
the revolving commitment then in effect and a fixed charge coverage
ratio of 1.15 in order to make any distributions to
unitholders.
For fiscal 2015, 2014, and 2013, cash distributions declared per
common unit were $0.365, $0.34, and $0.32, respectively.
For fiscal 2015, 2014, and 2013, $0.3 million, $0.2 million, and
$0.2 million, respectively, of incentive distributions were paid to
the general partner, exclusive of amounts paid subject to the
Management Incentive Plan.</t>
  </si>
  <si>
    <t>Common Unit Repurchase Plans and Retirement</t>
  </si>
  <si>
    <t>4) Common Unit Repurchase Plans and Retirement
In July 2012, the Board of Directors (“the Board”) of
the general partner of the Partnership authorized the repurchase of
up to 3.0 million of the Partnership’s Common Units
(“Plan III”). In July 2013, the Board authorized the
repurchase of an additional 1.9 million Common Units under
Plan III. The authorized Common Unit repurchases may be made from
time-to-time in the open market, in privately negotiated
transactions or in such other manner deemed appropriate by
management. There is no guarantee of the exact number of units that
will be purchased under the program and the Partnership may
discontinue purchases at any time. The program does not have a time
limit. The Board may also approve additional purchases of units
from time to time in private transactions. The Partnership’s
repurchase activities take into account SEC safe harbor rules and
guidance for issuer repurchases. All of the Common Units purchased
in the repurchase program will be retired.
Under the Partnership’s third amended and restated credit
agreement dated July 30, 2015, in order to repurchase Common
Units we must maintain Availability (as defined in the amended and
restated credit agreements) of $45 million, 15.0% of the facility
size of $300 million (assuming the non-seasonal aggregate
commitment is outstanding) on a historical pro forma and
forward-looking basis, and a fixed charge coverage ratio of not
less than 1.15 measured as of the date of repurchase. The
Partnership was in compliance with this covenant (or the equivalent
covenant under the credit agreement then in effect) for all unit
repurchases made during the twelve months ended September 30,
2015.
The following table shows repurchases under Plan III.
(in thousands, except per unit amounts) Period Total Number of (a) Average Price (b) Maximum Number of Units that May Yet Be Purchased
Plan III - Number of units authorized 4,894
Private transaction - Number of units authorized 1,150
6,044
Plan III - Fiscal years 2012 to 2014 total (c) 3,619 $ 4.69 2,425
Plan III - First quarter fiscal year 2015 total 123 $ 5.64 2,302
Plan III - Second quarter fiscal year 2015 total
— $
— 2,302
Plan III - Third quarter fiscal year 2015 total
— $
— 2,302
Plan III - Fourth quarter fiscal year 2015 total
— $
— 2,302
Plan III - Fiscal year 2015 total 123 $ 5.64 2,302
(a) Units were repurchased as part of a
publicly announced program, except as noted in a private
transaction.
(b) Amounts include repurchase
costs.
(c) Includes 1.4 million common
units acquired in a private transaction.</t>
  </si>
  <si>
    <t>Derivatives and Hedging-Disclosures and Fair Value Measurements</t>
  </si>
  <si>
    <t>5) Derivatives and Hedging—Disclosures and Fair Value
Measurements
The Partnership uses derivative instruments such as futures,
options and swap agreements in order to mitigate exposure to market
risk associated with the purchase of home heating oil for
price-protected customers, physical inventory on hand, inventory in
transit, priced purchase commitments and internal fuel usage. The
Partnership has elected not to designate its derivative instruments
as hedging derivatives, but rather as economic hedges whose change
in fair value is recognized in its statement of operations in the
line item (Increase) decrease in the fair value of derivative
instruments. Depending on the risk being economically hedged,
realized gains and losses are recorded in cost of product, cost of
installations and services, or delivery and branch expenses.
As of September 30, 2015, to hedge a substantial majority of
the purchase price associated with heating oil gallons anticipated
to be sold to its price-protected customers, the Partnership held
the following derivative instruments that settle in future months
to match anticipated sales: 6.8 million gallons of swap
contracts with a notional value of $12.7 million and a fair value
of $(1.9) million, 7.2 million gallons of call options with a
notional value of $17.1 million and a fair value of $0.1 million,
5.5 million gallons of put options with a notional value of
$6.5 million and a fair value of $0.2 million, and
94.6 million net gallons of synthetic call options with an
average notional value of $183.9 million and a fair value of
$(12.0) million. To hedge the inter-month differentials for its
price-protected customers, its physical inventory on hand and
inventory in transit, the Partnership, as of September 30,
2015, had 1.8 million gallons of purchased swap contracts with
a notional value of $3.4 million and a fair value of $(0.5)
million, 8.9 million gallons of purchased future contracts
with a notional value of $17.2 million and a fair value of $(2.0)
million, and 32.0 million gallons of sold future contracts
with a notional value of $54.1 million and a fair value of $2.9
million that settle in future months. In addition to the previously
described hedging instruments, to lock-in the differential between
high sulfur home heating oil and ultra low sulfur diesel, the
Partnership as of September 30, 2015, had 12.3 million
gallons of spread contracts (simultaneous long and short positions)
with an average notional value of $18.3 million and a net fair
value of $(0.5) million. To hedge its internal fuel usage and other
related activities for fiscal 2016, the Partnership, as of
September 30, 2015, had 6.0 million gallons of swap
contracts with a notional value of $11.1 million and a fair value
of $(1.9) million that settle in future months.
As of September 30, 2014, to hedge a substantial majority of
the purchase price associated with heating oil gallons anticipated
to be sold to its price-protected customers, the Partnership held
the following derivative instruments that settle in future months
to match anticipated sales: 13.9 million gallons of swap
contracts with a notional value of $39.9 million and a fair value
of $(2.9) million, 3.1 million gallons of call options with a
notional value of $10.8 million and a fair value of $0.01 million,
8.5 million gallons of put options with a notional value of
$19.3 million and a fair value of $0.1 million, and
83.8 million net gallons of synthetic call options with a
notional value of $252.3 million and a fair value of $(28.8)
million. To hedge the inter-month differentials for its
price-protected customers, its physical inventory on hand and
inventory in transit, the Partnership, as of September 30,
2014, had 18.7 million gallons of sold future contracts with a
notional value of $52.0 million and a fair value of $2.3 million
that settle in future months. In addition to the previously
described hedging instruments, to lock-in the differential between
high sulfur home heating oil and ultra low sulfur diesel, the
Partnership as of September 30, 2014, had 12.4 million
net gallons of corresponding purchased and sold swap contracts with
an average notional value of $36.2 million and a net fair value of
$(0.2) million. To hedge its internal fuel usage for fiscal 2015,
the Partnership as of September 30, 2014, had 4.3 million
gallons of swap contracts with a notional value of $12.0 million
and a fair value of $(0.9) million that settle in future
months.
The Partnership’s derivative instruments are with the
following counterparties: Bank of America, N.A., Bank of Montreal,
Cargill, Inc., Citibank, N.A., JPMorgan Chase Bank, N.A., Key Bank,
N.A., Munich Re Trading LLC, Regions Financial Corporation, Societe
Generale, and Wells Fargo Bank, N.A. The Partnership assesses
counterparty credit risk and considers it to be low. We maintain
master netting arrangements that allow for the non-conditional
offsetting of amounts receivable and payable with counterparties to
help manage our risks and record derivative positions on a net
basis. The Partnership generally does not receive cash collateral
from its counterparties and does not restrict the use of cash
collateral it maintains at counterparties. At September 30,
2015, the aggregate cash posted as collateral in the normal course
of business at counterparties was $2.8 million. Positions with
counterparties who are also parties to our credit agreement are
collateralized under that facility. As of September 30, 2015,
$15.3 million of hedge positions and payable amounts were secured
under the credit facility.
FASB ASC 815-10-05 Derivatives and Hedging, established accounting
and reporting standards requiring that derivative instruments be
recorded at fair value and included in the consolidated balance
sheet as assets or liabilities, along with qualitative disclosures
regarding the derivative activity. To the extent derivative
instruments designated as cash flow hedges are effective and the
standard’s documentation requirements have been met, changes
in fair value are recognized in other comprehensive income until
the underlying hedged item is recognized in earnings. The
Partnership has elected not to designate its derivative instruments
as hedging instruments under this standard and the change in fair
value of the derivative instruments is recognized in our statement
of operations in the line item (Increase) decrease in the fair
value of derivative instruments. Depending on the risk being
hedged, realized gains and losses are recorded in cost of product,
cost of installations and services, or delivery and branch
expenses.
FASB ASC 820-10 Fair Value Measurements and Disclosures,
established a three-tier fair value hierarchy, which classified the
inputs used in measuring fair value.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Partnership’s
Level 1 derivative assets and liabilities represent the fair value
of commodity contracts used in its hedging activities that are
identical and traded in active markets. The Partnership’s
Level 2 derivative assets and liabilities represent the fair value
of commodity contracts used in its hedging activities that are
valued using either directly or indirectly observable inputs, whose
nature, risk and class are similar. No significant transfers of
assets or liabilities have been made into and out of the Level 1 or
Level 2 tiers. All derivative instruments were non-trading
positions and were either a Level 1 or Level 2 instrument. The
Partnership had no Level 3 derivative instruments. The fair market
value of our Level 1 and Level 2 derivative assets and liabilities
are calculated by our counter-parties and are independently
validated by the Partnership. The Partnership’s calculations
are, for Level 1 derivative assets and liabilities, based on the
published New York Mercantile Exchange (“NYMEX”) market
prices for the commodity contracts open at the end of the period.
For Level 2 derivative assets and liabilities the calculations
performed by the Partnership are based on a combination of the
NYMEX published market prices and other inputs, including such
factors as present value, volatility and duration.
The Partnership had no assets or liabilities that are measured at
fair value on a nonrecurring basis subsequent to their initial
recognition. The Partnership’s financial assets and
liabilities measured at fair value on a recurring basis are listed
on the following table.
(In thousands)
Fair Value Measurements at Reporting Date Using:
Derivatives Not Designated as Hedging
Balance Sheet Location Total Quoted Prices in Active Markets for Identical Assets Level 1 Significant Other Observable Inputs Level 2
Asset Derivatives at September 30,
2015
Commodity contracts Fair asset and fair liability value of
derivative instruments $ 26,628 $ 930 $ 25,698
Commodity contracts Long-term derivative assets included in the
other long-term liabilities balance 4,975 2,017 2,958
Commodity contract assets at September 30, 2015 $ 31,603 $ 2,947 $ 28,656
Liability Derivatives at September 30,
2015
Commodity contracts Fair liability and fair asset value of
derivative instruments $ (41,270 ) $
— $ (41,270 )
Commodity contracts Cash collateral 2,758 2,758
—
Commodity contracts Long-term derivative liabilities included in
the other long-term liabilities balance (5,977 ) (2,038 ) (3,939 )
Commodity contract liabilities at September 30,
2015 $ (44,489 ) $ 720 $ (45,209 )
Asset Derivatives at September 30,
2014
Commodity contracts Fair asset and fair liability value of
derivative instruments $ 26,263 $ 2,328 $ 23,935
Commodity contract assets at September 30, 2014 $ 26,263 $ 2,328 $ 23,935
Liability Derivatives at September 30,
2014
Commodity contracts Fair liability and fair asset value of
derivative instruments $ (36,279 ) $
— $ (36,279 )
Commodity contract liabilities at September 30,
2014 $ (36,279 ) $
— $ (36,279 )
The Partnership’s derivative assets (liabilities) offset by
counterparty and subject to an enforceable master netting
arrangement are listed on the following table.
(In thousands)
Gross Amounts Not Offset in the
Offsetting of Financial Assets (Liabilities) and Derivative
Assets Gross Assets Gross Statement Net Assets the Financial Cash Net Amount
Fair asset value of derivative instruments $ 935 $
— $ 935 $
— $
— $ 935
Fair liability value of derivative instruments 25,693 (38,512 ) (12,819 )
—
— (12,819 )
Long-term derivative liabilities included in other long-term
liabilities, net 4,975 (5,977 ) (1,002 ) (1,002 )
Total at September 30, 2015 $ 31,603 $ (44,489 ) $ (12,886 ) $
— $
— $ (12,886 )
Fair asset value of derivative instruments $ 2,342 $
— $ 2,342 $
— $
— $ 2,342
Fair liability value of derivative instruments 23,921 (36,279 ) (12,358 )
—
— (12,358 )
Total at September 30, 2014 $ 26,263 $ (36,279 ) $ (10,016 ) $
— $
— $ (10,016 )
(In thousands)
The Effect of Derivative Instruments on the
Statement of Operations
Amount of (Gain) or Loss Recognized Years Ended September 30,
Derivatives Not Designated as Hedging Instruments
Location of (Gain) or Loss Recognized in 2015 2014 2013
Commodity contracts Cost of product (a) $ 13,368 $ 11,781 $ 17,769
Commodity contracts Cost of installations and service (a) $ 1,831 $ (202 ) $ (440 )
Commodity contracts Delivery and branch expenses (a) $ 2,098 $ (104 ) $ (286 )
Commodity contracts (Increase) / decrease in the fair value of
derivative instruments $ 4,187 $ 6,566 $ 6,775
(a) Represents realized closed positions
and includes the cost of options as they expire.</t>
  </si>
  <si>
    <t>6) Inventories
The Partnership’s product inventories are stated at the lower
of cost or market computed on the weighted average cost method. All
other inventories, representing parts and equipment are stated at
the lower of cost or market using the FIFO method. The components
of inventory were as follows (in thousands):
September 30,
2015 2014
Product $ 35,599 $ 39,802
Parts and equipment 20,072 19,438
Total inventory $ 55,671 $ 59,240
Product inventories were comprised of 21.7 million gallons and
14.3 million gallons on September 30, 2015 and
September 30, 2014, respectively. The Partnership has market
price based product supply contracts for approximately
283.8 million gallons of home heating oil and propane, and
21.7 million gallons of diesel and gasoline, which it expects
to fully utilize to meet its requirements over the next twelve
months.
During fiscal 2015, Global Companies LLC and NIC Holding Corp.
provided approximately 12% and 10%, respectively, of our petroleum
product purchases. No other single supplier provided more than 10%
of our product supply during fiscal 2015. During fiscal 2014,
Global Companies LLC and NIC Holding Corp. provided approximately
17% and 11%, respectively, of our petroleum product purchases.</t>
  </si>
  <si>
    <t>Property and Equipment</t>
  </si>
  <si>
    <t>7) Property and Equipment
The components of property and equipment and their estimated useful
lives were as follows (in thousands):
September 30,
2015 2014
Land and land improvements $ 17,054 $ 16,884
Buildings and leasehold improvements 31,288 30,877
Fleet and other equipment 56,845 54,685
Tanks and equipment 29,823 26,204
Furniture, fixtures and office equipment 44,621 41,657
Total 179,631 170,307
Less accumulated depreciation 111,508 102,888
Property and equipment, net $ 68,123 $ 67,419
Depreciation expense was $11.4 million, $10.1 million, and $8.1
million, for the fiscal years ended September 30, 2015, 2014,
and 2013, respectively.</t>
  </si>
  <si>
    <t>Business Combinations</t>
  </si>
  <si>
    <t>8) Business Combinations
During fiscal 2015, the Partnership acquired two heating oil and
propane dealers (with one dealer also having motor fuel accounts)
for an aggregate purchase price of approximately $21.1 million. The
final gross allocation of the purchase price of both heating oil
and propane dealers was $20.7 million to intangible assets, $2.5
million to fixed assets and reduced by $2.1 million for working
capital credits. Each acquired company’s operating results
are included in the Partnership’s consolidated financial
statements starting on its acquisition date. Customer lists, other
intangibles and trade names are amortized on a straight-line basis
over seven to twenty years.
During fiscal 2014, including the acquisition of Griffith Energy
Services, Inc. (“Griffith”) discussed in more detail
below, the Partnership acquired three heating oil dealers for an
aggregate purchase price of approximately $98.5 million. The gross
purchase price of all three heating oil dealers were allocated
$53.7 million to intangible assets, $17.6 million to fixed assets
and $27.2 million to working capital.
On March 4, 2014 (the “Acquisition Date”), the
Partnership completed the acquisition of Griffith of Columbia,
Maryland, from Central Hudson Enterprises Corporation. The
Partnership purchased 100% of the stock of Griffith for $97.7
million, consisting of $69.9 million paid for the long term assets
and $27.8 million paid for working capital (net of $4.2 million of
cash acquired). There was no long-term debt assumed in the
acquisition.
The following table summarizes the final fair values and purchase
price allocation at the acquisition date, of the assets acquired
and liabilities assumed related to the Griffith acquisition as of
the Acquisition Date.
(in thousands)
As of Acquisition Date
Trade accounts receivable $ 49,010
Inventories 5,143
Other current assets 2,984
Property and equipment 17,263
Customer lists, trade names and other intangibles 44,400
Other long term assets 1,778
Current liabilities (31,096 )
Total net identifiable assets acquired $ 89,482
Total consideration $ 97,650
Less: Total net identifiable assets acquired 89,482
Goodwill $ 8,168
During fiscal 2013, the Partnership acquired two heating oil
dealers for an aggregate purchase price of approximately $1.4
million. The gross purchase price was allocated $1.3 million to
intangible assets, $0.2 million to fixed assets and reduced by $0.1
million for working capital credits.</t>
  </si>
  <si>
    <t>Goodwill and Other Intangible Assets</t>
  </si>
  <si>
    <t xml:space="preserve">9) Goodwill and Other Intangible Assets
Goodwill
The Partnership performs a qualitative, and when necessary
quantitative, impairment test on its goodwill annually on
August 31 st
The Partnership performed its annual goodwill impairment valuation
in each of the periods ending August 31, 2015, 2014, and 2013,
and it was determined based on each year’s analysis that
there was no goodwill impairment.
A summary of changes in the Partnership’s goodwill during the
fiscal years ended September 30, 2015 and 2014 are as follows
(in thousands):
Balance as of September 30, 2013 $ 201,130
Fiscal year 2014 business combination 8,201
Balance as of September 30, 2014 209,331
Fiscal year 2015 business combinations 1,714
Balance as of September 30, 2015 $ 211,045
Intangibles, net
Intangible assets subject to amortization consist of the following
(in thousands):
September 30,
2015 2014
Gross Accum. Net Gross Accum. Net
Customer lists $ 322,027 $ 236,438 $ 85,589 $ 304,699 $ 224,215 $ 80,484
Trade names and other intangibles 26,774 5,046 21,728 24,070 3,771 20,299
Total $ 348,801 $ 241,484 $ 107,317 $ 328,769 $ 227,986 $ 100,783
Amortization expense for intangible assets was $13.5 million, $11.5
million, and $9.2 million, for the fiscal years ended
September 30, 2015, 2014, and 2013, respectively. At
September 30, 2015 the weighted average remaining life of
customer lists, and of trade names and other intangibles was
approximately 7 years and 17 years, respectively. Total estimated
annual amortization expense related to intangible assets subject to
amortization, for the year ended September 30, 2016 and the
four succeeding fiscal years ended September 30, is as follows
(in thousands):
Amount
2016 $ 14,968
2017 $ 14,448
2018 $ 13,609
2019 $ 13,374
2020 $ 11,766 </t>
  </si>
  <si>
    <t>Accrued Expenses and Other Current Liabilities</t>
  </si>
  <si>
    <t>10) Accrued Expenses and Other Current Liabilities
The components of accrued expenses and other current liabilities
were as follows (in thousands):
September 30,
2015 2014
Accrued wages and benefits $ 27,930 $ 23,926
Accrued insurance and environmental costs 67,101 64,357
Other accrued expenses and other current liabilities 12,714 14,651
Total accrued expenses and other current liabilities $ 107,745 $ 102,934</t>
  </si>
  <si>
    <t>Long-Term Debt and Bank Facility Borrowings</t>
  </si>
  <si>
    <t xml:space="preserve">11) Long-Term Debt and Bank Facility Borrowings
The Partnership’s debt is as follows September 30,
(in thousands): 2015 2014
Carrying Fair Value (a) Carrying Fair Value
Revolving Credit Facility Borrowings (b) $
— $
— $
— $
—
Senior Secured Term Loan (b) 100,000 100,000
—
—
8.875% Senior Notes (c)
—
— 124,572 130,313
Total debt $ 100,000 $ 100,000 $ 124,572 $ 130,313
Total short-term portion of debt (b) $ 10,000 $ 10,000 $
— $
—
Total long-term portion of debt $ 90,000 $ 90,000 $ 124,572 $ 130,313
(a) The face amount of the
Partnership’s variable rate long-term debt approximates fair
value.
(b) On July 30, 2015, the
Partnership entered into a third amended and restated asset based
credit agreement with a bank syndicate comprised of thirteen
participants, which enables the Partnership to borrow up to $300
million ($450 million during the heating season of December through
April of each year) on a revolving credit facility for working
capital purposes (subject to certain borrowing base limitations and
coverage ratios), provides for a $100 million five-year senior
secured term loan (the “$100 million Term Loan”),
allows for the issuance of up to $100 million in letters of credit,
and has a maturity date of July 30, 2020.
The Partnership can increase the revolving credit facility size by
$100 million without the consent of the bank group. However, the
bank group is not obligated to fund the $100 million increase. If
the bank group elects not to fund the increase, the Partnership can
add additional lenders to the group, with the consent of the Agent,
which shall not be unreasonably withheld. Obligations under the
third amended and restated credit facility are guaranteed by the
Partnership and its subsidiaries and are secured by liens on
substantially all of the Partnership’s assets including
accounts receivable, inventory, general intangibles, real property,
fixtures and equipment.
All amounts outstanding under the third amended and restated
revolving credit facility become due and payable on the facility
termination date of July 30, 2020. The $100 million Term Loan
is repayable in quarterly payments of $2.5 million, plus an annual
payment equal to 25% of the annual Excess Cash Flow as defined in
the agreement (an amount not to exceed $15 million annually), less
certain voluntary prepayments made during the year, with final
payment at maturity.
The interest rate on the third amended and restated revolving
credit facility and the term loan is based on a margin over LIBOR
or a base rate. At September 30, 2015, the effective interest
rate on the term loan was approximately 3.57%
The Commitment Fee on the unused portion of the revolving credit
facility is 0.30% from December through April, and 0.20% from May
through November.
The third amended and restated credit agreement requires the
Partnership to meet certain financial covenants, including a fixed
charge coverage ratio (as defined in the credit agreement) of not
less than 1.1 as long as the $100 million Term Loan is outstanding
or revolving credit facility availability is less than 12.5% of the
facility size. In addition, as long as the $100 million Term Loan
is outstanding, a senior secured leverage ratio at any time cannot
be more than 3.0 as calculated during the quarters ending June or
September, and at any time no more than 4.5 as calculated during
the quarters ending December or March.
Certain restrictions are also imposed by the agreement, including
restrictions on the Partnership’s ability to incur additional
indebtedness, to pay distributions to unitholders, to pay certain
inter-company dividends or distributions, make investments, grant
liens, sell assets, make acquisitions and engage in certain other
activities.
(c) On September 3, 2015, the
Partnership and its co-issuer and wholly owned subsidiary SGFC
redeemed all of the 8.875% Senior Notes at the then redemption
price of 104.438% plus any accrued but unpaid interest. The
Partnership recorded a loss of $7.3 million on this transaction,
resulting from the $5.5 million redemption price premium, and the
related write-offs of $1.5 million in unamortized deferred charges
and $0.3 million of unamortized debt discount.
The 8.875% Senior Notes had a December 2017 maturity date and
accrued interest at an annual rate of 8.875% (9.0% effective rate)
which required semi-annual interest payments on June 1 and
December 1 of each year.
At September 30, 2015, $100.0 million of the term loan was
outstanding, no amount was outstanding under the revolving credit
facility, $15.3 million of hedge positions were secured under the
credit agreement, and $54.8 million of letters of credit were
issued and outstanding. At September 30, 2014, no amount was
outstanding under the revolving credit facility, $14.9 million of
hedge positions were secured, and $52.8 million of letters of
credit were issued and outstanding.
At September 30, 2015, availability was $176.0 million, the
Partnership was in compliance with the fixed charge coverage ratio
and the senior secured leverage ratio, and the restricted net
assets totaled approximately $280 million. Restricted net assets
are assets in the Partnership’s subsidiaries the distribution
or transfer of which to Star Gas Partners, L.P. are subject to
limitations under its credit agreement. At September 30, 2014,
availability was $149.6 million, the Partnership was in compliance
with the fixed charge coverage ratio, and the restricted net assets
totaled approximately $389 million.
As of September 30, 2015, the maturities including working
capital borrowings during fiscal years ending September 30,
are set forth in the following table (in thousands):
2016 $ 10,000
2017 $ 10,000
2018 $ 10,000
2019 $ 10,000
2020 $ 60,000
Thereafter $
— </t>
  </si>
  <si>
    <t>Employee Benefit Plans</t>
  </si>
  <si>
    <t>12) Employee Benefit Plans
Defined Contribution Plans
The Partnership has several 401(k) and other defined contribution
plans that cover eligible non-union and union employees, and makes
employer contributions to these plans, subject to IRS limitations.
These plans provide for each participant to contribute from 0% to
60% of compensation, subject to IRS limitations. The
Partnership’s aggregate contributions to the 401(k) plans
during fiscal 2015, 2014, and 2013, were $5.7 million, $5.2
million, and $4.9 million, respectively. The Partnership’s
aggregate contribution to the other defined contribution plans for
fiscal years 2015, 2014, and 2013, were $0.6 million, $0.5 million
and $0.5 million, respectively.
Management Incentive Compensation Plan
The Partnership has a Management Incentive Compensation Plan. The
long-term compensation structure is intended to align the
employee’s performance with the long-term performance of our
unitholders. Under the Plan, certain named employees who
participate shall be entitled to receive a pro rata share of an
amount in cash equal to:
• 50% of the distributions
(“Incentive Distributions”) of Available Cash in excess
of the minimum quarterly distribution of $0.0675 per unit otherwise
distributable to Kestrel Heat pursuant to the Partnership Agreement
on account of its general partner units; and
• 50% of the cash proceeds (the
“Gains Interest”) which Kestrel Heat shall receive from
the sale of its general partner units (as defined in the
Partnership Agreement), less expenses and applicable taxes.
The pro rata share payable to each participant under the Plan is
based on the number of participation points as described under
“Fiscal 2015 Compensation Decisions—Management
Incentive Compensation Plan.” The amount paid in Incentive
Distributions is governed by the Partnership Agreement and the
calculation of Available Cash.
To fund the benefits under the Plan, Kestrel Heat has agreed to
forego receipt of the amount of Incentive Distributions that are
payable to plan participants. For accounting purposes, amounts
payable to management under this Plan will be treated as
compensation and will reduce net income. Kestrel Heat has also
agreed to contribute to the Partnership, as a contribution to
capital, an amount equal to the Gains Interest payable to
participants in the Plan by the Partnership. The Partnership is not
required to reimburse Kestrel Heat for amounts payable pursuant to
the Plan.
The Plan is administered by the Partnership’s Chief Financial
Officer under the direction of the Board or by such other officer
as the Board may from time to time direct. In general, no payments
will be made under the Plan if the Partnership is not distributing
cash under the Incentive Distributions described above.
Effective as of July 19, 2012, the Board of Directors adopted
certain amendments (the “Plan Amendments”) to the Plan.
Under the Plan Amendments, the number and identity of the Plan
participants and their participation interests in the Plan have
been frozen at the current levels. In addition, under the Plan
Amendments, the plan benefits (to the extent vested) may be
transferred upon the death of a participant to his or her heirs. A
participant’s vested percentage of his or her plan benefits
will be 100% during the time a participant is an employee or
consultant of the Partnership. Following the termination of such
positions, a participant’s vested percentage shall be equal
to 20% for each full or partial year of employment or consultation
with the Partnership starting with the fiscal year ended
September 30, 2012 (33 1/3% in the case of the
Partnership’s chief executive officer at that time).
The Partnership distributed to management and the general partner
Incentive Distributions of approximately $605,000 during fiscal
2015, $447,000 during fiscal 2014, and $330,000 during fiscal 2013.
Included in these amounts for fiscal 2015, 2014, and 2013, were
distributions under the management incentive compensation plan of
$302,000, $223,000, and $165,000, respectively, of which named
executive officers received approximately $135,000 during fiscal
2015, $100,000 during fiscal 2014, and $119,000 during fiscal 2013.
With regard to the Gains Interest, Kestrel Heat has not given any
indication that it will sell its general partner units within the
next twelve months. Thus the Plan’s value attributable to the
Gains Interest currently cannot be determined.
Multiemployer Pension Plans
At September 30, 2015, approximately 40% of our employees were
covered by collective bargaining agreements and approximately 9% of
our employees are in collective bargaining agreements that are up
for renewal within the next fiscal year. We contribute to various
multiemployer union administered pension plans under the terms of
collective bargaining agreements that provide for such plans for
covered union-represented employees. The risks of participating in
these multiemployer plans are different from single-employer plans
in that assets contributed are pooled and may be used to provide
benefits to employees of other participating employers. If a
participating employer stops contributing to the plan, the
remaining participating employers may be required to bear the
unfunded obligations of the plan. If we choose to stop
participating in a multiemployer plan, we may be required to pay a
withdrawal liability in part based on the underfunded status of the
plan.
The following table outlines our participation and contributions to
multiemployer pension plans for the periods ended
September 30, 2015, 2014 and 2013. The EIN/Pension Plan Number
column provides the Employer Identification Number
(“EIN”) and the three-digit plan number. The most
recent Pension Protection Act Zone Status for 2015 and 2014 relates
to the plans’ two most recent fiscal year-ends, based on
information received from the plans as reported on their Form 5500
Schedule MB. Among other factors, plans in the red zone are
generally less than 65 percent funded, plans in the yellow zone are
less than 80 percent funded, and plans in the green zone are at
least 80 percent funded. The FIP/RP Status Pending/Implemented
column indicates plans for which a financial improvement plan
(“FIP”) or a rehabilitation plan (“RP”) is
either pending or has been implemented. Certain plans have been
aggregated in the All Other Multiemployer Pension Plans line of the
following table, as our participation in each of these individual
plans is not significant.
For the Westchester Teamsters Pension Fund, Local 553 Pension Fund
and Local 463 Pension Fund, we provided more than 5 percent of the
total plan contributions from all employers for 2015, 2014 and
2013, as disclosed in the respective plan’s Form 5500. The
collective bargaining agreements of these plans require
contributions based on the hours worked and there are no minimum
contributions required.
Pension Protection Act Zone Status FIP / RP Status Partnership Contributions
Pension Fund EIN / Pension Plan Number 2015 2014 Pending / 2015 2014 2013 Surcharge
Expiration Date of Collective-
New England Teamsters and Trucking Industry Pension Fund 04-6372430 Red Red Yes / $ 3,183 $ 2,868 $ 2,709 No 03/31/17 to
Westchester Teamsters Pension Fund 13-6123973 Green Green N/A 877 855 820 No 01/31/19 to
Local 553 Pension Fund 13-6637826 Green Green N/A 2,838 2,649 2,729 No 12/15/16 to
Local 463 Pension Fund 11-1800729 Green Green N/A 171 156 146 No 06/30/16 to
All Other Multiemployer Pension Plans 2,149 1,846 1,614
Total Contributions $ 9,218 $ 8,374 $ 8,018
Agreement with the New England Teamsters and Trucking Industry
Pension Fund
In September 2015, the Teamsters ratified an agreement among
certain subsidiaries of the Partnership and the New England
Teamsters and Trucking Industry Pension Fund (“the NETTI
Fund”), a multiemployer pension plan in which such
subsidiaries participate, providing for the Partnership’s
participating subsidiaries to withdraw from the NETTI Fund’s
original employer pool and enter the NETTI Fund’s new
employer pool. The withdrawal from the original employer pool
triggered an undiscounted withdrawal obligation of $48.0 million
that is to be paid in equal monthly installments over 30 years, or
$1.6 million per year. The annual after tax cash impact of entering
into this agreement is a reduction of approximately $0.9
million.
We recorded in the fourth quarter of fiscal 2015, a $17.8 million
charge in order to establish a withdrawal liability on our
consolidated balance sheet, which represents the present value of
the $48.0 million future payment obligation at a discount rate of
8.22%. In addition we recorded a non-cash deferred tax benefit of
approximately $7.0 million. The net result of these two
non-cash items reduced our net income for fiscal 2015 by $10.8
million.
The NETTI Fund includes over two hundred of our current employees
and has been classified as carrying “red zone” status,
meaning that the value of NETTI Fund’s assets are less than
65% of the actuarial value of the NETTI Fund’s benefit
obligations.
As of September 30, 2015 we had $0.1 million and $17.6 million
balances included in the captions accrued expenses and other
current liabilities and other long-term liabilities, respectively,
on our consolidated balance sheet representing the remaining
balance of the NETTI withdrawal liability. Based on the borrowing
rates currently available to the Partnership for long-term
financing of a similar maturity, the fair value of the NETTI
withdrawal liability as of September 30, 2015 was $16.7
million. We utilized Level 2 inputs in the fair value hierarchy of
valuation techniques to determine the fair value of this
liability.
Our status in the newly-established pool of the NETTI Fund is
accounted for as participation in a new multiemployer pension plan,
and therefore we recognize expense based on the
contractually-required contribution for each period, and we
recognize a liability for any contributions due and unpaid at the
end of a reporting period.
Defined Benefit Plans
The Partnership accounts for its two frozen defined benefit pension
plans (“the Plan”) in accordance with FASB ASC
715-10-05 Compensation-Retirement Benefits. The Partnership has no
post-retirement benefit plans.
Effective September 30, 2015, the Partnership adopted the
Society of Actuaries 2015 Mortality Tables Report and Mortality
Improvement Scale, which updated the mortality assumptions that
private defined benefit retirement plans in the United States use
in the actuarial valuations that determine a plan sponsor’s
pension obligations. The updated mortality data reflects lower
mortality improvement than assumed in the Society of Actuaries 2014
Mortality Table Report and Improvement Scale, and affected plans
generally expect the value of the actuarial obligations to
decrease, depending on the specific demographic characteristics of
the plan participants and the types of benefits.
The following table provides the net periodic benefit cost for the
period, a reconciliation of the changes in the Plan assets,
projected benefit obligations, and the amounts recognized in other
comprehensive income and accumulated other comprehensive income at
the dates indicated using a measurement date of September 30
(in thousands):
Debit / (Credit) Net Periodic Pension Cash Fair Pension Projected Other Gross Pension Related
Fiscal Year 2013
Beginning balance $ 60,303 $ (73,051 ) $ 31,865
Interest cost 2,477 (2,477 )
Actual return on plan assets (332 ) 332
Employer contributions (3,476 ) 3,476
Benefit payments (4,083 ) 4,083
Investment and other expenses (285 ) 285
Difference between actual and expected return on plan assets (3,475 ) 3,475
Anticipated expenses 302 (302 )
Actuarial gain 7,157 (7,157 )
Amortization of unrecognized net actuarial loss 2,655 (2,655 )
Annual cost/change $ 1,342 $ (3,476 ) (275 ) 8,746 $ (6,337 ) (6,337 )
Ending balance $ 60,028 $ (64,305 ) $ 25,528
Funded status at the end of the year $ (4,277 )
Fiscal Year 2014
Interest cost 2,761 (2,761 )
Actual return on plan assets (7,614 ) 7,614
Employer contributions (2,014 ) 2,014
Benefit payments (4,277 ) 4,277
Investment and other expenses (262 ) 262
Difference between actual and expected return on plan assets 4,472 (4,472 )
Anticipated expenses 300 (300 )
Actuarial loss (7,655 ) 7,655
Amortization of unrecognized net actuarial loss 2,113 (2,113 )
Annual cost/change $ 1,770 $ (2,014 ) 5,351 (6,177 ) $ 1,070 1,070
Ending balance $ 65,379 $ (70,482 ) $ 26,598
Funded status at the end of the year $ (5,103 )
Fiscal Year 2015
Interest cost 2,762 (2,762 )
Actual return on plan assets (679 ) 679
Employer contributions (1,743 ) 1,743
Benefit payments (4,013 ) 4,013
Investment and other expenses (577 ) 577
Difference between actual and expected return on plan assets (2,259 ) 2,259
Anticipated expenses 327 (327 )
Actuarial loss 1,860 (1,860 )
Amortization of unrecognized net actuarial loss 2,226 (2,226 )
Annual cost/change $ 1,800 $ (1,743 ) (1,591 ) 3,361 $ (1,827 ) (1,827 )
Ending balance $ 63,788 $ (67,121 ) $ 24,771
Funded status at the end of the year $ (3,333 )
At September 30, 2015 and 2014, the amounts included on the
balance sheet in other long-term liabilities were $3.3 million and
$5.1 million, respectively.
The $24.8 million net actuarial loss balance at September 30,
2015 for the two frozen defined benefit pension plans in
accumulated other comprehensive income will be recognized and
amortized into net periodic pension costs as an actuarial loss in
future years. The estimated amount that will be amortized from
accumulated other comprehensive income into net periodic pension
cost over the next fiscal year is $2.6 million.
September 30,
Weighted-Average Assumptions Used in the
Measurement of the Partnership’s Benefit
Obligation 2015 2014 2013
Discount rate at year end date 4.05 % 4.05 % 4.45 %
Expected return on plan assets for the year ended 5.50 % 5.75 % 7.00 %
Rate of compensation increase N/A N/A N/A
The expected return on plan assets is determined based on the
expected long-term rate of return on plan assets and the
market-related value of plan assets determined using fair
value.
The Partnership’s expected long-term rate of return on plan
assets is updated at least annually, taking into consideration our
asset allocation, historical returns on the types of assets held,
and the current economic environment. For fiscal year 2016, the
Partnership’s assumption for return on plan assets will
remain at 5.50% per annum.
The discount rate used to determine net periodic pension expense
for fiscal year 2015, 2014, and 2013 was 4.05%, 4.45%, and 3.50%,
respectively. The discount rate used by the Partnership in
determining pension expense and pension obligations reflects the
yield of high quality (AA or better rating by a recognized rating
agency) corporate bonds whose cash flows are expected to match the
timing and amounts of projected future benefit payments.
The Plan’s objectives are to have the ability to pay benefit
and expense obligations when due, to maintain the funded ratio of
the Plan, to maximize return within reasonable and prudent levels
of risk in order to minimize contributions and charges to the
profit and loss statement, and to control costs of administering
the Plan and managing the investments of the Plan. The target asset
allocation of the Plan (currently 80% domestic fixed income, 15%
domestic equities and 5% international equities) is based on a
long-term perspective, and as the Plan gets closer to being fully
funded, the allocations have been adjusted to lower volatility from
equity holdings.
The Partnership had no Level 2 or Level 3 pension plan assets
during the three years ended September 30, 2015. The fair
values and percentage of the Partnership’s pension plan
assets by asset category are as follows (in thousands):
September 30,
2015 2014
Asset Category Level 1 Concentration Level 1 Concentration
Corporate and U.S. government bond fund (1) $ 51,477 81 % $ 52,204 79 %
U.S. large-cap equity (1) 8,932 14 % 9,774 15 %
International equity (1) 2,832 4 % 3,093 5 %
Cash 547 1 % 308 1 %
Total $ 63,788 100 % $ 65,379 100 %
(1) Represent investments in Vanguard
funds that seek to replicate the asset category description.
The Partnership is not obligated to make a minimum required
contribution in fiscal year 2016, and currently does not expected
to make an optional pension contribution.
Expected benefit payments over each of the next five years will
total approximately $4.5 million per year. Expected benefit
payments for the five years thereafter will aggregate approximately
$20.5 million.</t>
  </si>
  <si>
    <t>Income Taxes</t>
  </si>
  <si>
    <t>13) Income Taxes
Income tax expense is comprised of the following for the indicated
periods (in thousands):
Years Ended September 30,
2015 2014 2013
Current:
Federal $ 28,793 $ 19,747 $ 14,486
State 8,143 4,909 3,759
Deferred (4,101 ) 659 1,676
$ 32,835 $ 25,315 $ 19,921
The provision for income taxes differs from income taxes computed
at the Federal statutory rate as a result of the following (in
thousands):
Years Ended
September 30,
2015 2014 2013
Income from continuing operations before taxes $ 70,391 $ 61,399 $ 49,827
Provision for income taxes:
Tax at Federal statutory rate $ 24,637 $ 21,490 $ 17,440
Impact of Partnership loss not subject to federal income taxes 3,228 628 97
State taxes net of federal benefit 4,922 3,310 3,192
Permanent differences 78 57 37
Deferred tax benefit (3,179 )
—
—
Change in valuation allowance 3,027
— (658 )
Change in unrecognized tax benefit 81 (113 ) 55
Other 41 (57 ) (242 )
$ 32,835 $ 25,315 $ 19,921
The components of the net deferred taxes for the years ended
September 30, 2015 and September 30, 2014 using current
tax rates are as follows (in thousands):
September 30,
2015 2014
Deferred tax assets:
Net operating loss carryforwards $ 7,367 $ 5,490
Vacation accrual 3,295 2,970
Pension accrual 9,244 2,964
Allowance for bad debts 2,654 3,661
Fair value of derivative instruments 6,773 5,000
Insurance accrual 24,682 22,823
Inventory capitalization 1,038 865
Alternative minimum tax credit carryforward 266 261
Other, net 1,630 2,060
Total deferred tax assets 56,949 46,094
Valuation allowance (3,027 )
—
Net deferred tax assets $ 53,922 $ 46,094
Deferred tax liabilities:
Property and equipment $ 2,831 $ 2,383
Inventory costing method 497 256
Intangibles 34,286 30,495
Total deferred tax liabilities $ 37,614 $ 33,134
Net deferred taxes $ 16,308 $ 12,960
In order to fully realize the net deferred tax assets, the
Partnership’s corporate subsidiaries will need to generate
future taxable income. A valuation allowance is recognized if,
based on the weight of available evidence including historical tax
losses, it is more likely than not that some or all of deferred tax
assets will not be realized. The net change in the total valuation
allowance for the fiscal year ended September 30, 2015 was an
increase of $3.0 million. The valuation allowance did not change in
the fiscal year ended September 30, 2014. Based upon a review of a
number of factors and all available evidence, including recent
historical operating performance, the expectation of sustainable
earnings, and the confidence that sufficient positive taxable
income would continue in all tax jurisdictions for the foreseeable
future, management concludes for the year ended September 30, 2015,
it is more likely than not that the Partnership will realize the
full benefit of its deferred tax assets, net of existing valuation
allowance at September 30, 2015.
As of January 1, 2015, Star Acquisitions, a wholly-owned
subsidiary of the Partnership, had a Federal net operating loss
carry forward (“NOLs”) of approximately $6.1 million.
The Federal NOLs, which will expire between 2018 and 2024, are
generally available to offset any future taxable income but are
also subject to annual limitations of between $1.0 million and $2.2
million.
FASB ASC 740-10-05-6 Income Taxes, Uncertain Tax Position, provides
financial statement accounting guidance for uncertainty in income
taxes and tax positions taken or expected to be taken in a tax
return. At September 30, 2015, we did not have unrecognized
income tax benefits.
Tax Uncertainties (in thousands)
Balance at September 30, 2014 $ 900
Additions for tax positions of prior years 124
Reductions due to final settlement of uncertain tax matter (1,024 )
Balance at September 30, 2015 $
—
Our continuing practice is to recognize interest and penalties
related to income tax matters as a component of income tax expense.
We file U.S. Federal income tax returns and various state and local
returns. A number of years may elapse before an uncertain tax
position is audited and finally resolved. For our Federal income
tax returns we have four tax years subject to examination. In our
major state tax jurisdictions of New York, Connecticut,
Pennsylvania and New Jersey, we have four, four, four, and five tax
years, respectively, that are subject to examination. While it is
often difficult to predict the final outcome or the timing of
resolution of any particular uncertain tax position, based on our
assessment of many factors including past experience and
interpretation of tax law, we believe that our provision for income
taxes reflect the most probable outcome. This assessment relies on
estimates and assumptions and may involve a series of complex
judgments about future events.</t>
  </si>
  <si>
    <t>Lease Commitments</t>
  </si>
  <si>
    <t>14) Lease Commitments
The Partnership has entered into certain operating leases for
office space, trucks and other equipment. The future minimum rental
commitments at September 30, 2015 under operating leases
having an initial or remaining non-cancelable term of one year or
more are as follows (in thousands):
2016 $ 16,872
2017 14,351
2018 10,558
2019 10,060
2020 7,861
Thereafter 23,867
Total future minimum lease payments $ 83,569
Rent expense for the fiscal years ended September 30, 2015,
2014, and 2013, was $18.4 million, $15.9 million, and $14.7
million, respectively.</t>
  </si>
  <si>
    <t>Supplemental Disclosure of Cash Flow Information</t>
  </si>
  <si>
    <t xml:space="preserve">15) Supplemental Disclosure of Cash Flow Information
Years Ended
September 30,
(in thousands) 2015 2014 2013
Cash paid during the period for:
Income taxes, net $ 38,265 $ 25,518 $ 16,137
Interest $ 16,950 $ 16,968 $ 14,376
Non-cash investing activities:
Acquisition of NYC heating oil customer list $ 886 $
— $
—
Non-cash financing activities:
Increase in interest expense—amortization of debt discount on
8.875% Senior Notes $ 112 $ 112 $ 103 </t>
  </si>
  <si>
    <t>Commitments and Contingencies</t>
  </si>
  <si>
    <t>16) Commitments and Contingencies
The Partnership’s operations are subject to the operating
hazards and risks normally incidental to handling, storing and
transporting and otherwise providing for use by consumers hazardous
liquids such as home heating oil and propane. In the ordinary
course of business the Partnership is a defendant in various legal
proceedings and litigations. The Partnership records a liability
when it is probable that a loss has been incurred and the amount is
reasonably estimable. The Partnership maintains insurance policies
with insurers in amounts and with coverages and deductibles we
believe are reasonable and prudent. However, the Partnership cannot
assure that this insurance will be adequate to protect it from all
material expenses related to potential future claims. In the
opinion of management the Partnership is not a party to any
litigation which, individually or in the aggregate, could
reasonably be expected to have a material adverse effect on the
Partnership’s results of operations, financial position or
liquidity.</t>
  </si>
  <si>
    <t>Earnings Per Limited Partner Units</t>
  </si>
  <si>
    <t>17) Earnings Per Limited Partner Units
The following table presents the net income allocation and per unit
data in accordance with FASB ASC 260-10-45-60 Earnings per Share,
Master Limited Partnerships (EITF 03-06):
Basic and Diluted Earnings Per Limited
Partner: Years Ended
September 30,
(in thousands, except per unit data) 2015 2014 2013
Net income $ 37,556 $ 36,084 $ 29,906
Less General Partners’ interest in net income 212 203 159
Net income available to limited partners 37,344 35,881 29,747
Less dilutive impact of theoretical distribution of earnings under
FASB ASC 260-10-45-60 * 3,318 3,195 2,010
Limited Partner’s interest in net income under FASB ASC
260-10-45-60 $ 34,026 $ 32,686 $ 27,737
Per unit data:
Basic and diluted net income available to limited partners $ 0.65 $ 0.62 $ 0.50
Less dilutive impact of theoretical distribution of earnings under
FASB ASC 260-10-45-60 * 0.06 0.05 0.03
Limited Partner’s interest in net income under FASB ASC
260-10-45-60 $ 0.59 $ 0.57 $ 0.47
Weighted average number of Limited Partner units outstanding 57,285 57,476 59,409
* In any accounting period where the
Partnership’s aggregate net income exceeds its aggregate
distribution for such period, the Partnership is required as per
FASB ASC 260-10-45-60 to present net income per limited partner
unit as if all of the earnings for the period were distributed,
based on the terms of the Partnership agreement, regardless of
whether those earnings would actually be distributed during a
particular period from an economic or practical perspective. This
allocation does not impact the Partnership’s overall net
income or other financial results.</t>
  </si>
  <si>
    <t>Selected Quarterly Financial Data</t>
  </si>
  <si>
    <t>18) Selected Quarterly Financial Data (unaudited)
Three Months Ended
(in thousands - except per unit data) Dec. 31, Mar. 31, Jun. 30, Sep. 30, Total
Sales $ 499,217 $ 762,309 $ 245,604 $ 167,161 $ 1,674,291
Gross profit for product, installation and service 129,285 239,132 59,765 42,521 470,703
Operating income (loss) 30,773 134,095 (10,073 ) (61,182 ) 93,613
Income (loss) before income taxes 26,913 129,876 (13,970 ) (72,428 ) 70,391
Net income (loss) 15,554 75,687 (8,359 ) (45,326 ) 37,556
Limited Partner interest in net income (loss) 15,466 75,259 (8,312 ) (45,069 ) 37,344
Net income (loss) per Limited Partner unit:
Basic and diluted (a) $ 0.24 $ 1.08 $ (0.15 ) $ (0.79 ) $ 0.59
Three Months Ended
(in thousands - except per unit data) Dec. 31, Mar. 31, Jun. 30, Sep. 30, Total
Sales $ 520,610 $ 892,241 $ 326,511 $ 222,362 $ 1,961,724
Gross profit for product, installation and service 108,590 199,645 60,682 37,507 406,424
Operating income (loss) 36,887 93,953 (10,797 ) (40,188 ) 79,855
Income (loss) before income taxes 32,843 89,289 (16,618 ) (44,115 ) 61,399
Net income (loss) 19,288 52,216 (9,592 ) (25,828 ) 36,084
Limited Partner interest in net income (loss) 19,179 51,922 (9,538 ) (25,682 ) 35,881
Net income (loss) per Limited Partner unit:
Basic and diluted (a) $ 0.29 $ 0.75 $ (0.17 ) $ (0.45 ) $ 0.57
(a) The sum of the quarters do not add-up
to the total due to the weighting of Limited Partner Units
outstanding, rounding or the theoretical effects of FASB ASC
260-10-45-60 to Master Limited Partners earnings per unit.</t>
  </si>
  <si>
    <t>Subsequent Events</t>
  </si>
  <si>
    <t>19) Subsequent Events
Acquisition
In the first two months of fiscal 2016, the Partnership purchased
for cash the customer list and assets of a motor fuel dealer and a
propane dealer for an aggregate amount of approximately $7.6
million.
Quarterly Distribution Declared
In October 2015, we declared a quarterly distribution of $0.095 per
unit, or $0.38 per unit on an annualized basis, on all Common Units
with respect to the fourth quarter of fiscal 2015, payable on
November 5, 2015, to holders of record on October 28,
2015. In accordance with our Partnership Agreement, the amount of
distributions in excess of the minimum quarterly distribution of
$0.0675, are distributed 90% to Common Unit holders and 10% to the
General Partner unit holders (until certain distribution levels are
met), subject to the management incentive compensation plan. As a
result, $5.4 million will be paid to the Common Unit holders, $0.1
million to the General Partner unit holders (including $0.09
million of incentive distribution as provided in our Partnership
Agreement) and $0.09 million to management pursuant to the
management incentive compensation plan which provides for certain
members of management to receive incentive distributions that would
otherwise be payable to the General Partner.</t>
  </si>
  <si>
    <t>Condensed Financial Information of Registrant</t>
  </si>
  <si>
    <t>Schedule I STAR GAS PARTNERS, L.P. (PARENT COMPANY) CONDENSED FINANCIAL INFORMATION OF
REGISTRANT
September 30,
(in thousands) 2015 2014
Balance Sheets
ASSETS
Current assets
Cash and cash equivalents $ 324 $ 324
Prepaid expenses and other current assets 210 203
Total current assets 534 527
Investment in subsidiaries (a) 289,744 399,414
Deferred charges and other assets, net
— 2,003
Total Assets $ 290,278 $ 401,944
LIABILITIES AND PARTNERS’ CAPITAL
Current liabilities
Accrued expenses $ 392 $ 4,127
Total current liabilities 392 4,127
Long-term debt
— 124,572
Partners’ capital 289,886 273,245
Total Liabilities and Partners’ Capital $ 290,278 $ 401,944
(a) Investments in Star Acquisitions,
Inc. and subsidiaries are recorded in accordance with the equity
method of accounting.
Schedule I STAR GAS PARTNERS, L.P. (PARENT COMPANY) CONDENSED FINANCIAL INFORMATION OF
REGISTRANT
Years Ended
September 30,
(in thousands) 2015 2014 2013
Statements of Operations
Revenues $
— $
— $
—
General and administrative expenses 1,314 1,420 31
Operating loss (1,314 ) (1,420 ) (31 )
Net interest expense (10,342 ) (11,206 ) (11,197 )
Amortization of debt issuance costs (521 ) (520 ) (474 )
Loss on redemption of debt (7,345 )
—
—
Net loss before equity income (19,522 ) (13,146 ) (11,702 )
Equity income of Star Petro Inc. and subs 57,078 49,230 41,608
Net income $ 37,556 $ 36,084 $ 29,906
Schedule I STAR GAS PARTNERS, L.P. (PARENT COMPANY) CONDENSED FINANCIAL INFORMATION OF
REGISTRANT
Years Ended
September 30,
(in thousands) 2015 2014 2013
Statements of Cash Flows
Cash flows provided by (used in) operating activities:
Net cash provided by operating activities (a) $ 152,537 $ 21,513 $ 34,537
Cash flows provided by (used in) investing activities:
Net cash provided by (used in) investing activities
—
—
—
Cash flows provided by (used in) financing activities:
Distributions (21,298 ) (19,850 ) (19,313 )
Redemption of debt (130,548 )
—
—
Unit repurchase (691 ) (1,663 ) (15,217 )
Net cash used in financing activities (152,537 ) (21,513 ) (34,530 )
Net increase in cash
—
— 7
Cash and cash equivalents at beginning of period 324 324 317
Cash and cash equivalents at end of period $ 324 $ 324 $ 324
(a) Includes distributions from subsidiaries $ 152,537 $ 21,513 $ 34,530</t>
  </si>
  <si>
    <t>Valuation and Qualifying Accounts</t>
  </si>
  <si>
    <t>STAR GAS PARTNERS, L.P. AND SUBSIDIARIES Schedule II VALUATION AND QUALIFYING ACCOUNTS Years Ended September 30, 2015, 2014 and
2013 (in thousands)
Year Description
Balance at Charged Other
Balance at
2015 Allowance for doubtful accounts $ 9,220 $ 3,738 $ (6,245 ) (a) $ 6,713
2014 Allowance for doubtful accounts $ 7,928 $ 7,514 $ (6,222 ) (a) $ 9,220
2013 Allowance for doubtful accounts $ 6,886 $ 6,481 $ (5,439 ) (a) $ 7,928
(a) Bad debts written off (net of
recoveries).</t>
  </si>
  <si>
    <t>Summary of Significant Accounting Policies (Policies)</t>
  </si>
  <si>
    <t>Basis of Presentation</t>
  </si>
  <si>
    <t>Basis of Presentation
The Consolidated Financial Statements include the accounts of Star
Gas Partners, L.P. and its subsidiaries. All material intercompany
items and transactions have been eliminated in consolidation.</t>
  </si>
  <si>
    <t>Comprehensive Income</t>
  </si>
  <si>
    <t>Comprehensive Income
Comprehensive income is comprised of net income and other
comprehensive income. Other comprehensive income consists of the
unrealized gain (loss) amortization on the Partnership’s
pension plan obligation for its two frozen defined benefit pension
plans, and the corresponding tax effect.</t>
  </si>
  <si>
    <t>Use of Estimates</t>
  </si>
  <si>
    <t>Use of Estimates
The preparation of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venue Recognition</t>
  </si>
  <si>
    <t>Revenue Recognition
Sales of petroleum products are recognized at the time of delivery
to the customer and sales of heating and air conditioning equipment
are recognized at the time of installation. Revenue from repairs,
maintenance and other services are recognized upon completion of
the service. Payments received from customers for equipment service
contracts are deferred and amortized into income over the terms of
the respective service contracts, on a straight-line basis, which
generally do not exceed one year. To the extent that the
Partnership anticipates that future costs for fulfilling its
contractual obligations under its service maintenance contracts
will exceed the amount of deferred revenue currently attributable
to these contracts, the Partnership recognizes a loss in current
period earnings equal to the amount that anticipated future costs
exceed related deferred revenues.</t>
  </si>
  <si>
    <t>Cost of Product</t>
  </si>
  <si>
    <t>Cost of Product
Cost of product includes the cost of heating oil, diesel, propane,
kerosene, heavy oil, gasoline, throughput costs, barging costs,
option costs, and realized gains/losses on closed derivative
positions for product sales.</t>
  </si>
  <si>
    <t>Cost of Installations and Services</t>
  </si>
  <si>
    <t>Cost of Installations and Services
Cost of installations and services includes equipment and material
costs, wages and benefits for equipment technicians, dispatchers
and other support personnel, subcontractor expenses, commissions
and vehicle related costs.</t>
  </si>
  <si>
    <t>Delivery and Branch Expenses</t>
  </si>
  <si>
    <t>Delivery and Branch Expenses
Delivery and branch expenses include wages and benefits and
department related costs for drivers, dispatchers, garage
mechanics, customer service, sales and marketing, compliance,
credit and branch accounting, information technology, insurance,
weather hedge contract costs and recoveries, and operational
support.</t>
  </si>
  <si>
    <t>General and Administrative Expenses</t>
  </si>
  <si>
    <t>General and Administrative Expenses
General and administrative expenses include wages and benefits and
department related costs for human resources, finance and
partnership accounting, administrative support and supply.</t>
  </si>
  <si>
    <t>Allocation of Net Income</t>
  </si>
  <si>
    <t>Allocation of Net Income
Net income for partners’ capital and statement of operations
is allocated to the general partner and the limited partners in
accordance with their respective ownership percentages, after
giving effect to cash distributions paid to the general partner in
excess of its ownership interest, if any.</t>
  </si>
  <si>
    <t>Net Income per Limited Partner Unit</t>
  </si>
  <si>
    <t>Net Income per Limited Partner Unit
Income per limited partner unit is computed in accordance with the
Financial Accounting Standards Board (“FASB”)
Accounting Standards Codification (“ASC”) 260-10-05
Earnings Per Share, Master Limited Partnerships (EITF 03-06), by
dividing the limited partners’ interest in net income by the
weighted average number of limited partner units outstanding. The
pro forma nature of the allocation required by this standard
provides that in any accounting period where the
Partnership’s aggregate net income exceeds its aggregate
distribution for such period, the Partnership is required to
present net income per limited partner unit as if all of the
earnings for the periods were distributed, regardless of whether
those earnings would actually be distributed during a particular
period from an economic or practical perspective. This allocation
does not impact the Partnership’s overall net income or other
financial results. However, for periods in which the
Partnership’s aggregate net income exceeds its aggregate
distributions for such period, it will have the impact of reducing
the earnings per limited partner unit, as the calculation according
to this standard results in a theoretical increased allocation of
undistributed earnings to the general partner. In accounting
periods where aggregate net income does not exceed aggregate
distributions for such period, this standard does not have any
impact on the Partnership’s net income per limited partner
unit calculation. A separate and independent calculation for each
quarter and year-to-date period is performed, in which the
Partnership’s contractual participation rights are taken into
account.</t>
  </si>
  <si>
    <t>Cash Equivalents, Receivables, Revolving Credit Facility Borrowings, and Accounts Payable</t>
  </si>
  <si>
    <t>Cash equivalents, Receivables, Revolving Credit Facility
Borrowings, and Accounts Payable
The carrying amount of cash equivalents, receivables, revolving
credit facility borrowings, and accounts payable approximates fair
value because of the short maturity of these instruments.</t>
  </si>
  <si>
    <t>Cash Equivalents</t>
  </si>
  <si>
    <t>Cash Equivalents
The Partnership considers all highly liquid investments with an
original maturity of three months or less, when purchased, to be
cash equivalents.</t>
  </si>
  <si>
    <t>Receivables and Allowance for Doubtful Accounts</t>
  </si>
  <si>
    <t>Receivables and Allowance for Doubtful Accounts
Accounts receivables from customers are recorded at the invoiced
amounts. Finance charges may be applied to trade receivables that
are more than 30 days past due, and are recorded as finance charge
income.
The allowance for doubtful accounts is the Partnership’s best
estimate of the amount of trade receivables that may not be
collectible. The allowance is determined at an aggregate level by
grouping accounts based on certain account criteria and its
receivable aging. The allowance is based on both quantitative and
qualitative factors, including historical loss experience,
historical collection patterns, overdue status, aging trends, and
current economic conditions. The Partnership has an established
process to periodically review current and past due trade
receivable balances to determine the adequacy of the allowance. No
single statistic or measurement determines the adequacy of the
allowance. The total allowance reflects management’s estimate
of losses inherent in its trade receivables at the balance sheet
date. Different assumptions or changes in economic conditions could
result in material changes to the allowance for doubtful
accounts.</t>
  </si>
  <si>
    <t>Inventories
Liquid product inventories are stated at the lower of cost or
market using the weighted average cost method of accounting. All
other inventories, representing parts and equipment are stated at
the lower of cost or market using the FIFO method.</t>
  </si>
  <si>
    <t>Property and Equipment
Property and equipment are stated at cost. Depreciation is computed
over the estimated useful lives of the depreciable assets using the
straight-line method.</t>
  </si>
  <si>
    <t>Goodwill and Intangible Assets</t>
  </si>
  <si>
    <t>Goodwill and Intangible Assets
Goodwill and intangible assets include goodwill, customer lists,
trade names and covenants not to compete.
Goodwill is the excess of cost over the fair value of net assets in
the acquisition of a company. In accordance with FASB ASC 350-10-05
Intangibles-Goodwill and Other, goodwill and intangible assets with
indefinite useful lives are not amortized, but instead are annually
tested for impairment. Also in accordance with this standard,
intangible assets with finite useful lives are amortized over their
respective estimated useful lives to their estimated residual
values, and reviewed for impairment. The Partnership performs its
annual impairment review during its fiscal fourth quarter or more
frequently if events or circumstances indicate that the value of
goodwill might be impaired.
Customer lists are the names and addresses of an acquired
company’s customers. Based on historical retention
experience, these lists are amortized on a straight-line basis over
seven to ten years.
Trade names are the names of acquired companies. Based on the
economic benefit expected and historical retention experience of
customers, trade names are amortized on a straight-line basis over
seven to twenty years.</t>
  </si>
  <si>
    <t>Business Combinations
The Partnership uses the acquisition method of accounting in
accordance with FASB ASC 805 Business Combinations. The acquisition
method of accounting requires the Partnership to use significant
estimates and assumptions, including fair value estimates, as of
the business combination date, and to refine those estimates as
necessary during the measurement period (defined as the period, not
to exceed one year, in which the amounts recognized for a business
combination may be adjusted). Each acquired company’s
operating results are included in the Partnership’s
consolidated financial statements starting on the date of
acquisition. The purchase price is equivalent to the fair value of
consideration transferred. Tangible and identifiable intangible
assets acquired and liabilities assumed as of the date of
acquisition are recorded at the acquisition date fair value. The
separately identifiable intangible assets generally are comprised
of customer lists, trade names and covenants not to compete.
Goodwill is recognized for the excess of the purchase price over
the net fair value of assets acquired and liabilities assumed.
Costs that are incurred to complete the business combination such
as legal and other professional fees are not considered part of
consideration transferred, and are charged to general and
administrative expense as they are incurred. For any given
acquisition, certain contingent consideration may be identified.
Estimates of the fair value of liability or asset classified
contingent consideration are included under the acquisition method
as part of the assets acquired or liabilities assumed. At each
reporting date, these estimates are remeasured to fair value, with
changes recognized in earnings.</t>
  </si>
  <si>
    <t>Impairment of Long-lived Assets</t>
  </si>
  <si>
    <t>Impairment of Long-lived Assets
The Partnership reviews intangible assets and other long-lived
assets in accordance with FASB ASC 360-10-05-4 Property Plant and
Equipment, Impairment or Disposal of Long-Lived Assets subsection,
for impairment whenever events or changes in circumstances indicate
that the carrying amount of such assets may not be recoverable. The
Partnership determines whether the carrying values of such assets
are recoverable over their remaining estimated lives through
undiscounted future cash flow analysis. If such a review should
indicate that the carrying amount of the assets is not recoverable,
the Partnership will reduce the carrying amount of such assets to
fair value.</t>
  </si>
  <si>
    <t>Deferred Charges</t>
  </si>
  <si>
    <t>Deferred Charges
Deferred charges represent the costs associated with the issuance
of the revolving credit facility and are amortized over the life
the facility.</t>
  </si>
  <si>
    <t>Advertising and Direct Mail Expenses</t>
  </si>
  <si>
    <t>Advertising and Direct Mail Expenses
Advertising and direct mail costs are expensed as they are
incurred. Advertising and direct mail expenses were $14.5 million,
$12.5 million, and $10.5 million, in 2015, 2014, and 2013,
respectively and are recorded in delivery and branch expenses.</t>
  </si>
  <si>
    <t>Customer Credit Balances</t>
  </si>
  <si>
    <t>Customer Credit Balances
Customer credit balances represent payments received in advance
from customers pursuant to a balanced payment plan (whereby
customers pay on a fixed monthly basis) and the payments made have
exceeded the charges for liquid product and other services.</t>
  </si>
  <si>
    <t>Environmental Costs</t>
  </si>
  <si>
    <t>Environmental Costs
Costs associated with managing hazardous substances and pollution
are expensed on a current basis. Accruals are made for costs
associated with the remediation of environmental pollution when it
becomes probable that a liability has been incurred and the amount
can be reasonably estimated.</t>
  </si>
  <si>
    <t>Insurance Reserves</t>
  </si>
  <si>
    <t>Insurance Reserves
The Partnership uses a combination of insurance, self-insured
retention and self-insurance for a number of risks, including
workers’ compensation, general liability, vehicle liability
and property. Reserves are established and periodically evaluated,
based upon expectations as to what our ultimate liability may be
for outstanding claims using developmental factors based upon
historical claim experience, including frequency, severity,
demographic factors and other actuarial assumptions, supplemented
with support from qualified actuaries.</t>
  </si>
  <si>
    <t>Income Taxes
The Partnership is a master limited partnership and is not subject
to tax at the entity level for Federal and State income tax
purposes. Rather, income and losses of the Partnership are
allocated directly to the individual partners (the
Partnership’s corporate subsidiaries are subject to tax at
the entity level for federal and state income tax purposes). While
the Partnership will generate non-qualifying Master Limited
Partnership revenue through its corporate subsidiaries,
distributions from the corporate subsidiaries to the Partnership
are generally included in the determination of qualified Master
Limited Partnership income. All or a portion of the distributions
received by the Partnership from the corporate subsidiaries could
be a dividend or capital gain to the partners.
The accompanying financial statements are reported on a fiscal
year, however, the Partnership and its Corporate subsidiaries file
Federal and State income tax returns on a calendar year.
As most of the Partnership’s income is derived from its
corporate subsidiaries, these financial statements reflect
significant Federal and State income taxes. For corporate
subsidiaries of the Partnership, a consolidated Federal income tax
return is filed. Deferred tax assets and liabilities are recognized
for the future tax consequences attributable to differences between
the financial statement carrying amount of assets and liabilities
and their respective tax bases and operating loss carry-forwards.
Deferred tax assets and liabilities are measured using enacted tax
rates expected to apply to taxable income in the years in which
those temporary differences are expected to be recovered or
settled. A valuation allowance is recognized if, based on the
weight of available evidence including historical tax losses, it is
more likely than not that some or all of deferred tax assets will
not be realized.</t>
  </si>
  <si>
    <t>Sales, Use and Value Added Taxes</t>
  </si>
  <si>
    <t>Sales, Use and Value Added Taxes
Taxes are assessed by various governmental authorities on many
different types of transactions. Sales reported for product,
installations and services excludes taxes.</t>
  </si>
  <si>
    <t>Derivatives and Hedging</t>
  </si>
  <si>
    <t>Derivatives and Hedging
FASB ASC 815-10-05 Derivatives and Hedging, requires that
derivative instruments be recorded at fair value and included in
the consolidated balance sheet as assets or liabilities. The
Partnership has elected not to designate its derivative instruments
as hedging instruments under this guidance, and the changes in fair
value of the derivative instruments are recognized in our statement
of operations.</t>
  </si>
  <si>
    <t>Weather Hedge Contract</t>
  </si>
  <si>
    <t>Weather Hedge Contract
To partially mitigate the adverse effect of warm weather on cash
flows, the Partnership has used weather hedge contracts for a
number of years. Weather hedge contracts are recorded in accordance
with the intrinsic value method defined by FASB ASC 815-45-15
Derivatives and Hedging, Weather Derivatives (EITF 99-2). The
premium paid is included in the caption prepaid expenses and other
current assets in the accompanying balance sheets and amortized
over the life of the contract, with the intrinsic value method
applied at each interim period.
For fiscal years 2016 and 2017 the Partnership has a weather hedge
contract with Swiss Re under which we are entitled to receive a
payment of $35,000 per heating degree-day shortfall, when the total
number of heating degree-days in the hedge period is less than
approximately 92.5% of the ten year average, the Payment Threshold.
The hedge covers the period from November 1, through
March 31, taken as a whole, for each respective fiscal year,
and has a maximum payout of $12.5 million for each respective
fiscal year.</t>
  </si>
  <si>
    <t>Recent Accounting Pronouncements</t>
  </si>
  <si>
    <t>Recent Accounting Pronouncements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This ASU will replace most
existing revenue recognition guidance in GAAP when it becomes
effective. This new guidance is effective for our annual reporting
period beginning in the first quarter of fiscal 2019, with early
adoption permitted beginning in the first quarter of fiscal 2018.
The standard permits the use of either the retrospective or
cumulative effect transition method. The Partnership is evaluating
the effect that ASU 2014-09 will have on its consolidated financial
statements and related disclosures. The Partnership has not yet
selected a transition method nor has it determined the timing of
adoption.
In April 2015, the FASB issued ASU No. 2015-03, Interest -
Imputation of Interest (Subtopic 835-30):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The update requires retrospective application and represents
a change in accounting principle. The update is effective for our
annual reporting period beginning in the first quarter of fiscal
2017, with early adoption permitted. The Partnership expects the
impact of ASU No. 2015-03 will be limited to the presentation
of debt issuance cost on its balance sheet.
In July 2015, the FASB issued ASU No. 2015-11, Simplifying the
Measurement of Inventory. The update changes the measurement
principle for inventory from the lower of cost or market to the
lower of cost and net realizable value. This new guidance is
effective for our annual reporting period beginning in the first
quarter of fiscal 2018, with early adoption permitted. The
Partnership does not expect ASU No. 2015-11 to have a material
impact on its consolidated financial statements and related
disclosures.
In September 2015, the FASB issued ASU No. 2015-16,
Simplifying the Accounting for Measurement-Period Adjustments,
which requires an acquiring entity to recognize adjustments to
provisional amounts that are identified during the measurement
period in the reporting period in which the adjustment amounts are
determined. The acquiring entity is required t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the acquiring entity is to present
separately on the face of its income statement or disclose in the
notes the portion of the amount recorded in current-period earnings
by line item that would have been recorded in previous reporting
periods as if the adjustment to the provisional amounts had been
recognized as of the acquisition date. This new guidance is
effective for our annual reporting period beginning in the first
quarter of fiscal 2017. The Partnership does not expect ASU
No. 2015-16 to have a material impact on its consolidated
financial statements and related disclosures.</t>
  </si>
  <si>
    <t>Common Unit Repurchase Plans and Retirement (Tables)</t>
  </si>
  <si>
    <t>Partnership's Repurchase Activities</t>
  </si>
  <si>
    <t>The following table shows repurchases under Plan III.
(in thousands, except per unit amounts) Period Total Number of (a) Average Price (b) Maximum Number of Units that May Yet Be Purchased
Plan III - Number of units authorized 4,894
Private transaction - Number of units authorized 1,150
6,044
Plan III - Fiscal years 2012 to 2014 total (c) 3,619 $ 4.69 2,425
Plan III - First quarter fiscal year 2015 total 123 $ 5.64 2,302
Plan III - Second quarter fiscal year 2015 total
— $
— 2,302
Plan III - Third quarter fiscal year 2015 total
— $
— 2,302
Plan III - Fourth quarter fiscal year 2015 total
— $
— 2,302
Plan III - Fiscal year 2015 total 123 $ 5.64 2,302
(a) Units were repurchased as part of a
publicly announced program, except as noted in a private
transaction.
(b) Amounts include repurchase
costs.
(c) Includes 1.4 million common
units acquired in a private transaction.</t>
  </si>
  <si>
    <t>Derivatives and Hedging-Disclosures and Fair Value Measurements (Tables)</t>
  </si>
  <si>
    <t>Partnership's Financial Assets and Liabilities Measured at Fair Value on Recurring Basis</t>
  </si>
  <si>
    <t>The Partnership had no assets or liabilities that
are measured at fair value on a nonrecurring basis subsequent to
their initial recognition. The Partnership’s financial assets
and liabilities measured at fair value on a recurring basis are
listed on the following table.
(In thousands)
Fair Value Measurements at Reporting Date Using:
Derivatives Not Designated as Hedging
Balance Sheet Location Total Quoted Prices in Active Markets for Identical Assets Level 1 Significant Other Observable Inputs Level 2
Asset Derivatives at September 30,
2015
Commodity contracts Fair asset and fair liability value of
derivative instruments $ 26,628 $ 930 $ 25,698
Commodity contracts Long-term derivative assets included in the
other long-term liabilities balance 4,975 2,017 2,958
Commodity contract assets at September 30, 2015 $ 31,603 $ 2,947 $ 28,656
Liability Derivatives at September 30,
2015
Commodity contracts Fair liability and fair asset value of
derivative instruments $ (41,270 ) $
— $ (41,270 )
Commodity contracts Cash collateral 2,758 2,758
—
Commodity contracts Long-term derivative liabilities included in
the other long-term liabilities balance (5,977 ) (2,038 ) (3,939 )
Commodity contract liabilities at September 30,
2015 $ (44,489 ) $ 720 $ (45,209 )
Asset Derivatives at September 30,
2014
Commodity contracts Fair asset and fair liability value of
derivative instruments $ 26,263 $ 2,328 $ 23,935
Commodity contract assets at September 30, 2014 $ 26,263 $ 2,328 $ 23,935
Liability Derivatives at September 30,
2014
Commodity contracts Fair liability and fair asset value of
derivative instruments $ (36,279 ) $
— $ (36,279 )
Commodity contract liabilities at September 30,
2014 $ (36,279 ) $
— $ (36,279 )
(In thousands)
The Effect of Derivative Instruments on the
Statement of Operations
Amount of (Gain) or Loss Recognized Years Ended September 30,
Derivatives Not Designated as Hedging Instruments
Location of (Gain) or Loss Recognized in 2015 2014 2013
Commodity contracts Cost of product (a) $ 13,368 $ 11,781 $ 17,769
Commodity contracts Cost of installations and service (a) $ 1,831 $ (202 ) $ (440 )
Commodity contracts Delivery and branch expenses (a) $ 2,098 $ (104 ) $ (286 )
Commodity contracts (Increase) / decrease in the fair value of
derivative instruments $ 4,187 $ 6,566 $ 6,775
(a) Represents realized closed positions
and includes the cost of options as they expire.</t>
  </si>
  <si>
    <t>Partnership's Derivatives Assets (Liabilities) Offset by Counterparty</t>
  </si>
  <si>
    <t>The Partnership’s derivative assets (liabilities) offset by
counterparty and subject to an enforceable master netting
arrangement are listed on the following table.
(In thousands)
Gross Amounts Not Offset in the
Offsetting of Financial Assets (Liabilities) and Derivative
Assets Gross Assets Gross Statement Net Assets the Financial Cash Net Amount
Fair asset value of derivative instruments $ 935 $
— $ 935 $
— $
— $ 935
Fair liability value of derivative instruments 25,693 (38,512 ) (12,819 )
—
— (12,819 )
Long-term derivative liabilities included in other long-term
liabilities, net 4,975 (5,977 ) (1,002 ) (1,002 )
Total at September 30, 2015 $ 31,603 $ (44,489 ) $ (12,886 ) $
— $
— $ (12,886 )
Fair asset value of derivative instruments $ 2,342 $
— $ 2,342 $
— $
— $ 2,342
Fair liability value of derivative instruments 23,921 (36,279 ) (12,358 )
—
— (12,358 )
Total at September 30, 2014 $ 26,263 $ (36,279 ) $ (10,016 ) $
— $
— $ (10,016 )</t>
  </si>
  <si>
    <t>Inventories (Tables)</t>
  </si>
  <si>
    <t>Components of Inventory</t>
  </si>
  <si>
    <t>The components of inventory were as follows (in thousands):
September 30,
2015 2014
Product $ 35,599 $ 39,802
Parts and equipment 20,072 19,438
Total inventory $ 55,671 $ 59,240</t>
  </si>
  <si>
    <t>Property and Equipment (Tables)</t>
  </si>
  <si>
    <t>The components of property and equipment and their estimated useful
lives were as follows (in thousands):
September 30,
2015 2014
Land and land improvements $ 17,054 $ 16,884
Buildings and leasehold improvements 31,288 30,877
Fleet and other equipment 56,845 54,685
Tanks and equipment 29,823 26,204
Furniture, fixtures and office equipment 44,621 41,657
Total 179,631 170,307
Less accumulated depreciation 111,508 102,888
Property and equipment, net $ 68,123 $ 67,419</t>
  </si>
  <si>
    <t>Business Combinations (Tables)</t>
  </si>
  <si>
    <t>Final Fair Values and Purchase Price Allocation at Acquisition Date of Assets Acquired and Liabilities Assumed</t>
  </si>
  <si>
    <t>The following table summarizes the final fair values and purchase
price allocation at the acquisition date, of the assets acquired
and liabilities assumed related to the Griffith acquisition as of
the Acquisition Date.
(in thousands)
As of Acquisition Date
Trade accounts receivable $ 49,010
Inventories 5,143
Other current assets 2,984
Property and equipment 17,263
Customer lists, trade names and other intangibles 44,400
Other long term assets 1,778
Current liabilities (31,096 )
Total net identifiable assets acquired $ 89,482
Total consideration $ 97,650
Less: Total net identifiable assets acquired 89,482
Goodwill $ 8,168</t>
  </si>
  <si>
    <t>Goodwill and Other Intangible Assets (Tables)</t>
  </si>
  <si>
    <t>Summary of Changes in the Partnership's Goodwill</t>
  </si>
  <si>
    <t>A summary of changes in the Partnership’s goodwill during the
fiscal years ended September 30, 2015 and 2014 are as follows
(in thousands):
Balance as of September 30, 2013 $ 201,130
Fiscal year 2014 business combination 8,201
Balance as of September 30, 2014 209,331
Fiscal year 2015 business combinations 1,714
Balance as of September 30, 2015 $ 211,045</t>
  </si>
  <si>
    <t>Components of Intangible Assets Subject to Amortization</t>
  </si>
  <si>
    <t>Intangible assets subject to amortization consist of the following
(in thousands):
September 30,
2015 2014
Gross Accum. Net Gross Accum. Net
Customer lists $ 322,027 $ 236,438 $ 85,589 $ 304,699 $ 224,215 $ 80,484
Trade names and other intangibles 26,774 5,046 21,728 24,070 3,771 20,299
Total $ 348,801 $ 241,484 $ 107,317 $ 328,769 $ 227,986 $ 100,783</t>
  </si>
  <si>
    <t>Estimated Annual Amortization Expense Related to Intangible Assets Subject to Amortization</t>
  </si>
  <si>
    <t xml:space="preserve">Total estimated annual amortization expense related to intangible
assets subject to amortization, for the year ended
September 30, 2016 and the four succeeding fiscal years ended
September 30, is as follows (in thousands):
Amount
2016 $ 14,968
2017 $ 14,448
2018 $ 13,609
2019 $ 13,374
2020 $ 11,766 </t>
  </si>
  <si>
    <t>Accrued Expenses and Other Current Liabilities (Tables)</t>
  </si>
  <si>
    <t>Components of Accrued Expenses and Other Current Liabilities</t>
  </si>
  <si>
    <t>The components of accrued expenses and other current liabilities
were as follows (in thousands):
September 30,
2015 2014
Accrued wages and benefits $ 27,930 $ 23,926
Accrued insurance and environmental costs 67,101 64,357
Other accrued expenses and other current liabilities 12,714 14,651
Total accrued expenses and other current liabilities $ 107,745 $ 102,934</t>
  </si>
  <si>
    <t>Long-Term Debt and Bank Facility Borrowings (Tables)</t>
  </si>
  <si>
    <t>Partnership's Debt</t>
  </si>
  <si>
    <t>The Partnership’s debt is as follows September 30,
(in thousands): 2015 2014
Carrying Fair Value (a) Carrying Fair Value
Revolving Credit Facility Borrowings (b) $
— $
— $
— $
—
Senior Secured Term Loan (b) 100,000 100,000
—
—
8.875% Senior Notes (c)
—
— 124,572 130,313
Total debt $ 100,000 $ 100,000 $ 124,572 $ 130,313
Total short-term portion of debt (b) $ 10,000 $ 10,000 $
— $
—
Total long-term portion of debt $ 90,000 $ 90,000 $ 124,572 $ 130,313
(a) The face amount of the
Partnership’s variable rate long-term debt approximates fair
value.
(b) On July 30, 2015, the
Partnership entered into a third amended and restated asset based
credit agreement with a bank syndicate comprised of thirteen
participants, which enables the Partnership to borrow up to $300
million ($450 million during the heating season of December through
April of each year) on a revolving credit facility for working
capital purposes (subject to certain borrowing base limitations and
coverage ratios), provides for a $100 million five-year senior
secured term loan (the “$100 million Term Loan”),
allows for the issuance of up to $100 million in letters of credit,
and has a maturity date of July 30, 2020.
The Partnership can increase the revolving credit facility size by
$100 million without the consent of the bank group. However, the
bank group is not obligated to fund the $100 million increase. If
the bank group elects not to fund the increase, the Partnership can
add additional lenders to the group, with the consent of the Agent,
which shall not be unreasonably withheld. Obligations under the
third amended and restated credit facility are guaranteed by the
Partnership and its subsidiaries and are secured by liens on
substantially all of the Partnership’s assets including
accounts receivable, inventory, general intangibles, real property,
fixtures and equipment.
All amounts outstanding under the third amended and restated
revolving credit facility become due and payable on the facility
termination date of July 30, 2020. The $100 million Term Loan
is repayable in quarterly payments of $2.5 million, plus an annual
payment equal to 25% of the annual Excess Cash Flow as defined in
the agreement (an amount not to exceed $15 million annually), less
certain voluntary prepayments made during the year, with final
payment at maturity.
The interest rate on the third amended and restated revolving
credit facility and the term loan is based on a margin over LIBOR
or a base rate. At September 30, 2015, the effective interest
rate on the term loan was approximately 3.57%
The Commitment Fee on the unused portion of the revolving credit
facility is 0.30% from December through April, and 0.20% from May
through November.
The third amended and restated credit agreement requires the
Partnership to meet certain financial covenants, including a fixed
charge coverage ratio (as defined in the credit agreement) of not
less than 1.1 as long as the $100 million Term Loan is outstanding
or revolving credit facility availability is less than 12.5% of the
facility size. In addition, as long as the $100 million Term Loan
is outstanding, a senior secured leverage ratio at any time cannot
be more than 3.0 as calculated during the quarters ending June or
September, and at any time no more than 4.5 as calculated during
the quarters ending December or March.
Certain restrictions are also imposed by the agreement, including
restrictions on the Partnership’s ability to incur additional
indebtedness, to pay distributions to unitholders, to pay certain
inter-company dividends or distributions, make investments, grant
liens, sell assets, make acquisitions and engage in certain other
activities.
(c) On September 3, 2015, the
Partnership and its co-issuer and wholly owned subsidiary SGFC
redeemed all of the 8.875% Senior Notes at the then redemption
price of 104.438% plus any accrued but unpaid interest. The
Partnership recorded a loss of $7.3 million on this transaction,
resulting from the $5.5 million redemption price premium, and the
related write-offs of $1.5 million in unamortized deferred charges
and $0.3 million of unamortized debt discount.</t>
  </si>
  <si>
    <t>Maturities Including Working Capital Borrowings</t>
  </si>
  <si>
    <t xml:space="preserve">As of September 30, 2015, the maturities including working
capital borrowings during fiscal years ending September 30,
are set forth in the following table (in thousands):
2016 $ 10,000
2017 $ 10,000
2018 $ 10,000
2019 $ 10,000
2020 $ 60,000
Thereafter $
— </t>
  </si>
  <si>
    <t>Employee Benefit Plans (Tables)</t>
  </si>
  <si>
    <t>Participation and Contributions to Multiemployer Pension Plans</t>
  </si>
  <si>
    <t>Pension Protection Act Zone Status FIP / RP Status Partnership Contributions
Pension Fund EIN / Pension Plan Number 2015 2014 Pending / 2015 2014 2013 Surcharge
Expiration Date of Collective-
New England Teamsters and Trucking Industry Pension Fund 04-6372430 Red Red Yes / $ 3,183 $ 2,868 $ 2,709 No 03/31/17 to
Westchester Teamsters Pension Fund 13-6123973 Green Green N/A 877 855 820 No 01/31/19 to
Local 553 Pension Fund 13-6637826 Green Green N/A 2,838 2,649 2,729 No 12/15/16 to
Local 463 Pension Fund 11-1800729 Green Green N/A 171 156 146 No 06/30/16 to
All Other Multiemployer Pension Plans 2,149 1,846 1,614
Total Contributions $ 9,218 $ 8,374 $ 8,018</t>
  </si>
  <si>
    <t>Net Periodic Benefit Cost for Period Reconciliation of Changes in Plan Assets Projected Benefit Obligations and Amounts Recognized in Other Comprehensive Income and Accumulated Other Comprehensive Income</t>
  </si>
  <si>
    <t>The following table provides the net periodic benefit cost for the
period, a reconciliation of the changes in the Plan assets,
projected benefit obligations, and the amounts recognized in other
comprehensive income and accumulated other comprehensive income at
the dates indicated using a measurement date of September 30
(in thousands):
Debit / (Credit) Net Periodic Pension Cash Fair Pension Projected Other Gross Pension Related
Fiscal Year 2013
Beginning balance $ 60,303 $ (73,051 ) $ 31,865
Interest cost 2,477 (2,477 )
Actual return on plan assets (332 ) 332
Employer contributions (3,476 ) 3,476
Benefit payments (4,083 ) 4,083
Investment and other expenses (285 ) 285
Difference between actual and expected return on plan assets (3,475 ) 3,475
Anticipated expenses 302 (302 )
Actuarial gain 7,157 (7,157 )
Amortization of unrecognized net actuarial loss 2,655 (2,655 )
Annual cost/change $ 1,342 $ (3,476 ) (275 ) 8,746 $ (6,337 ) (6,337 )
Ending balance $ 60,028 $ (64,305 ) $ 25,528
Funded status at the end of the year $ (4,277 )
Fiscal Year 2014
Interest cost 2,761 (2,761 )
Actual return on plan assets (7,614 ) 7,614
Employer contributions (2,014 ) 2,014
Benefit payments (4,277 ) 4,277
Investment and other expenses (262 ) 262
Difference between actual and expected return on plan assets 4,472 (4,472 )
Anticipated expenses 300 (300 )
Actuarial loss (7,655 ) 7,655
Amortization of unrecognized net actuarial loss 2,113 (2,113 )
Annual cost/change $ 1,770 $ (2,014 ) 5,351 (6,177 ) $ 1,070 1,070
Ending balance $ 65,379 $ (70,482 ) $ 26,598
Funded status at the end of the year $ (5,103 )
Fiscal Year 2015
Interest cost 2,762 (2,762 )
Actual return on plan assets (679 ) 679
Employer contributions (1,743 ) 1,743
Benefit payments (4,013 ) 4,013
Investment and other expenses (577 ) 577
Difference between actual and expected return on plan assets (2,259 ) 2,259
Anticipated expenses 327 (327 )
Actuarial loss 1,860 (1,860 )
Amortization of unrecognized net actuarial loss 2,226 (2,226 )
Annual cost/change $ 1,800 $ (1,743 ) (1,591 ) 3,361 $ (1,827 ) (1,827 )
Ending balance $ 63,788 $ (67,121 ) $ 24,771
Funded status at the end of the year $ (3,333 )</t>
  </si>
  <si>
    <t>Weighted-Average Assumptions Used in Measurement of Partnership's Benefit Obligation</t>
  </si>
  <si>
    <t xml:space="preserve">September 30,
Weighted-Average Assumptions Used in the
Measurement of the Partnership’s Benefit
Obligation 2015 2014 2013
Discount rate at year end date 4.05 % 4.05 % 4.45 %
Expected return on plan assets for the year ended 5.50 % 5.75 % 7.00 %
Rate of compensation increase N/A N/A N/A </t>
  </si>
  <si>
    <t>Fair Values and Percentage of Partnership's Pension Plan Assets by Asset Category</t>
  </si>
  <si>
    <t>The fair values and percentage of the Partnership’s pension
plan assets by asset category are as follows (in thousands):
September 30,
2015 2014
Asset Category Level 1 Concentration Level 1 Concentration
Corporate and U.S. government bond fund (1) $ 51,477 81 % $ 52,204 79 %
U.S. large-cap equity (1) 8,932 14 % 9,774 15 %
International equity (1) 2,832 4 % 3,093 5 %
Cash 547 1 % 308 1 %
Total $ 63,788 100 % $ 65,379 100 %
(1) Represent investments in Vanguard
funds that seek to replicate the asset category description.</t>
  </si>
  <si>
    <t>Income Taxes (Tables)</t>
  </si>
  <si>
    <t>Components of Income Tax Expense</t>
  </si>
  <si>
    <t>Income tax expense is comprised of the following for the indicated
periods (in thousands):
Years Ended September 30,
2015 2014 2013
Current:
Federal $ 28,793 $ 19,747 $ 14,486
State 8,143 4,909 3,759
Deferred (4,101 ) 659 1,676
$ 32,835 $ 25,315 $ 19,921</t>
  </si>
  <si>
    <t>Provision for Income Taxes Differs from Income Taxes</t>
  </si>
  <si>
    <t>The provision for income taxes differs from income taxes computed
at the Federal statutory rate as a result of the following (in
thousands):
Years Ended
September 30,
2015 2014 2013
Income from continuing operations before taxes $ 70,391 $ 61,399 $ 49,827
Provision for income taxes:
Tax at Federal statutory rate $ 24,637 $ 21,490 $ 17,440
Impact of Partnership loss not subject to federal income taxes 3,228 628 97
State taxes net of federal benefit 4,922 3,310 3,192
Permanent differences 78 57 37
Deferred tax benefit (3,179 )
—
—
Change in valuation allowance 3,027
— (658 )
Change in unrecognized tax benefit 81 (113 ) 55
Other 41 (57 ) (242 )
$ 32,835 $ 25,315 $ 19,921</t>
  </si>
  <si>
    <t>Components of Net Deferred Taxes</t>
  </si>
  <si>
    <t>The components of the net deferred taxes for the years ended
September 30, 2015 and September 30, 2014 using current
tax rates are as follows (in thousands):
September 30,
2015 2014
Deferred tax assets:
Net operating loss carryforwards $ 7,367 $ 5,490
Vacation accrual 3,295 2,970
Pension accrual 9,244 2,964
Allowance for bad debts 2,654 3,661
Fair value of derivative instruments 6,773 5,000
Insurance accrual 24,682 22,823
Inventory capitalization 1,038 865
Alternative minimum tax credit carryforward 266 261
Other, net 1,630 2,060
Total deferred tax assets 56,949 46,094
Valuation allowance (3,027 )
—
Net deferred tax assets $ 53,922 $ 46,094
Deferred tax liabilities:
Property and equipment $ 2,831 $ 2,383
Inventory costing method 497 256
Intangibles 34,286 30,495
Total deferred tax liabilities $ 37,614 $ 33,134
Net deferred taxes $ 16,308 $ 12,960</t>
  </si>
  <si>
    <t>Tax Benefits Recorded as a Benefit to Effective Tax Rate</t>
  </si>
  <si>
    <t>Tax Uncertainties (in thousands)
Balance at September 30, 2014 $ 900
Additions for tax positions of prior years 124
Reductions due to final settlement of uncertain tax matter (1,024 )
Balance at September 30, 2015 $
—</t>
  </si>
  <si>
    <t>Lease Commitments (Tables)</t>
  </si>
  <si>
    <t>Future Minimum Rental Commitments</t>
  </si>
  <si>
    <t>The future minimum rental commitments at September 30, 2015
under operating leases having an initial or remaining
non-cancelable term of one year or more are as follows (in
thousands):
2016 $ 16,872
2017 14,351
2018 10,558
2019 10,060
2020 7,861
Thereafter 23,867
Total future minimum lease payments $ 83,569</t>
  </si>
  <si>
    <t>Supplemental Disclosure of Cash Flow Information (Tables)</t>
  </si>
  <si>
    <t xml:space="preserve">Years Ended
September 30,
(in thousands) 2015 2014 2013
Cash paid during the period for:
Income taxes, net $ 38,265 $ 25,518 $ 16,137
Interest $ 16,950 $ 16,968 $ 14,376
Non-cash investing activities:
Acquisition of NYC heating oil customer list $ 886 $
— $
—
Non-cash financing activities:
Increase in interest expense—amortization of debt discount on
8.875% Senior Notes $ 112 $ 112 $ 103 </t>
  </si>
  <si>
    <t>Earnings Per Limited Partner Units (Tables)</t>
  </si>
  <si>
    <t>Net Income Allocation and Per Unit Data</t>
  </si>
  <si>
    <t>The following table presents the net income allocation and per unit
data in accordance with FASB ASC 260-10-45-60 Earnings per Share,
Master Limited Partnerships (EITF 03-06):
Basic and Diluted Earnings Per Limited
Partner: Years Ended
September 30,
(in thousands, except per unit data) 2015 2014 2013
Net income $ 37,556 $ 36,084 $ 29,906
Less General Partners’ interest in net income 212 203 159
Net income available to limited partners 37,344 35,881 29,747
Less dilutive impact of theoretical distribution of earnings under
FASB ASC 260-10-45-60 * 3,318 3,195 2,010
Limited Partner’s interest in net income under FASB ASC
260-10-45-60 $ 34,026 $ 32,686 $ 27,737
Per unit data:
Basic and diluted net income available to limited partners $ 0.65 $ 0.62 $ 0.50
Less dilutive impact of theoretical distribution of earnings under
FASB ASC 260-10-45-60 * 0.06 0.05 0.03
Limited Partner’s interest in net income under FASB ASC
260-10-45-60 $ 0.59 $ 0.57 $ 0.47
Weighted average number of Limited Partner units outstanding 57,285 57,476 59,409
* In any accounting period where the
Partnership’s aggregate net income exceeds its aggregate
distribution for such period, the Partnership is required as per
FASB ASC 260-10-45-60 to present net income per limited partner
unit as if all of the earnings for the period were distributed,
based on the terms of the Partnership agreement, regardless of
whether those earnings would actually be distributed during a
particular period from an economic or practical perspective. This
allocation does not impact the Partnership’s overall net
income or other financial results.</t>
  </si>
  <si>
    <t>Selected Quarterly Financial Data (Tables)</t>
  </si>
  <si>
    <t>Three Months Ended
(in thousands - except per unit data) Dec. 31, Mar. 31, Jun. 30, Sep. 30, Total
Sales $ 499,217 $ 762,309 $ 245,604 $ 167,161 $ 1,674,291
Gross profit for product, installation and service 129,285 239,132 59,765 42,521 470,703
Operating income (loss) 30,773 134,095 (10,073 ) (61,182 ) 93,613
Income (loss) before income taxes 26,913 129,876 (13,970 ) (72,428 ) 70,391
Net income (loss) 15,554 75,687 (8,359 ) (45,326 ) 37,556
Limited Partner interest in net income (loss) 15,466 75,259 (8,312 ) (45,069 ) 37,344
Net income (loss) per Limited Partner unit:
Basic and diluted (a) $ 0.24 $ 1.08 $ (0.15 ) $ (0.79 ) $ 0.59
Three Months Ended
(in thousands - except per unit data) Dec. 31, Mar. 31, Jun. 30, Sep. 30, Total
Sales $ 520,610 $ 892,241 $ 326,511 $ 222,362 $ 1,961,724
Gross profit for product, installation and service 108,590 199,645 60,682 37,507 406,424
Operating income (loss) 36,887 93,953 (10,797 ) (40,188 ) 79,855
Income (loss) before income taxes 32,843 89,289 (16,618 ) (44,115 ) 61,399
Net income (loss) 19,288 52,216 (9,592 ) (25,828 ) 36,084
Limited Partner interest in net income (loss) 19,179 51,922 (9,538 ) (25,682 ) 35,881
Net income (loss) per Limited Partner unit:
Basic and diluted (a) $ 0.29 $ 0.75 $ (0.17 ) $ (0.45 ) $ 0.57
(a) The sum of the quarters do not add-up
to the total due to the weighting of Limited Partner Units
outstanding, rounding or the theoretical effects of FASB ASC
260-10-45-60 to Master Limited Partners earnings per unit.</t>
  </si>
  <si>
    <t>Partnership Organization - Additional Information (Detail) shares in Thousands</t>
  </si>
  <si>
    <t>Sep. 30, 2015USD ($)Customershares</t>
  </si>
  <si>
    <t>Sep. 30, 2014shares</t>
  </si>
  <si>
    <t>Sep. 30, 2013shares</t>
  </si>
  <si>
    <t>Sep. 30, 2012shares</t>
  </si>
  <si>
    <t>Limited Partners' Capital Account [Line Items]</t>
  </si>
  <si>
    <t>Percentage of limited partner interest</t>
  </si>
  <si>
    <t>99.43%</t>
  </si>
  <si>
    <t>Percentage of general partner interest</t>
  </si>
  <si>
    <t>0.57%</t>
  </si>
  <si>
    <t>Non Seasonal maximum borrowing capacity under revolving credit facility | $</t>
  </si>
  <si>
    <t>Maximum borrowing capacity (heating season December to April) under revolving credit facility | $</t>
  </si>
  <si>
    <t>Due date of debt</t>
  </si>
  <si>
    <t>Jul. 30,
		2020</t>
  </si>
  <si>
    <t>$100 million Term Loan</t>
  </si>
  <si>
    <t>Outstanding senior notes | $</t>
  </si>
  <si>
    <t>Senior secured term loan maturity period</t>
  </si>
  <si>
    <t>5 years</t>
  </si>
  <si>
    <t>Number of outstanding units | shares</t>
  </si>
  <si>
    <t>Star Acquisitions, Inc</t>
  </si>
  <si>
    <t>Ownership interest of partnership</t>
  </si>
  <si>
    <t>100.00%</t>
  </si>
  <si>
    <t>Petro Holdings, Inc</t>
  </si>
  <si>
    <t>Ownership interest of Star Acquisitions Inc.</t>
  </si>
  <si>
    <t>Number of full-service residential and commercial home heating oil and propane customers served | Customer</t>
  </si>
  <si>
    <t>Number of customers to whom only home heating oil, gasoline and diesel fuel were sold on a delivery only basis | Customer</t>
  </si>
  <si>
    <t>Number of customers to whom ancillary services were provided | Customer</t>
  </si>
  <si>
    <t>Petroleum Heat and Power Co., Inc.</t>
  </si>
  <si>
    <t>Summary of Significant Accounting Policies - Additional Information (Detail) - USD ($)</t>
  </si>
  <si>
    <t>Schedule Of Significant Accounting Policies [Line Items]</t>
  </si>
  <si>
    <t>Advertising and direct mail expenses</t>
  </si>
  <si>
    <t>Subsidiaries of Swiss Re</t>
  </si>
  <si>
    <t>Weather hedge contract, payment entitled to be received per heating degree-day shortfall</t>
  </si>
  <si>
    <t>Percentage in heating degree days less than ten year average that is covered</t>
  </si>
  <si>
    <t>92.50%</t>
  </si>
  <si>
    <t>Derivative maximum payout</t>
  </si>
  <si>
    <t>Maximum</t>
  </si>
  <si>
    <t>Cash equivalents, highly liquid investments maturity</t>
  </si>
  <si>
    <t>3 months</t>
  </si>
  <si>
    <t>Customer Lists</t>
  </si>
  <si>
    <t>Intangible assets, amortization period</t>
  </si>
  <si>
    <t>7 years</t>
  </si>
  <si>
    <t>Customer Lists | Maximum</t>
  </si>
  <si>
    <t>10 years</t>
  </si>
  <si>
    <t>Customer Lists | Minimum</t>
  </si>
  <si>
    <t>Trade Names | Maximum</t>
  </si>
  <si>
    <t>20 years</t>
  </si>
  <si>
    <t>Trade Names | Minimum</t>
  </si>
  <si>
    <t>Quarterly Distribution of Available Cash - Additional Information (Detail) - USD ($) $ / shares in Units, $ in Millions</t>
  </si>
  <si>
    <t>Selected Quarterly Financial Data [Line Items]</t>
  </si>
  <si>
    <t>Minimum distribution of available cash per unit</t>
  </si>
  <si>
    <t>Common units distribution amount on annualized basis</t>
  </si>
  <si>
    <t>First tier, percentage of cash distribution to common units minimum quarterly distribution</t>
  </si>
  <si>
    <t>Second tier, percentage of available cash distribution to common units for any arrearages</t>
  </si>
  <si>
    <t>Third tier, percentage of available cash distribution to general partner unit holder until minimum quarterly distribution is met</t>
  </si>
  <si>
    <t>Fourth tier, percentage of distributions to common unit holders until first target distribution is met</t>
  </si>
  <si>
    <t>90.00%</t>
  </si>
  <si>
    <t>Fourth tier, percentage of distributions to general partner unit holder until first target distribution is met</t>
  </si>
  <si>
    <t>10.00%</t>
  </si>
  <si>
    <t>First target distribution</t>
  </si>
  <si>
    <t>Thereafter, percentage of distributions to common unit holders after first target distribution is met</t>
  </si>
  <si>
    <t>80.00%</t>
  </si>
  <si>
    <t>Thereafter, percentage of distributions to general partner unit holders after first target distribution is met</t>
  </si>
  <si>
    <t>20.00%</t>
  </si>
  <si>
    <t>Percentage of excess availability of revolving commitment that must be maintained</t>
  </si>
  <si>
    <t>15.00%</t>
  </si>
  <si>
    <t>Fixed charge coverage ratio that must be maintained to make distributions</t>
  </si>
  <si>
    <t>Annual cash distributions declared per common unit</t>
  </si>
  <si>
    <t>General partner incentive distributions exclusive of amounts paid subject to management incentive plan</t>
  </si>
  <si>
    <t>Common Unit Repurchase Plans and Retirement - Additional Information (Detail) - USD ($) shares in Thousands</t>
  </si>
  <si>
    <t>Jul. 30, 2015</t>
  </si>
  <si>
    <t>Jul. 31, 2013</t>
  </si>
  <si>
    <t>Jul. 31, 2012</t>
  </si>
  <si>
    <t>Capital Unit [Line Items]</t>
  </si>
  <si>
    <t>Partnership's common units authorized for repurchase</t>
  </si>
  <si>
    <t>Non Seasonal maximum borrowing capacity under revolving credit facility</t>
  </si>
  <si>
    <t>Third Amendment</t>
  </si>
  <si>
    <t>Availability required to repurchase common units</t>
  </si>
  <si>
    <t>Percentage of the maximum facility size on a historical proforma and forward-looking basis</t>
  </si>
  <si>
    <t>Minimum fixed charge coverage ratio for distributions to unit holders or to repurchase common units</t>
  </si>
  <si>
    <t>115.00%</t>
  </si>
  <si>
    <t>Initial Common Units Authorized Plan III Common Units Repurchase Program</t>
  </si>
  <si>
    <t>Additional Common Units Authorized Plan III Common Units Repurchase Program</t>
  </si>
  <si>
    <t>Partnership's Repurchase Activities (Detail) - $ / shares shares in Thousands</t>
  </si>
  <si>
    <t>3 Months Ended</t>
  </si>
  <si>
    <t>36 Months Ended</t>
  </si>
  <si>
    <t>Dec. 31, 2014</t>
  </si>
  <si>
    <t>Jun. 30, 2015</t>
  </si>
  <si>
    <t>Private Transaction</t>
  </si>
  <si>
    <t>Plan III Common Units Repurchase Program</t>
  </si>
  <si>
    <t>Total Number of Units Purchased</t>
  </si>
  <si>
    <t>Average Price Paid per Unit</t>
  </si>
  <si>
    <t>Maximum Number of Units that May Yet Be Purchased</t>
  </si>
  <si>
    <t>Units were repurchased as part of a publicly announced program, except as noted in a private transaction.</t>
  </si>
  <si>
    <t>Includes 1.4 million common units acquired in a private transaction.</t>
  </si>
  <si>
    <t>Amounts include repurchase costs.</t>
  </si>
  <si>
    <t>Partnership's Repurchase Activities (Parenthetical) (Detail) - shares shares in Thousands</t>
  </si>
  <si>
    <t>Derivatives and Hedging-Disclosures and Fair Value Measurements - Additional Information (Detail) $ in Thousands, gal in Millions</t>
  </si>
  <si>
    <t>Sep. 30, 2015USD ($)gal</t>
  </si>
  <si>
    <t>Sep. 30, 2014USD ($)gal</t>
  </si>
  <si>
    <t>Derivative Instruments and Hedging Activities Disclosures [Line Items]</t>
  </si>
  <si>
    <t>Derivative activity volume | gal</t>
  </si>
  <si>
    <t>Notional Value</t>
  </si>
  <si>
    <t>Fair Value</t>
  </si>
  <si>
    <t>Aggregated cash posted as collateral in normal course of business</t>
  </si>
  <si>
    <t>Hedging positions and payable amounts secured under credit facility</t>
  </si>
  <si>
    <t>Call Option</t>
  </si>
  <si>
    <t>Put Option</t>
  </si>
  <si>
    <t>Synthetic calls | Call Option</t>
  </si>
  <si>
    <t>Inventory</t>
  </si>
  <si>
    <t>Swap Contracts Bought</t>
  </si>
  <si>
    <t>Swap Contracts Sold</t>
  </si>
  <si>
    <t>Corresponding Long And Short Swap Contracts Bought</t>
  </si>
  <si>
    <t>Swap Contract Sold</t>
  </si>
  <si>
    <t>Hedge its Internal Fuel Usage Swap Contracts Bought</t>
  </si>
  <si>
    <t>Partnership's Financial Assets and Liabilities Measured at Fair Value on Recurring Basis (Detail) - Fair Value, Measurements, Recurring - Derivatives Not Designated as Hedging Instruments under FASB ASC 815-10 - Commodity Contract - USD ($) $ in Thousands</t>
  </si>
  <si>
    <t>Fair Value, Assets and Liabilities Measured on Recurring and Nonrecurring Basis [Line Items]</t>
  </si>
  <si>
    <t>Derivative Assets, commodity contracts</t>
  </si>
  <si>
    <t>Derivative Liabilities, commodity contracts</t>
  </si>
  <si>
    <t>Fair asset and fair liability value of derivative instruments</t>
  </si>
  <si>
    <t>Fair liability and fair asset value of derivative instruments</t>
  </si>
  <si>
    <t>Cash Collateral</t>
  </si>
  <si>
    <t>Quoted Prices in Active Markets for Identical Assets Level 1</t>
  </si>
  <si>
    <t>Quoted Prices in Active Markets for Identical Assets Level 1 | Fair asset and fair liability value of derivative instruments</t>
  </si>
  <si>
    <t>Quoted Prices in Active Markets for Identical Assets Level 1 | Deferred charges and other assets, net</t>
  </si>
  <si>
    <t>Quoted Prices in Active Markets for Identical Assets Level 1 | Cash Collateral</t>
  </si>
  <si>
    <t>Quoted Prices in Active Markets for Identical Assets Level 1 | Other long-term liabilities</t>
  </si>
  <si>
    <t>Significant Other Observable Inputs Level 2</t>
  </si>
  <si>
    <t>Significant Other Observable Inputs Level 2 | Fair asset and fair liability value of derivative instruments</t>
  </si>
  <si>
    <t>Significant Other Observable Inputs Level 2 | Deferred charges and other assets, net</t>
  </si>
  <si>
    <t>Significant Other Observable Inputs Level 2 | Fair liability and fair asset value of derivative instruments</t>
  </si>
  <si>
    <t>Significant Other Observable Inputs Level 2 | Other long-term liabilities</t>
  </si>
  <si>
    <t>Offsetting of Financial Assets (Liabilities) and Derivative Assets (liabilities) (Detail) - USD ($) $ in Thousands</t>
  </si>
  <si>
    <t>Fair Values Of Financial Assets And Liabilities Including Derivative Financial Instruments [Line Items]</t>
  </si>
  <si>
    <t>Net Assets (Liabilities) Presented in the Statement of Financial Position</t>
  </si>
  <si>
    <t>Net Amount</t>
  </si>
  <si>
    <t>Subject to an enforceable master netting arrangement</t>
  </si>
  <si>
    <t>Gross Assets Recognized</t>
  </si>
  <si>
    <t>Gross Liabilities Offset in the Statement of Financial Position</t>
  </si>
  <si>
    <t>Financial Instruments</t>
  </si>
  <si>
    <t>Cash Collateral Received</t>
  </si>
  <si>
    <t>Subject to an enforceable master netting arrangement | Fair liability and fair asset value of derivative instruments</t>
  </si>
  <si>
    <t>Subject to an enforceable master netting arrangement | Other long-term liabilities</t>
  </si>
  <si>
    <t>Subject to an enforceable master netting arrangement | Fair asset and fair liability value of derivative instruments</t>
  </si>
  <si>
    <t>Effect of Derivative Instruments on Statement of Operations (Detail) - USD ($) $ in Thousands</t>
  </si>
  <si>
    <t>Amount of (Gain) or Loss Unrealized, commodity contracts</t>
  </si>
  <si>
    <t>Open Position</t>
  </si>
  <si>
    <t>Fair Value, Measurements, Recurring | Derivatives Not Designated as Hedging Instruments under FASB ASC 815-10 | Commodity Contract | Cost of product | Closed Positions</t>
  </si>
  <si>
    <t>Amount of (Gain) or Loss Recognized, commodity contracts</t>
  </si>
  <si>
    <t>Fair Value, Measurements, Recurring | Derivatives Not Designated as Hedging Instruments under FASB ASC 815-10 | Commodity Contract | Cost of installations and service | Closed Positions</t>
  </si>
  <si>
    <t>Fair Value, Measurements, Recurring | Derivatives Not Designated as Hedging Instruments under FASB ASC 815-10 | Commodity Contract | Delivery and branch expenses | Closed Positions</t>
  </si>
  <si>
    <t>Represents realized closed positions and includes the cost of options as they expire.</t>
  </si>
  <si>
    <t>Components of Inventory (Detail) - USD ($) $ in Thousands</t>
  </si>
  <si>
    <t>Inventory [Line Items]</t>
  </si>
  <si>
    <t>Parts and equipment</t>
  </si>
  <si>
    <t>Total inventory</t>
  </si>
  <si>
    <t>Inventories - Additional Information (Detail) - gal gal in Millions</t>
  </si>
  <si>
    <t>Heating oil and other fuel inventories</t>
  </si>
  <si>
    <t>Maximum product supply by other supplier</t>
  </si>
  <si>
    <t>Home heating oil and Propane</t>
  </si>
  <si>
    <t>Market price based product supply contracts for next twelve months</t>
  </si>
  <si>
    <t>Diesel and gasoline</t>
  </si>
  <si>
    <t>Global Companies LLC</t>
  </si>
  <si>
    <t>Product purchases</t>
  </si>
  <si>
    <t>12.00%</t>
  </si>
  <si>
    <t>17.00%</t>
  </si>
  <si>
    <t>Nic Holding Corp</t>
  </si>
  <si>
    <t>11.00%</t>
  </si>
  <si>
    <t>Component of Property and Equipment and their Estimated Useful Lives (Detail) - USD ($) $ in Thousands</t>
  </si>
  <si>
    <t>Property, Plant and Equipment [Line Items]</t>
  </si>
  <si>
    <t>Property and equipment</t>
  </si>
  <si>
    <t>Less accumulated depreciation</t>
  </si>
  <si>
    <t>Land and land improvements</t>
  </si>
  <si>
    <t>Buildings and leasehold improvements</t>
  </si>
  <si>
    <t>Fleet and other equipment</t>
  </si>
  <si>
    <t>Tanks and equipment</t>
  </si>
  <si>
    <t>Furniture, fixtures and office equipment</t>
  </si>
  <si>
    <t>Property and Equipment - Additional Information (Detail) - USD ($) $ in Millions</t>
  </si>
  <si>
    <t>Depreciation expense</t>
  </si>
  <si>
    <t>Business Combinations - Additional Information (Detail) $ in Thousands</t>
  </si>
  <si>
    <t>Mar. 04, 2014USD ($)</t>
  </si>
  <si>
    <t>Sep. 30, 2015USD ($)PartnershipUnit</t>
  </si>
  <si>
    <t>Sep. 30, 2014USD ($)PartnershipUnit</t>
  </si>
  <si>
    <t>Sep. 30, 2013USD ($)PartnershipUnit</t>
  </si>
  <si>
    <t>Business Acquisition [Line Items]</t>
  </si>
  <si>
    <t>Number of heating oil dealer acquired | PartnershipUnit</t>
  </si>
  <si>
    <t>Aggregate purchase price partnership acquired</t>
  </si>
  <si>
    <t>Gross purchase price allocation, intangible assets</t>
  </si>
  <si>
    <t>Gross purchase price allocation, fixed assets</t>
  </si>
  <si>
    <t>Gross purchase price reduced by working capital credits</t>
  </si>
  <si>
    <t>Total Cash paid to acquire business</t>
  </si>
  <si>
    <t>Cash acquired</t>
  </si>
  <si>
    <t>Griffith Energy Services, Inc.</t>
  </si>
  <si>
    <t>Name of acquired entity</t>
  </si>
  <si>
    <t>Percentage of voting equity interests acquired</t>
  </si>
  <si>
    <t>Cash paid to acquire business</t>
  </si>
  <si>
    <t>Working capital acquired, net of cash</t>
  </si>
  <si>
    <t>Minimum</t>
  </si>
  <si>
    <t>Customer lists, other intangibles and trade names amortization period</t>
  </si>
  <si>
    <t>Summary of Final Fair Values and Purchase Price Allocation at Acquisition Date of Assets Acquired and Liabilities Assumed (Detail) - USD ($) $ in Thousands</t>
  </si>
  <si>
    <t>Mar. 04, 2014</t>
  </si>
  <si>
    <t>Trade accounts receivable</t>
  </si>
  <si>
    <t>Other current assets</t>
  </si>
  <si>
    <t>Other long term assets</t>
  </si>
  <si>
    <t>Total net identifiable assets acquired</t>
  </si>
  <si>
    <t>Total consideration</t>
  </si>
  <si>
    <t>Less: Total net identifiable assets acquired</t>
  </si>
  <si>
    <t>Griffith Energy Services, Inc. | Customer lists, trade names and other intangibles</t>
  </si>
  <si>
    <t>Intangible assets</t>
  </si>
  <si>
    <t>Goodwill and Other Intangible Assets - Additional Information (Detail) - USD ($)</t>
  </si>
  <si>
    <t>Aug. 31, 2015</t>
  </si>
  <si>
    <t>Aug. 31, 2014</t>
  </si>
  <si>
    <t>Aug. 31, 2013</t>
  </si>
  <si>
    <t>Schedule Of Other Intangible Assets [Line Items]</t>
  </si>
  <si>
    <t>Goodwill impairment</t>
  </si>
  <si>
    <t>Amortization expense for intangible assets</t>
  </si>
  <si>
    <t>Weighted average remaining life of intangible assets</t>
  </si>
  <si>
    <t>Trade Names And Other Intangibles</t>
  </si>
  <si>
    <t>17 years</t>
  </si>
  <si>
    <t>Summary of Changes in the Partnership's Goodwill (Detail) - USD ($) $ in Thousands</t>
  </si>
  <si>
    <t>Goodwill [Line Items]</t>
  </si>
  <si>
    <t>Balance on beginning</t>
  </si>
  <si>
    <t>Fiscal year business combinations</t>
  </si>
  <si>
    <t>Balance on ending</t>
  </si>
  <si>
    <t>Intangible Assets Subject to Amortization (Detail) - USD ($) $ in Thousands</t>
  </si>
  <si>
    <t>Finite-Lived Intangible Assets [Line Items]</t>
  </si>
  <si>
    <t>Gross Carrying Amount</t>
  </si>
  <si>
    <t>Accum. Amortization</t>
  </si>
  <si>
    <t>Net</t>
  </si>
  <si>
    <t>Estimated Annual Amortization Expense Related to Intangible Assets Subject to Amortization (Detail) $ in Thousands</t>
  </si>
  <si>
    <t>Sep. 30, 2015USD ($)</t>
  </si>
  <si>
    <t>Finite-Lived Intangible Assets, Net, Amortization Expense, Fiscal Year Maturity [Abstract]</t>
  </si>
  <si>
    <t>Components of Accrued Expenses and Other Current Liabilities (Detail) - USD ($) $ in Thousands</t>
  </si>
  <si>
    <t>Accrued Expenses and Other Current Liabilities [Line Items]</t>
  </si>
  <si>
    <t>Accrued wages and benefits</t>
  </si>
  <si>
    <t>Accrued insurance and environmental costs</t>
  </si>
  <si>
    <t>Other accrued expenses and other current liabilities</t>
  </si>
  <si>
    <t>Total accrued expenses and other current liabilities</t>
  </si>
  <si>
    <t>Partnership's Debt (Detail) - USD ($) $ in Thousands</t>
  </si>
  <si>
    <t>Debt Instrument [Line Items]</t>
  </si>
  <si>
    <t>Long-term debt, carrying Amount</t>
  </si>
  <si>
    <t>Current maturities of long-term debt, carrying Amount</t>
  </si>
  <si>
    <t>Long-term portion of debt, Carrying Amount</t>
  </si>
  <si>
    <t>Long-term debt, fair value</t>
  </si>
  <si>
    <t>Current maturities of long-term debt, fair value</t>
  </si>
  <si>
    <t>Long-term portion of debt, fair value</t>
  </si>
  <si>
    <t>8.875% Senior Notes</t>
  </si>
  <si>
    <t>[2],[3]</t>
  </si>
  <si>
    <t>The face amount of the Partnership's variable rate long-term debt approximates fair value.</t>
  </si>
  <si>
    <t>On September 3, 2015, the Partnership and its co-issuer and wholly owned subsidiary SGFC redeemed all of the 8.875% Senior Notes at the then redemption price of 104.438% plus any accrued but unpaid interest. The Partnership recorded a loss of $7.3 million on this transaction, resulting from the $5.5 million redemption price premium, and the related write-offs of $1.5 million in unamortized deferred charges and $0.3 million of unamortized debt discount.</t>
  </si>
  <si>
    <t>Partnership's Debt (Parenthetical) (Detail) - USD ($)</t>
  </si>
  <si>
    <t>Sep. 03, 2015</t>
  </si>
  <si>
    <t>Maximum borrowing capacity (heating season December to April) under revolving credit facility</t>
  </si>
  <si>
    <t>Redemption price premium on notes</t>
  </si>
  <si>
    <t>Issuance of line of credit for working capital purposes</t>
  </si>
  <si>
    <t>Revolving credit facility expiry</t>
  </si>
  <si>
    <t>Interest on senior notes</t>
  </si>
  <si>
    <t>8.875%</t>
  </si>
  <si>
    <t>8.875% Senior Notes | Third Amendment</t>
  </si>
  <si>
    <t>Call price percentage</t>
  </si>
  <si>
    <t>104.438%</t>
  </si>
  <si>
    <t>Write-offs of unamortized deferred charges</t>
  </si>
  <si>
    <t>Discount on notes</t>
  </si>
  <si>
    <t>$100 million Term Loan | Third Amendment</t>
  </si>
  <si>
    <t>Long-Term Debt and Bank Facility Borrowings - Additional Information (Detail) - USD ($)</t>
  </si>
  <si>
    <t>Jul. 31, 2015</t>
  </si>
  <si>
    <t>Debt instrument, effective interest rate</t>
  </si>
  <si>
    <t>3.57%</t>
  </si>
  <si>
    <t>Letters of credit issued and outstanding</t>
  </si>
  <si>
    <t>Availability in compliance with the fixed charge coverage ratio</t>
  </si>
  <si>
    <t>Total restricted net assets</t>
  </si>
  <si>
    <t>Revolving Credit Facility</t>
  </si>
  <si>
    <t>Revolving credit facility outstanding</t>
  </si>
  <si>
    <t>Effective interest rate</t>
  </si>
  <si>
    <t>Maturity date</t>
  </si>
  <si>
    <t>2017-12</t>
  </si>
  <si>
    <t>Interest payment frequency</t>
  </si>
  <si>
    <t>Semi-annual  interest payments on June 1 and December 1 of each year.</t>
  </si>
  <si>
    <t>Additional revolving credit</t>
  </si>
  <si>
    <t>Facility size that can be increased without consulting bank group</t>
  </si>
  <si>
    <t>Term loan annual payment percentage</t>
  </si>
  <si>
    <t>25.00%</t>
  </si>
  <si>
    <t>Minimum fixed charge coverage ratio</t>
  </si>
  <si>
    <t>110.00%</t>
  </si>
  <si>
    <t>Availability percentage to maximum facility size</t>
  </si>
  <si>
    <t>12.50%</t>
  </si>
  <si>
    <t>Third Amendment | December through April</t>
  </si>
  <si>
    <t>Commitment fee on the unused portion of the facility</t>
  </si>
  <si>
    <t>0.30%</t>
  </si>
  <si>
    <t>Third Amendment | May through November</t>
  </si>
  <si>
    <t>0.20%</t>
  </si>
  <si>
    <t>Third Amendment | Quarterly</t>
  </si>
  <si>
    <t>Term loan periodic payment</t>
  </si>
  <si>
    <t>Third Amendment | Maximum | Quarters ending June or September</t>
  </si>
  <si>
    <t>Senior secured leverage ratio</t>
  </si>
  <si>
    <t>300.00%</t>
  </si>
  <si>
    <t>Third Amendment | Maximum | Quarters ending December or March</t>
  </si>
  <si>
    <t>450.00%</t>
  </si>
  <si>
    <t>Third Amendment | Maximum | Annually</t>
  </si>
  <si>
    <t>Maturities Including Working Capital Borrowings (Detail) $ in Thousands</t>
  </si>
  <si>
    <t>Long Term Debt Maturities Repayments Of Principal [Line Items]</t>
  </si>
  <si>
    <t>Thereafter</t>
  </si>
  <si>
    <t>Employee Benefit Plans - Additional Information (Detail)</t>
  </si>
  <si>
    <t>1 Months Ended</t>
  </si>
  <si>
    <t>Sep. 30, 2015USD ($)Program</t>
  </si>
  <si>
    <t>Sep. 30, 2015USD ($)ProgramEmployee</t>
  </si>
  <si>
    <t>Sep. 30, 2015USD ($)Program$ / shares</t>
  </si>
  <si>
    <t>Sep. 30, 2014USD ($)</t>
  </si>
  <si>
    <t>Sep. 30, 2013USD ($)</t>
  </si>
  <si>
    <t>Sep. 30, 2012USD ($)</t>
  </si>
  <si>
    <t>Share-based Compensation Arrangement by Share-based Payment Award [Line Items]</t>
  </si>
  <si>
    <t>Maximum participant contribution</t>
  </si>
  <si>
    <t>60.00%</t>
  </si>
  <si>
    <t>Partnership aggregate contributions to defined contribution plans</t>
  </si>
  <si>
    <t>Multiemployer pension plans, coverage of bargaining agreement, percentage</t>
  </si>
  <si>
    <t>40.00%</t>
  </si>
  <si>
    <t>Maximum funded for red zone</t>
  </si>
  <si>
    <t>65.00%</t>
  </si>
  <si>
    <t>Maximum funded for yellow zone</t>
  </si>
  <si>
    <t>Minimum funded for green zone</t>
  </si>
  <si>
    <t>Partnership contributions in excess of 5% of the plan's total contributions in percentage</t>
  </si>
  <si>
    <t>5.00%</t>
  </si>
  <si>
    <t>Expected benefit payments in years</t>
  </si>
  <si>
    <t>Payment obligation discount rate</t>
  </si>
  <si>
    <t>4.05%</t>
  </si>
  <si>
    <t>4.45%</t>
  </si>
  <si>
    <t>Defined benefit plan funded status included in other long-term liabilities</t>
  </si>
  <si>
    <t>Net actuarial loss balance in accumulated other comprehensive income to be amortized</t>
  </si>
  <si>
    <t>Amount to be amortized from accumulated other comprehensive income</t>
  </si>
  <si>
    <t>Rate pension plan assets expect to earn</t>
  </si>
  <si>
    <t>5.50%</t>
  </si>
  <si>
    <t>Discount rate to determine periodic pension expense</t>
  </si>
  <si>
    <t>3.50%</t>
  </si>
  <si>
    <t>Expected benefit payments over the next 5 years</t>
  </si>
  <si>
    <t>Aggregate expected benefit payment for five years thereafter</t>
  </si>
  <si>
    <t>Fair values of the Partnership's pension plan assets</t>
  </si>
  <si>
    <t>Significant Unobservable Inputs Level 3</t>
  </si>
  <si>
    <t>Participant Contribution</t>
  </si>
  <si>
    <t>0.00%</t>
  </si>
  <si>
    <t>Renewal within Next Fiscal Year</t>
  </si>
  <si>
    <t>9.00%</t>
  </si>
  <si>
    <t>Management</t>
  </si>
  <si>
    <t>Incentive distribution percentage of available cash in excess of minimum quarterly distribution</t>
  </si>
  <si>
    <t>50.00%</t>
  </si>
  <si>
    <t>Gains interest cash proceeds percentage from the sale of general partner units</t>
  </si>
  <si>
    <t>Management | Minimum</t>
  </si>
  <si>
    <t>Quarterly distribution | $ / shares</t>
  </si>
  <si>
    <t>Employee and Consultant</t>
  </si>
  <si>
    <t>Participant's vested percentage of plan benefits</t>
  </si>
  <si>
    <t>Termination of employment or consultation</t>
  </si>
  <si>
    <t>Chief executive officer</t>
  </si>
  <si>
    <t>33.333%</t>
  </si>
  <si>
    <t>Management And General Partner</t>
  </si>
  <si>
    <t>Partnership incentive distribution</t>
  </si>
  <si>
    <t>Management Incentive Compensation Plan</t>
  </si>
  <si>
    <t>Management Incentive Compensation Plan Executive Officer</t>
  </si>
  <si>
    <t>Other Postretirement Benefit Plan, Defined Benefit</t>
  </si>
  <si>
    <t>New England Teamsters &amp; Trucking Industry Pension Fund</t>
  </si>
  <si>
    <t>Multiemployer plan undiscounted withdrawal obligation</t>
  </si>
  <si>
    <t>30 years</t>
  </si>
  <si>
    <t>Multiemployer plan annual liability annual payment amount</t>
  </si>
  <si>
    <t>Multiemployer plan annual after tax cash impact on agreement</t>
  </si>
  <si>
    <t>Multiemployer plan discounted withdrawal liability</t>
  </si>
  <si>
    <t>8.22%</t>
  </si>
  <si>
    <t>Multiemployer plan non-cash deferred tax benefit</t>
  </si>
  <si>
    <t>Net non-cash pension charge</t>
  </si>
  <si>
    <t>New England Teamsters &amp; Trucking Industry Pension Fund | Significant Other Observable Inputs Level 2</t>
  </si>
  <si>
    <t>New England Teamsters &amp; Trucking Industry Pension Fund | Minimum</t>
  </si>
  <si>
    <t>Number of employees | Employee</t>
  </si>
  <si>
    <t>Frozen Defined Benefit Pension Plans</t>
  </si>
  <si>
    <t>Number of frozen defined benefit pension plans | Program</t>
  </si>
  <si>
    <t>Domestic Fixed Income</t>
  </si>
  <si>
    <t>Pension asset allocation</t>
  </si>
  <si>
    <t>International equity</t>
  </si>
  <si>
    <t>Domestic Equities</t>
  </si>
  <si>
    <t>Participation and Contributions to Multi Employer Pension Plans (Detail) - USD ($) $ in Thousands</t>
  </si>
  <si>
    <t>Multiemployer Plans [Line Items]</t>
  </si>
  <si>
    <t>Partnership Contributions</t>
  </si>
  <si>
    <t>EIN / Pension Plan Number</t>
  </si>
  <si>
    <t>04-6372430 / 001</t>
  </si>
  <si>
    <t>Pension Protection Act Zone Status</t>
  </si>
  <si>
    <t>Red</t>
  </si>
  <si>
    <t>FIP / RP Status Pending / Implemented</t>
  </si>
  <si>
    <t>Implemented</t>
  </si>
  <si>
    <t>Surcharge Imposed</t>
  </si>
  <si>
    <t>Westchester Teamsters Pension Fund</t>
  </si>
  <si>
    <t>13-6123973 / 001</t>
  </si>
  <si>
    <t>Green</t>
  </si>
  <si>
    <t>NA</t>
  </si>
  <si>
    <t>Local 553 Pension Fund</t>
  </si>
  <si>
    <t>13-6637826 / 001</t>
  </si>
  <si>
    <t>Local 463 Pension Fund</t>
  </si>
  <si>
    <t>11-1800729 / 001</t>
  </si>
  <si>
    <t>All Other Multiemployer Pension Plans</t>
  </si>
  <si>
    <t>Net Periodic Benefit Cost for Period Reconciliation of Changes in Plan Assets Projected Benefit Obligations and Amounts Recognized in Other Comprehensive Income and Accumulated Other Comprehensive Income (Detail) - Frozen Defined Benefit Pension Plans - USD ($) $ in Thousands</t>
  </si>
  <si>
    <t>Defined Benefit Plans and Other Postretirement Benefit Plans Table Text Block [Line Items]</t>
  </si>
  <si>
    <t>Fair Value of Pension Plan Assets, Beginning Balance</t>
  </si>
  <si>
    <t>Net Periodic Pension Cost in Income Statement, Interest cost</t>
  </si>
  <si>
    <t>Net Periodic Pension Cost in Income Statement, Actual return on plan assets</t>
  </si>
  <si>
    <t>Net Periodic Pension Cost in Income Statement, Investment and other expenses</t>
  </si>
  <si>
    <t>Net Periodic Pension Cost in Income Statement, Difference between actual and expected return on plan assets</t>
  </si>
  <si>
    <t>Net Periodic Pension Cost in Income Statement, Anticipated expenses</t>
  </si>
  <si>
    <t>Net Periodic Pension Cost in Income Statement, Amortization of unrecognized net actuarial loss</t>
  </si>
  <si>
    <t>Net Periodic Pension Cost in Income Statement, Annual cost/change</t>
  </si>
  <si>
    <t>Cash, Employer contributions/ Annual cost/change</t>
  </si>
  <si>
    <t>Fair Value of Pension Plan Assets, Actual return on plan assets</t>
  </si>
  <si>
    <t>Fair Value of Pension Plan Assets, Employer contributions</t>
  </si>
  <si>
    <t>Fair Value of Pension Plan Assets, Benefit payments</t>
  </si>
  <si>
    <t>Fair Value of Pension Plan Assets, Annual cost/change</t>
  </si>
  <si>
    <t>Fair Value of Pension Plan Assets, Ending Balance</t>
  </si>
  <si>
    <t>Projected Benefit Obligation, Beginning balance</t>
  </si>
  <si>
    <t>Projected Benefit Obligation, Interest cost</t>
  </si>
  <si>
    <t>Projected Benefit Obligation, Benefit payments</t>
  </si>
  <si>
    <t>Projected Benefit Obligation, Investment and other expenses</t>
  </si>
  <si>
    <t>Projected Benefit Obligation , Anticipated expenses</t>
  </si>
  <si>
    <t>Projected Benefit Obligation, Actuarial gain (loss)</t>
  </si>
  <si>
    <t>Projected Benefit Obligation , Annual cost/change</t>
  </si>
  <si>
    <t>Projected Benefit Obligation, Ending balance</t>
  </si>
  <si>
    <t>Funded status at the end of the year</t>
  </si>
  <si>
    <t>Other Comprehensive (Income) / Loss, Difference between actual and expected return on plan assets</t>
  </si>
  <si>
    <t>Other Comprehensive (Income) / Loss, Actuarial gain (loss)</t>
  </si>
  <si>
    <t>Other Comprehensive (Income) / Loss, Amortization of unrecognized net actuarial loss</t>
  </si>
  <si>
    <t>Other Comprehensive (Income) / Loss, Annual cost/change</t>
  </si>
  <si>
    <t>Gross Pension Related Accumulated Other Comprehensive Income, Beginning Balance</t>
  </si>
  <si>
    <t>Gross Pension Related Accumulated Other Comprehensive Income, Ending Balance</t>
  </si>
  <si>
    <t>Weighted-Average Assumptions Used in Measurement of Partnership's Benefit Obligation (Detail)</t>
  </si>
  <si>
    <t>Defined Benefit Plan Disclosure [Line Items]</t>
  </si>
  <si>
    <t>Discount rate at year end date</t>
  </si>
  <si>
    <t>Expected return on plan assets for the year ended</t>
  </si>
  <si>
    <t>5.75%</t>
  </si>
  <si>
    <t>7.00%</t>
  </si>
  <si>
    <t>Rate of compensation increase</t>
  </si>
  <si>
    <t>Fair Values and Percentage of Partnership's Pension Plan Assets by Asset Category (Detail) - USD ($) $ in Thousands</t>
  </si>
  <si>
    <t>Percentage of the Partnership's pension plan assets</t>
  </si>
  <si>
    <t>Corporate and U.S. government bond fund</t>
  </si>
  <si>
    <t>81.00%</t>
  </si>
  <si>
    <t>79.00%</t>
  </si>
  <si>
    <t>Corporate and U.S. government bond fund | Quoted Prices in Active Markets for Identical Assets Level 1</t>
  </si>
  <si>
    <t>U.S. large-cap equity</t>
  </si>
  <si>
    <t>14.00%</t>
  </si>
  <si>
    <t>U.S. large-cap equity | Quoted Prices in Active Markets for Identical Assets Level 1</t>
  </si>
  <si>
    <t>4.00%</t>
  </si>
  <si>
    <t>International equity | Quoted Prices in Active Markets for Identical Assets Level 1</t>
  </si>
  <si>
    <t>Cash</t>
  </si>
  <si>
    <t>1.00%</t>
  </si>
  <si>
    <t>Cash | Quoted Prices in Active Markets for Identical Assets Level 1</t>
  </si>
  <si>
    <t>Represent investments in Vanguard funds that seek to replicate the asset category description.</t>
  </si>
  <si>
    <t>Income Tax Expense (Detail) - USD ($) $ in Thousands</t>
  </si>
  <si>
    <t>Current:</t>
  </si>
  <si>
    <t>Federal</t>
  </si>
  <si>
    <t>State</t>
  </si>
  <si>
    <t>Deferred</t>
  </si>
  <si>
    <t>Income Taxes Computed at Federal Statutory Rate (Detail) - USD ($) $ in Thousands</t>
  </si>
  <si>
    <t>Jun. 30, 2014</t>
  </si>
  <si>
    <t>Mar. 31, 2014</t>
  </si>
  <si>
    <t>Dec. 31, 2013</t>
  </si>
  <si>
    <t>Income Taxes [Line Items]</t>
  </si>
  <si>
    <t>Income from continuing operations before taxes</t>
  </si>
  <si>
    <t>Provision for income taxes:</t>
  </si>
  <si>
    <t>Tax at Federal statutory rate</t>
  </si>
  <si>
    <t>Impact of Partnership loss not subject to federal income taxes</t>
  </si>
  <si>
    <t>State taxes net of federal benefit</t>
  </si>
  <si>
    <t>Permanent differences</t>
  </si>
  <si>
    <t>Deferred tax benefit</t>
  </si>
  <si>
    <t>Change in valuation allowance</t>
  </si>
  <si>
    <t>Change in unrecognized tax benefit</t>
  </si>
  <si>
    <t>Other</t>
  </si>
  <si>
    <t>Components of Net Deferred Taxes (Detail) - USD ($) $ in Thousands</t>
  </si>
  <si>
    <t>Deferred tax assets:</t>
  </si>
  <si>
    <t>Net operating loss carryforwards</t>
  </si>
  <si>
    <t>Vacation accrual</t>
  </si>
  <si>
    <t>Pension accrual</t>
  </si>
  <si>
    <t>Allowance for bad debts</t>
  </si>
  <si>
    <t>Fair value of derivative instruments</t>
  </si>
  <si>
    <t>Insurance accrual</t>
  </si>
  <si>
    <t>Inventory capitalization</t>
  </si>
  <si>
    <t>Alternative minimum tax credit carryforward</t>
  </si>
  <si>
    <t>Other, net</t>
  </si>
  <si>
    <t>Total deferred tax assets</t>
  </si>
  <si>
    <t>Valuation allowance</t>
  </si>
  <si>
    <t>Net deferred tax assets</t>
  </si>
  <si>
    <t>Deferred tax liabilities:</t>
  </si>
  <si>
    <t>Inventory costing method</t>
  </si>
  <si>
    <t>Intangibles</t>
  </si>
  <si>
    <t>Total deferred tax liabilities</t>
  </si>
  <si>
    <t>Net deferred taxes</t>
  </si>
  <si>
    <t>Income Taxes - Additional Information (Detail) - USD ($)</t>
  </si>
  <si>
    <t>Jan. 01, 2015</t>
  </si>
  <si>
    <t>Income Tax Disclosure [Abstract]</t>
  </si>
  <si>
    <t>Increase in net valuation allowance</t>
  </si>
  <si>
    <t>Net operating loss carryforward</t>
  </si>
  <si>
    <t>Number of years for examination</t>
  </si>
  <si>
    <t>Four</t>
  </si>
  <si>
    <t>New York</t>
  </si>
  <si>
    <t>Connecticut</t>
  </si>
  <si>
    <t>Pennsylvania</t>
  </si>
  <si>
    <t>New Jersey</t>
  </si>
  <si>
    <t>Five</t>
  </si>
  <si>
    <t>Annual limitation of federal NOLs</t>
  </si>
  <si>
    <t>Expiration date of net operating loss carryforward</t>
  </si>
  <si>
    <t>Dec. 31,
		2018</t>
  </si>
  <si>
    <t>Dec. 31,
		2024</t>
  </si>
  <si>
    <t>Unrecognized Tax Benefits (Detail) $ in Thousands</t>
  </si>
  <si>
    <t>Tax benefits recorded as a benefit to the effective tax rate</t>
  </si>
  <si>
    <t>Beginning Balance</t>
  </si>
  <si>
    <t>Additions for tax positions of prior years</t>
  </si>
  <si>
    <t>Reductions due to final settlement of uncertain tax matter</t>
  </si>
  <si>
    <t>Future Minimum Rental Commitments (Detail) $ in Thousands</t>
  </si>
  <si>
    <t>Schedule of minimum future rent payment receivable</t>
  </si>
  <si>
    <t>Total future minimum lease payments</t>
  </si>
  <si>
    <t>Lease Commitments - Additional Information (Detail) - USD ($) $ in Millions</t>
  </si>
  <si>
    <t>Leases Disclosure [Line Items]</t>
  </si>
  <si>
    <t>Rent expense for the fiscal years</t>
  </si>
  <si>
    <t>Supplemental Disclosure of Cash Flow Information (Detail) - USD ($) $ in Thousands</t>
  </si>
  <si>
    <t>Cash paid during the period for:</t>
  </si>
  <si>
    <t>Income taxes, net</t>
  </si>
  <si>
    <t>Interest</t>
  </si>
  <si>
    <t>Non-cash investing activities:</t>
  </si>
  <si>
    <t>Acquisition of NYC heating oil customer list</t>
  </si>
  <si>
    <t>Non-cash financing activities:</t>
  </si>
  <si>
    <t>Increase in interest expense-amortization of debt discount on 8.875% Senior Notes</t>
  </si>
  <si>
    <t>Supplemental Disclosure of Cash Flow Information (Parenthetical) (Detail)</t>
  </si>
  <si>
    <t>Supplemental Cash Flow Information [Abstract]</t>
  </si>
  <si>
    <t>Net Income Allocation and Per Unit Data (Detail) - USD ($) $ / shares in Units, shares in Thousands, $ in Thousands</t>
  </si>
  <si>
    <t>Basic and Diluted Earnings Per Limited Partner:</t>
  </si>
  <si>
    <t>Less General Partners' interest in net income</t>
  </si>
  <si>
    <t>Net income available to limited partners</t>
  </si>
  <si>
    <t>Less dilutive impact of theoretical distribution of earnings under FASB ASC 260-10-45-60</t>
  </si>
  <si>
    <t>Limited Partner's interest in net income under FASB ASC 260-10-45-60</t>
  </si>
  <si>
    <t>Per unit data:</t>
  </si>
  <si>
    <t>Basic and diluted net income available to limited partners</t>
  </si>
  <si>
    <t>Weighted average number of Limited Partner units outstanding</t>
  </si>
  <si>
    <t>In any accounting period where the Partnership's aggregate net income exceeds its aggregate distribution for such period, the Partnership is required as per FASB ASC 260-10-45-60 to present net income per limited partner unit as if all of the earnings for the period were distributed, based on the terms of the Partnership agreement, regardless of whether those earnings would actually be distributed during a particular period from an economic or practical perspective. This allocation does not impact the Partnership's overall net income or other financial results.</t>
  </si>
  <si>
    <t>Selected Quarterly Financial Data (Detail) - USD ($) $ / shares in Units, $ in Thousands</t>
  </si>
  <si>
    <t>Sales</t>
  </si>
  <si>
    <t>Gross profit for product, installation and service</t>
  </si>
  <si>
    <t>Operating income (loss)</t>
  </si>
  <si>
    <t>Income (loss) before income taxes</t>
  </si>
  <si>
    <t>Net income (loss)</t>
  </si>
  <si>
    <t>Limited Partner interest in net income (loss)</t>
  </si>
  <si>
    <t>Net income (loss) per Limited Partner unit:</t>
  </si>
  <si>
    <t>Basic and diluted</t>
  </si>
  <si>
    <t>Subsequent Events - Additional Information (Detail) - USD ($) $ / shares in Units, $ in Thousands</t>
  </si>
  <si>
    <t>2 Months Ended</t>
  </si>
  <si>
    <t>Oct. 31, 2015</t>
  </si>
  <si>
    <t>Subsequent Event [Line Items]</t>
  </si>
  <si>
    <t>Payment to acquire propane dealership</t>
  </si>
  <si>
    <t>Subsequent Event</t>
  </si>
  <si>
    <t>Subsequent Event | Dividend Declared</t>
  </si>
  <si>
    <t>Distribution declared</t>
  </si>
  <si>
    <t>Partners capital projected distribution amount on annualized basis</t>
  </si>
  <si>
    <t>Minimum dividend distribution per unit</t>
  </si>
  <si>
    <t>Percentage of distributions to common unit holders in excess of minimum quarterly distribution</t>
  </si>
  <si>
    <t>Percentage of distributions to general unit holders in excess of minimum quarterly distribution</t>
  </si>
  <si>
    <t>Amount to paid to common unit holders</t>
  </si>
  <si>
    <t>Amount to paid to the General Partner</t>
  </si>
  <si>
    <t>Incentive distribution to the General Partner</t>
  </si>
  <si>
    <t>Incentive distributions to management</t>
  </si>
  <si>
    <t>Dividend payable date</t>
  </si>
  <si>
    <t>Nov. 5,
		2015</t>
  </si>
  <si>
    <t>Dividend record date</t>
  </si>
  <si>
    <t>Oct. 28,
		2015</t>
  </si>
  <si>
    <t>Condensed Financial Information of Registrant Balance Sheets (Detail) - USD ($) $ in Thousands</t>
  </si>
  <si>
    <t>Sep. 30, 2012</t>
  </si>
  <si>
    <t>Accrued expenses</t>
  </si>
  <si>
    <t>STAR GAS PARTNERS, L.P.</t>
  </si>
  <si>
    <t>Investment in subsidiaries</t>
  </si>
  <si>
    <t>Investments in Star Acquisitions, Inc. and subsidiaries are recorded in accordance with the equity method of accounting.</t>
  </si>
  <si>
    <t>Condensed Financial Information of Registrant Statements of Operations (Detail) - USD ($) $ in Thousands</t>
  </si>
  <si>
    <t>Condensed Income Statements, Captions [Line Items]</t>
  </si>
  <si>
    <t>Revenues</t>
  </si>
  <si>
    <t>Net interest expense</t>
  </si>
  <si>
    <t>Net loss before equity income</t>
  </si>
  <si>
    <t>Equity income of Star Petro Inc. and subs</t>
  </si>
  <si>
    <t>Condensed Financial Information of Registrant Statements of Cash Flows (Detail) - USD ($) $ in Thousands</t>
  </si>
  <si>
    <t>Redemption of debt</t>
  </si>
  <si>
    <t>Unit repurchase</t>
  </si>
  <si>
    <t>Net cash provided by operating activities (a)</t>
  </si>
  <si>
    <t>Net cash provided by (used in) investing activities</t>
  </si>
  <si>
    <t>Includes distributions from subsidiaries      $ 152,537      $ 21,513      $ 34,530</t>
  </si>
  <si>
    <t>Condensed Financial Information of Registrant Statements of Cash Flows (Parenthetical) (Detail) - USD ($) $ in Thousands</t>
  </si>
  <si>
    <t>Condensed Cash Flow Statements, Captions [Line Items]</t>
  </si>
  <si>
    <t>Includes distributions from subsidiaries</t>
  </si>
  <si>
    <t>Valuation and Qualifying Accounts (Detail) - Allowance for Doubtful Accounts - USD ($) $ in Thousands</t>
  </si>
  <si>
    <t>Valuation and Qualifying Accounts Disclosure [Line Items]</t>
  </si>
  <si>
    <t>Balance at Beginning of Year</t>
  </si>
  <si>
    <t>Charged to Costs &amp; Expenses</t>
  </si>
  <si>
    <t>Other Changes Add (Deduct)</t>
  </si>
  <si>
    <t>Balance at End of Year</t>
  </si>
  <si>
    <t>Bad debts written off (net of recoverie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_(&quot;$ &quot;#,##0.000_);_(&quot;$ &quot;(#,##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1"/>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4" t="s" r="B5">
        <v>9</v>
      </c>
    </row>
    <row spans="1:4" r="6">
      <c s="4" t="s" r="A6">
        <v>10</v>
      </c>
      <c s="4" t="s" r="B6">
        <v>11</v>
      </c>
    </row>
    <row spans="1:4" r="7">
      <c s="4" t="s" r="A7">
        <v>12</v>
      </c>
      <c s="6" t="n" r="B7">
        <v>2015</v>
      </c>
    </row>
    <row spans="1:4" r="8">
      <c s="4" t="s" r="A8">
        <v>13</v>
      </c>
      <c s="4" t="s" r="B8">
        <v>14</v>
      </c>
    </row>
    <row spans="1:4" r="9">
      <c s="4" t="s" r="A9">
        <v>15</v>
      </c>
      <c s="4" t="s" r="B9">
        <v>16</v>
      </c>
    </row>
    <row spans="1:4" r="10">
      <c s="4" t="s" r="A10">
        <v>17</v>
      </c>
      <c s="4" t="s" r="B10">
        <v>18</v>
      </c>
    </row>
    <row spans="1:4" r="11">
      <c s="4" t="s" r="A11">
        <v>19</v>
      </c>
      <c s="6" t="n" r="B11">
        <v>1002590</v>
      </c>
    </row>
    <row spans="1:4" r="12">
      <c s="4" t="s" r="A12">
        <v>20</v>
      </c>
      <c s="4" t="s" r="B12">
        <v>21</v>
      </c>
    </row>
    <row spans="1:4" r="13">
      <c s="4" t="s" r="A13">
        <v>22</v>
      </c>
      <c s="4" t="s" r="B13">
        <v>23</v>
      </c>
    </row>
    <row spans="1:4" r="14">
      <c s="4" t="s" r="A14">
        <v>24</v>
      </c>
      <c s="4" t="s" r="B14">
        <v>25</v>
      </c>
    </row>
    <row spans="1:4" r="15">
      <c s="4" t="s" r="A15">
        <v>26</v>
      </c>
      <c s="4" t="s" r="B15">
        <v>23</v>
      </c>
    </row>
    <row spans="1:4" r="16">
      <c s="4" t="s" r="A16">
        <v>27</v>
      </c>
      <c s="4" t="s" r="B16">
        <v>28</v>
      </c>
    </row>
    <row spans="1:4" r="17">
      <c s="4" t="s" r="A17">
        <v>29</v>
      </c>
      <c s="6" t="n" r="C17">
        <v>57282352</v>
      </c>
    </row>
    <row spans="1:4" r="18">
      <c s="4" t="s" r="A18">
        <v>30</v>
      </c>
      <c s="7" t="n" r="D18">
        <v>321232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s="1" t="s" r="A1">
        <v>161</v>
      </c>
      <c s="2" t="s" r="B1">
        <v>1</v>
      </c>
    </row>
    <row spans="1:2" r="2">
      <c s="2" t="s" r="B2">
        <v>2</v>
      </c>
    </row>
    <row spans="1:2" r="3">
      <c s="4" t="s" r="A3">
        <v>161</v>
      </c>
      <c s="4" t="s" r="B3">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spans="1:2" r="1">
      <c s="1" t="s" r="A1">
        <v>163</v>
      </c>
      <c s="2" t="s" r="B1">
        <v>1</v>
      </c>
    </row>
    <row spans="1:2" r="2">
      <c s="2" t="s" r="B2">
        <v>2</v>
      </c>
    </row>
    <row spans="1:2" r="3">
      <c s="4" t="s" r="A3">
        <v>163</v>
      </c>
      <c s="4" t="s" r="B3">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s="1" t="s" r="A1">
        <v>165</v>
      </c>
      <c s="2" t="s" r="B1">
        <v>1</v>
      </c>
    </row>
    <row spans="1:2" r="2">
      <c s="2" t="s" r="B2">
        <v>2</v>
      </c>
    </row>
    <row spans="1:2" r="3">
      <c s="4" t="s" r="A3">
        <v>165</v>
      </c>
      <c s="4" t="s" r="B3">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80"/>
  </cols>
  <sheetData>
    <row spans="1:2" r="1">
      <c s="1" t="s" r="A1">
        <v>167</v>
      </c>
      <c s="2" t="s" r="B1">
        <v>1</v>
      </c>
    </row>
    <row spans="1:2" r="2">
      <c s="2" t="s" r="B2">
        <v>2</v>
      </c>
    </row>
    <row spans="1:2" r="3">
      <c s="4" t="s" r="A3">
        <v>167</v>
      </c>
      <c s="4" t="s" r="B3">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s="1" t="s" r="A1">
        <v>36</v>
      </c>
      <c s="2" t="s" r="B1">
        <v>1</v>
      </c>
    </row>
    <row spans="1:2" r="2">
      <c s="2" t="s" r="B2">
        <v>2</v>
      </c>
    </row>
    <row spans="1:2" r="3">
      <c s="4" t="s" r="A3">
        <v>36</v>
      </c>
      <c s="4" t="s" r="B3">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s="1" t="s" r="A1">
        <v>170</v>
      </c>
      <c s="2" t="s" r="B1">
        <v>1</v>
      </c>
    </row>
    <row spans="1:2" r="2">
      <c s="2" t="s" r="B2">
        <v>2</v>
      </c>
    </row>
    <row spans="1:2" r="3">
      <c s="4" t="s" r="A3">
        <v>170</v>
      </c>
      <c s="4" t="s" r="B3">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s="1" t="s" r="A1">
        <v>172</v>
      </c>
      <c s="2" t="s" r="B1">
        <v>1</v>
      </c>
    </row>
    <row spans="1:2" r="2">
      <c s="2" t="s" r="B2">
        <v>2</v>
      </c>
    </row>
    <row spans="1:2" r="3">
      <c s="4" t="s" r="A3">
        <v>172</v>
      </c>
      <c s="4" t="s" r="B3">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s="1" t="s" r="A1">
        <v>174</v>
      </c>
      <c s="2" t="s" r="B1">
        <v>1</v>
      </c>
    </row>
    <row spans="1:2" r="2">
      <c s="2" t="s" r="B2">
        <v>2</v>
      </c>
    </row>
    <row spans="1:2" r="3">
      <c s="4" t="s" r="A3">
        <v>174</v>
      </c>
      <c s="4" t="s" r="B3">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s="1" t="s" r="A1">
        <v>176</v>
      </c>
      <c s="2" t="s" r="B1">
        <v>1</v>
      </c>
    </row>
    <row spans="1:2" r="2">
      <c s="2" t="s" r="B2">
        <v>2</v>
      </c>
    </row>
    <row spans="1:2" r="3">
      <c s="4" t="s" r="A3">
        <v>176</v>
      </c>
      <c s="4" t="s" r="B3">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s="1" t="s" r="A1">
        <v>178</v>
      </c>
      <c s="2" t="s" r="B1">
        <v>1</v>
      </c>
    </row>
    <row spans="1:2" r="2">
      <c s="2" t="s" r="B2">
        <v>2</v>
      </c>
    </row>
    <row spans="1:2" r="3">
      <c s="4" t="s" r="A3">
        <v>178</v>
      </c>
      <c s="4" t="s" r="B3">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s>
  <sheetData>
    <row spans="1:4" r="1">
      <c s="1" t="s" r="A1">
        <v>31</v>
      </c>
      <c s="2" t="s" r="C1">
        <v>2</v>
      </c>
      <c s="2" t="s" r="D1">
        <v>32</v>
      </c>
    </row>
    <row spans="1:4" r="2">
      <c s="3" t="s" r="A2">
        <v>33</v>
      </c>
    </row>
    <row spans="1:4" r="3">
      <c s="4" t="s" r="A3">
        <v>34</v>
      </c>
      <c s="7" t="n" r="C3">
        <v>100508</v>
      </c>
      <c s="7" t="n" r="D3">
        <v>48999</v>
      </c>
    </row>
    <row spans="1:4" r="4">
      <c s="4" t="s" r="A4">
        <v>35</v>
      </c>
      <c s="6" t="n" r="C4">
        <v>89230</v>
      </c>
      <c s="6" t="n" r="D4">
        <v>123800</v>
      </c>
    </row>
    <row spans="1:4" r="5">
      <c s="4" t="s" r="A5">
        <v>36</v>
      </c>
      <c s="6" t="n" r="C5">
        <v>55671</v>
      </c>
      <c s="6" t="n" r="D5">
        <v>59240</v>
      </c>
    </row>
    <row spans="1:4" r="6">
      <c s="4" t="s" r="A6">
        <v>37</v>
      </c>
      <c s="6" t="n" r="C6">
        <v>935</v>
      </c>
      <c s="6" t="n" r="D6">
        <v>2342</v>
      </c>
    </row>
    <row spans="1:4" r="7">
      <c s="4" t="s" r="A7">
        <v>38</v>
      </c>
      <c s="6" t="n" r="C7">
        <v>37832</v>
      </c>
      <c s="6" t="n" r="D7">
        <v>38141</v>
      </c>
    </row>
    <row spans="1:4" r="8">
      <c s="4" t="s" r="A8">
        <v>39</v>
      </c>
      <c s="6" t="n" r="C8">
        <v>25135</v>
      </c>
      <c s="6" t="n" r="D8">
        <v>23943</v>
      </c>
    </row>
    <row spans="1:4" r="9">
      <c s="4" t="s" r="A9">
        <v>40</v>
      </c>
      <c s="6" t="n" r="C9">
        <v>309311</v>
      </c>
      <c s="6" t="n" r="D9">
        <v>296465</v>
      </c>
    </row>
    <row spans="1:4" r="10">
      <c s="4" t="s" r="A10">
        <v>41</v>
      </c>
      <c s="6" t="n" r="C10">
        <v>68123</v>
      </c>
      <c s="6" t="n" r="D10">
        <v>67419</v>
      </c>
    </row>
    <row spans="1:4" r="11">
      <c s="4" t="s" r="A11">
        <v>42</v>
      </c>
      <c s="6" t="n" r="C11">
        <v>211045</v>
      </c>
      <c s="6" t="n" r="D11">
        <v>209331</v>
      </c>
    </row>
    <row spans="1:4" r="12">
      <c s="4" t="s" r="A12">
        <v>43</v>
      </c>
      <c s="6" t="n" r="C12">
        <v>107317</v>
      </c>
      <c s="6" t="n" r="D12">
        <v>100783</v>
      </c>
    </row>
    <row spans="1:4" r="13">
      <c s="4" t="s" r="A13">
        <v>44</v>
      </c>
      <c s="6" t="n" r="C13">
        <v>11236</v>
      </c>
      <c s="6" t="n" r="D13">
        <v>11109</v>
      </c>
    </row>
    <row spans="1:4" r="14">
      <c s="4" t="s" r="A14">
        <v>45</v>
      </c>
      <c s="6" t="n" r="C14">
        <v>707032</v>
      </c>
      <c s="6" t="n" r="D14">
        <v>685107</v>
      </c>
    </row>
    <row spans="1:4" r="15">
      <c s="3" t="s" r="A15">
        <v>46</v>
      </c>
    </row>
    <row spans="1:4" r="16">
      <c s="4" t="s" r="A16">
        <v>47</v>
      </c>
      <c s="6" t="n" r="C16">
        <v>25322</v>
      </c>
      <c s="6" t="n" r="D16">
        <v>21644</v>
      </c>
    </row>
    <row spans="1:4" r="17">
      <c s="4" t="s" r="A17">
        <v>48</v>
      </c>
      <c s="6" t="n" r="C17">
        <v>12819</v>
      </c>
      <c s="6" t="n" r="D17">
        <v>12358</v>
      </c>
    </row>
    <row spans="1:4" r="18">
      <c s="4" t="s" r="A18">
        <v>49</v>
      </c>
      <c s="4" t="s" r="B18">
        <v>50</v>
      </c>
      <c s="6" t="n" r="C18">
        <v>10000</v>
      </c>
    </row>
    <row spans="1:4" r="19">
      <c s="4" t="s" r="A19">
        <v>51</v>
      </c>
      <c s="6" t="n" r="C19">
        <v>107745</v>
      </c>
      <c s="6" t="n" r="D19">
        <v>102934</v>
      </c>
    </row>
    <row spans="1:4" r="20">
      <c s="4" t="s" r="A20">
        <v>52</v>
      </c>
      <c s="6" t="n" r="C20">
        <v>44419</v>
      </c>
      <c s="6" t="n" r="D20">
        <v>43901</v>
      </c>
    </row>
    <row spans="1:4" r="21">
      <c s="4" t="s" r="A21">
        <v>53</v>
      </c>
      <c s="6" t="n" r="C21">
        <v>78207</v>
      </c>
      <c s="6" t="n" r="D21">
        <v>72595</v>
      </c>
    </row>
    <row spans="1:4" r="22">
      <c s="4" t="s" r="A22">
        <v>54</v>
      </c>
      <c s="6" t="n" r="C22">
        <v>278512</v>
      </c>
      <c s="6" t="n" r="D22">
        <v>253432</v>
      </c>
    </row>
    <row spans="1:4" r="23">
      <c s="4" t="s" r="A23">
        <v>55</v>
      </c>
      <c s="6" t="n" r="C23">
        <v>90000</v>
      </c>
      <c s="6" t="n" r="D23">
        <v>124572</v>
      </c>
    </row>
    <row spans="1:4" r="24">
      <c s="4" t="s" r="A24">
        <v>56</v>
      </c>
      <c s="6" t="n" r="C24">
        <v>21524</v>
      </c>
      <c s="6" t="n" r="D24">
        <v>25181</v>
      </c>
    </row>
    <row spans="1:4" r="25">
      <c s="4" t="s" r="A25">
        <v>57</v>
      </c>
      <c s="6" t="n" r="C25">
        <v>27110</v>
      </c>
      <c s="6" t="n" r="D25">
        <v>8677</v>
      </c>
    </row>
    <row spans="1:4" r="26">
      <c s="3" t="s" r="A26">
        <v>58</v>
      </c>
    </row>
    <row spans="1:4" r="27">
      <c s="4" t="s" r="A27">
        <v>59</v>
      </c>
      <c s="6" t="n" r="C27">
        <v>312713</v>
      </c>
      <c s="6" t="n" r="D27">
        <v>296968</v>
      </c>
    </row>
    <row spans="1:4" r="28">
      <c s="4" t="s" r="A28">
        <v>60</v>
      </c>
      <c s="6" t="n" r="C28">
        <v>-283</v>
      </c>
      <c s="6" t="n" r="D28">
        <v>-105</v>
      </c>
    </row>
    <row spans="1:4" r="29">
      <c s="4" t="s" r="A29">
        <v>61</v>
      </c>
      <c s="6" t="n" r="C29">
        <v>-22544</v>
      </c>
      <c s="6" t="n" r="D29">
        <v>-23618</v>
      </c>
    </row>
    <row spans="1:4" r="30">
      <c s="4" t="s" r="A30">
        <v>62</v>
      </c>
      <c s="6" t="n" r="C30">
        <v>289886</v>
      </c>
      <c s="6" t="n" r="D30">
        <v>273245</v>
      </c>
    </row>
    <row spans="1:4" r="31">
      <c s="4" t="s" r="A31">
        <v>63</v>
      </c>
      <c s="7" t="n" r="C31">
        <v>707032</v>
      </c>
      <c s="7" t="n" r="D31">
        <v>685107</v>
      </c>
    </row>
    <row spans="1:4" r="32">
      <c t="n" r="A32"/>
    </row>
    <row spans="1:4" r="33">
      <c s="4" t="s" r="A33">
        <v>50</v>
      </c>
      <c s="4" t="s" r="B33">
        <v>64</v>
      </c>
    </row>
  </sheetData>
  <mergeCells count="3">
    <mergeCell ref="A1:B1"/>
    <mergeCell ref="A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s="1" t="s" r="A1">
        <v>180</v>
      </c>
      <c s="2" t="s" r="B1">
        <v>1</v>
      </c>
    </row>
    <row spans="1:2" r="2">
      <c s="2" t="s" r="B2">
        <v>2</v>
      </c>
    </row>
    <row spans="1:2" r="3">
      <c s="4" t="s" r="A3">
        <v>180</v>
      </c>
      <c s="4" t="s" r="B3">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t="s" r="A1">
        <v>182</v>
      </c>
      <c s="2" t="s" r="B1">
        <v>1</v>
      </c>
    </row>
    <row spans="1:2" r="2">
      <c s="2" t="s" r="B2">
        <v>2</v>
      </c>
    </row>
    <row spans="1:2" r="3">
      <c s="4" t="s" r="A3">
        <v>182</v>
      </c>
      <c s="4" t="s" r="B3">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s="1" t="s" r="A1">
        <v>184</v>
      </c>
      <c s="2" t="s" r="B1">
        <v>1</v>
      </c>
    </row>
    <row spans="1:2" r="2">
      <c s="2" t="s" r="B2">
        <v>2</v>
      </c>
    </row>
    <row spans="1:2" r="3">
      <c s="4" t="s" r="A3">
        <v>184</v>
      </c>
      <c s="4" t="s" r="B3">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s="1" t="s" r="A1">
        <v>186</v>
      </c>
      <c s="2" t="s" r="B1">
        <v>1</v>
      </c>
    </row>
    <row spans="1:2" r="2">
      <c s="2" t="s" r="B2">
        <v>2</v>
      </c>
    </row>
    <row spans="1:2" r="3">
      <c s="4" t="s" r="A3">
        <v>186</v>
      </c>
      <c s="4" t="s" r="B3">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t="s" r="A1">
        <v>188</v>
      </c>
      <c s="2" t="s" r="B1">
        <v>1</v>
      </c>
    </row>
    <row spans="1:2" r="2">
      <c s="2" t="s" r="B2">
        <v>2</v>
      </c>
    </row>
    <row spans="1:2" r="3">
      <c s="4" t="s" r="A3">
        <v>188</v>
      </c>
      <c s="4" t="s" r="B3">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s="1" t="s" r="A1">
        <v>190</v>
      </c>
      <c s="2" t="s" r="B1">
        <v>1</v>
      </c>
    </row>
    <row spans="1:2" r="2">
      <c s="2" t="s" r="B2">
        <v>2</v>
      </c>
    </row>
    <row spans="1:2" r="3">
      <c s="4" t="s" r="A3">
        <v>190</v>
      </c>
      <c s="4" t="s" r="B3">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s="1" t="s" r="A1">
        <v>192</v>
      </c>
      <c s="2" t="s" r="B1">
        <v>1</v>
      </c>
    </row>
    <row spans="1:2" r="2">
      <c s="2" t="s" r="B2">
        <v>2</v>
      </c>
    </row>
    <row spans="1:2" r="3">
      <c s="4" t="s" r="A3">
        <v>192</v>
      </c>
      <c s="4" t="s" r="B3">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s="1" t="s" r="A1">
        <v>194</v>
      </c>
      <c s="2" t="s" r="B1">
        <v>1</v>
      </c>
    </row>
    <row spans="1:2" r="2">
      <c s="2" t="s" r="B2">
        <v>2</v>
      </c>
    </row>
    <row spans="1:2" r="3">
      <c s="4" t="s" r="A3">
        <v>194</v>
      </c>
      <c s="4" t="s" r="B3">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s="1" t="s" r="A1">
        <v>196</v>
      </c>
      <c s="2" t="s" r="B1">
        <v>1</v>
      </c>
    </row>
    <row spans="1:2" r="2">
      <c s="2" t="s" r="B2">
        <v>2</v>
      </c>
    </row>
    <row spans="1:2" r="3">
      <c s="4" t="s" r="A3">
        <v>196</v>
      </c>
      <c s="4" t="s" r="B3">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s="1" t="s" r="A1">
        <v>198</v>
      </c>
      <c s="2" t="s" r="B1">
        <v>1</v>
      </c>
    </row>
    <row spans="1:2" r="2">
      <c s="2" t="s" r="B2">
        <v>2</v>
      </c>
    </row>
    <row spans="1:2" r="3">
      <c s="4" t="s" r="A3">
        <v>198</v>
      </c>
      <c s="4" t="s" r="B3">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65</v>
      </c>
      <c s="2" t="s" r="B1">
        <v>2</v>
      </c>
      <c s="2" t="s" r="C1">
        <v>32</v>
      </c>
    </row>
    <row spans="1:3" r="2">
      <c s="4" t="s" r="A2">
        <v>66</v>
      </c>
      <c s="7" t="n" r="B2">
        <v>6713</v>
      </c>
      <c s="7" t="n" r="C2">
        <v>92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spans="1:2" r="1">
      <c s="1" t="s" r="A1">
        <v>200</v>
      </c>
      <c s="2" t="s" r="B1">
        <v>1</v>
      </c>
    </row>
    <row spans="1:2" r="2">
      <c s="2" t="s" r="B2">
        <v>2</v>
      </c>
    </row>
    <row spans="1:2" r="3">
      <c s="4" t="s" r="A3">
        <v>201</v>
      </c>
      <c s="4" t="s" r="B3">
        <v>202</v>
      </c>
    </row>
    <row spans="1:2" r="4">
      <c s="4" t="s" r="A4">
        <v>203</v>
      </c>
      <c s="4" t="s" r="B4">
        <v>204</v>
      </c>
    </row>
    <row spans="1:2" r="5">
      <c s="4" t="s" r="A5">
        <v>205</v>
      </c>
      <c s="4" t="s" r="B5">
        <v>206</v>
      </c>
    </row>
    <row spans="1:2" r="6">
      <c s="4" t="s" r="A6">
        <v>207</v>
      </c>
      <c s="4" t="s" r="B6">
        <v>208</v>
      </c>
    </row>
    <row spans="1:2" r="7">
      <c s="4" t="s" r="A7">
        <v>209</v>
      </c>
      <c s="4" t="s" r="B7">
        <v>210</v>
      </c>
    </row>
    <row spans="1:2" r="8">
      <c s="4" t="s" r="A8">
        <v>211</v>
      </c>
      <c s="4" t="s" r="B8">
        <v>212</v>
      </c>
    </row>
    <row spans="1:2" r="9">
      <c s="4" t="s" r="A9">
        <v>213</v>
      </c>
      <c s="4" t="s" r="B9">
        <v>214</v>
      </c>
    </row>
    <row spans="1:2" r="10">
      <c s="4" t="s" r="A10">
        <v>215</v>
      </c>
      <c s="4" t="s" r="B10">
        <v>216</v>
      </c>
    </row>
    <row spans="1:2" r="11">
      <c s="4" t="s" r="A11">
        <v>217</v>
      </c>
      <c s="4" t="s" r="B11">
        <v>218</v>
      </c>
    </row>
    <row spans="1:2" r="12">
      <c s="4" t="s" r="A12">
        <v>219</v>
      </c>
      <c s="4" t="s" r="B12">
        <v>220</v>
      </c>
    </row>
    <row spans="1:2" r="13">
      <c s="4" t="s" r="A13">
        <v>221</v>
      </c>
      <c s="4" t="s" r="B13">
        <v>222</v>
      </c>
    </row>
    <row spans="1:2" r="14">
      <c s="4" t="s" r="A14">
        <v>223</v>
      </c>
      <c s="4" t="s" r="B14">
        <v>224</v>
      </c>
    </row>
    <row spans="1:2" r="15">
      <c s="4" t="s" r="A15">
        <v>225</v>
      </c>
      <c s="4" t="s" r="B15">
        <v>226</v>
      </c>
    </row>
    <row spans="1:2" r="16">
      <c s="4" t="s" r="A16">
        <v>36</v>
      </c>
      <c s="4" t="s" r="B16">
        <v>227</v>
      </c>
    </row>
    <row spans="1:2" r="17">
      <c s="4" t="s" r="A17">
        <v>170</v>
      </c>
      <c s="4" t="s" r="B17">
        <v>228</v>
      </c>
    </row>
    <row spans="1:2" r="18">
      <c s="4" t="s" r="A18">
        <v>229</v>
      </c>
      <c s="4" t="s" r="B18">
        <v>230</v>
      </c>
    </row>
    <row spans="1:2" r="19">
      <c s="4" t="s" r="A19">
        <v>172</v>
      </c>
      <c s="4" t="s" r="B19">
        <v>231</v>
      </c>
    </row>
    <row spans="1:2" r="20">
      <c s="4" t="s" r="A20">
        <v>232</v>
      </c>
      <c s="4" t="s" r="B20">
        <v>233</v>
      </c>
    </row>
    <row spans="1:2" r="21">
      <c s="4" t="s" r="A21">
        <v>234</v>
      </c>
      <c s="4" t="s" r="B21">
        <v>235</v>
      </c>
    </row>
    <row spans="1:2" r="22">
      <c s="4" t="s" r="A22">
        <v>236</v>
      </c>
      <c s="4" t="s" r="B22">
        <v>237</v>
      </c>
    </row>
    <row spans="1:2" r="23">
      <c s="4" t="s" r="A23">
        <v>238</v>
      </c>
      <c s="4" t="s" r="B23">
        <v>239</v>
      </c>
    </row>
    <row spans="1:2" r="24">
      <c s="4" t="s" r="A24">
        <v>240</v>
      </c>
      <c s="4" t="s" r="B24">
        <v>241</v>
      </c>
    </row>
    <row spans="1:2" r="25">
      <c s="4" t="s" r="A25">
        <v>242</v>
      </c>
      <c s="4" t="s" r="B25">
        <v>243</v>
      </c>
    </row>
    <row spans="1:2" r="26">
      <c s="4" t="s" r="A26">
        <v>182</v>
      </c>
      <c s="4" t="s" r="B26">
        <v>244</v>
      </c>
    </row>
    <row spans="1:2" r="27">
      <c s="4" t="s" r="A27">
        <v>245</v>
      </c>
      <c s="4" t="s" r="B27">
        <v>246</v>
      </c>
    </row>
    <row spans="1:2" r="28">
      <c s="4" t="s" r="A28">
        <v>247</v>
      </c>
      <c s="4" t="s" r="B28">
        <v>248</v>
      </c>
    </row>
    <row spans="1:2" r="29">
      <c s="4" t="s" r="A29">
        <v>249</v>
      </c>
      <c s="4" t="s" r="B29">
        <v>250</v>
      </c>
    </row>
    <row spans="1:2" r="30">
      <c s="4" t="s" r="A30">
        <v>251</v>
      </c>
      <c s="4" t="s" r="B30">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spans="1:2" r="1">
      <c s="1" t="s" r="A1">
        <v>253</v>
      </c>
      <c s="2" t="s" r="B1">
        <v>1</v>
      </c>
    </row>
    <row spans="1:2" r="2">
      <c s="2" t="s" r="B2">
        <v>2</v>
      </c>
    </row>
    <row spans="1:2" r="3">
      <c s="4" t="s" r="A3">
        <v>254</v>
      </c>
      <c s="4" t="s" r="B3">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56</v>
      </c>
      <c s="2" t="s" r="B1">
        <v>1</v>
      </c>
    </row>
    <row spans="1:2" r="2">
      <c s="2" t="s" r="B2">
        <v>2</v>
      </c>
    </row>
    <row spans="1:2" r="3">
      <c s="4" t="s" r="A3">
        <v>257</v>
      </c>
      <c s="4" t="s" r="B3">
        <v>258</v>
      </c>
    </row>
    <row spans="1:2" r="4">
      <c s="4" t="s" r="A4">
        <v>259</v>
      </c>
      <c s="4" t="s" r="B4">
        <v>260</v>
      </c>
    </row>
    <row spans="1:2" r="5">
      <c s="4" t="s" r="A5">
        <v>259</v>
      </c>
      <c s="4" t="s" r="B5">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s="1" t="s" r="A1">
        <v>261</v>
      </c>
      <c s="2" t="s" r="B1">
        <v>1</v>
      </c>
    </row>
    <row spans="1:2" r="2">
      <c s="2" t="s" r="B2">
        <v>2</v>
      </c>
    </row>
    <row spans="1:2" r="3">
      <c s="4" t="s" r="A3">
        <v>262</v>
      </c>
      <c s="4" t="s" r="B3">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s="1" t="s" r="A1">
        <v>264</v>
      </c>
      <c s="2" t="s" r="B1">
        <v>1</v>
      </c>
    </row>
    <row spans="1:2" r="2">
      <c s="2" t="s" r="B2">
        <v>2</v>
      </c>
    </row>
    <row spans="1:2" r="3">
      <c s="4" t="s" r="A3">
        <v>170</v>
      </c>
      <c s="4" t="s" r="B3">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t="s" r="A1">
        <v>266</v>
      </c>
      <c s="2" t="s" r="B1">
        <v>1</v>
      </c>
    </row>
    <row spans="1:2" r="2">
      <c s="2" t="s" r="B2">
        <v>2</v>
      </c>
    </row>
    <row spans="1:2" r="3">
      <c s="4" t="s" r="A3">
        <v>267</v>
      </c>
      <c s="4" t="s" r="B3">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69</v>
      </c>
      <c s="2" t="s" r="B1">
        <v>1</v>
      </c>
    </row>
    <row spans="1:2" r="2">
      <c s="2" t="s" r="B2">
        <v>2</v>
      </c>
    </row>
    <row spans="1:2" r="3">
      <c s="4" t="s" r="A3">
        <v>270</v>
      </c>
      <c s="4" t="s" r="B3">
        <v>271</v>
      </c>
    </row>
    <row spans="1:2" r="4">
      <c s="4" t="s" r="A4">
        <v>272</v>
      </c>
      <c s="4" t="s" r="B4">
        <v>273</v>
      </c>
    </row>
    <row spans="1:2" r="5">
      <c s="4" t="s" r="A5">
        <v>274</v>
      </c>
      <c s="4" t="s" r="B5">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spans="1:2" r="1">
      <c s="1" t="s" r="A1">
        <v>276</v>
      </c>
      <c s="2" t="s" r="B1">
        <v>1</v>
      </c>
    </row>
    <row spans="1:2" r="2">
      <c s="2" t="s" r="B2">
        <v>2</v>
      </c>
    </row>
    <row spans="1:2" r="3">
      <c s="4" t="s" r="A3">
        <v>277</v>
      </c>
      <c s="4" t="s" r="B3">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79</v>
      </c>
      <c s="2" t="s" r="B1">
        <v>1</v>
      </c>
    </row>
    <row spans="1:2" r="2">
      <c s="2" t="s" r="B2">
        <v>2</v>
      </c>
    </row>
    <row spans="1:2" r="3">
      <c s="4" t="s" r="A3">
        <v>280</v>
      </c>
      <c s="4" t="s" r="B3">
        <v>281</v>
      </c>
    </row>
    <row spans="1:2" r="4">
      <c s="4" t="s" r="A4">
        <v>282</v>
      </c>
      <c s="4" t="s" r="B4">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84</v>
      </c>
      <c s="2" t="s" r="B1">
        <v>1</v>
      </c>
    </row>
    <row spans="1:2" r="2">
      <c s="2" t="s" r="B2">
        <v>2</v>
      </c>
    </row>
    <row spans="1:2" r="3">
      <c s="4" t="s" r="A3">
        <v>285</v>
      </c>
      <c s="4" t="s" r="B3">
        <v>286</v>
      </c>
    </row>
    <row spans="1:2" r="4">
      <c s="4" t="s" r="A4">
        <v>287</v>
      </c>
      <c s="4" t="s" r="B4">
        <v>288</v>
      </c>
    </row>
    <row spans="1:2" r="5">
      <c s="4" t="s" r="A5">
        <v>289</v>
      </c>
      <c s="4" t="s" r="B5">
        <v>290</v>
      </c>
    </row>
    <row spans="1:2" r="6">
      <c s="4" t="s" r="A6">
        <v>291</v>
      </c>
      <c s="4" t="s" r="B6">
        <v>2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spans="1:7" r="1">
      <c s="1" t="s" r="A1">
        <v>67</v>
      </c>
      <c s="2" t="s" r="C1">
        <v>1</v>
      </c>
    </row>
    <row spans="1:7" r="2">
      <c s="2" t="s" r="C2">
        <v>2</v>
      </c>
      <c s="2" t="s" r="E2">
        <v>32</v>
      </c>
      <c s="2" t="s" r="G2">
        <v>68</v>
      </c>
    </row>
    <row spans="1:7" r="3">
      <c s="3" t="s" r="A3">
        <v>69</v>
      </c>
    </row>
    <row spans="1:7" r="4">
      <c s="4" t="s" r="A4">
        <v>70</v>
      </c>
      <c s="7" t="n" r="C4">
        <v>1431585</v>
      </c>
      <c s="7" t="n" r="E4">
        <v>1734475</v>
      </c>
      <c s="7" t="n" r="G4">
        <v>1518738</v>
      </c>
    </row>
    <row spans="1:7" r="5">
      <c s="4" t="s" r="A5">
        <v>71</v>
      </c>
      <c s="6" t="n" r="C5">
        <v>242706</v>
      </c>
      <c s="6" t="n" r="E5">
        <v>227249</v>
      </c>
      <c s="6" t="n" r="G5">
        <v>223058</v>
      </c>
    </row>
    <row spans="1:7" r="6">
      <c s="4" t="s" r="A6">
        <v>72</v>
      </c>
      <c s="6" t="n" r="C6">
        <v>1674291</v>
      </c>
      <c s="6" t="n" r="E6">
        <v>1961724</v>
      </c>
      <c s="6" t="n" r="G6">
        <v>1741796</v>
      </c>
    </row>
    <row spans="1:7" r="7">
      <c s="3" t="s" r="A7">
        <v>73</v>
      </c>
    </row>
    <row spans="1:7" r="8">
      <c s="4" t="s" r="A8">
        <v>74</v>
      </c>
      <c s="6" t="n" r="C8">
        <v>977631</v>
      </c>
      <c s="6" t="n" r="E8">
        <v>1349432</v>
      </c>
      <c s="6" t="n" r="G8">
        <v>1192009</v>
      </c>
    </row>
    <row spans="1:7" r="9">
      <c s="4" t="s" r="A9">
        <v>75</v>
      </c>
      <c s="6" t="n" r="C9">
        <v>225957</v>
      </c>
      <c s="6" t="n" r="E9">
        <v>205868</v>
      </c>
      <c s="6" t="n" r="G9">
        <v>196659</v>
      </c>
    </row>
    <row spans="1:7" r="10">
      <c s="4" t="s" r="A10">
        <v>76</v>
      </c>
      <c s="6" t="n" r="C10">
        <v>4187</v>
      </c>
      <c s="6" t="n" r="E10">
        <v>6566</v>
      </c>
      <c s="6" t="n" r="G10">
        <v>6775</v>
      </c>
    </row>
    <row spans="1:7" r="11">
      <c s="4" t="s" r="A11">
        <v>77</v>
      </c>
      <c s="6" t="n" r="C11">
        <v>309025</v>
      </c>
      <c s="6" t="n" r="E11">
        <v>282646</v>
      </c>
      <c s="6" t="n" r="G11">
        <v>250210</v>
      </c>
    </row>
    <row spans="1:7" r="12">
      <c s="4" t="s" r="A12">
        <v>78</v>
      </c>
      <c s="6" t="n" r="C12">
        <v>24930</v>
      </c>
      <c s="6" t="n" r="E12">
        <v>21635</v>
      </c>
      <c s="6" t="n" r="G12">
        <v>17303</v>
      </c>
    </row>
    <row spans="1:7" r="13">
      <c s="4" t="s" r="A13">
        <v>79</v>
      </c>
      <c s="6" t="n" r="C13">
        <v>25908</v>
      </c>
      <c s="6" t="n" r="E13">
        <v>22592</v>
      </c>
      <c s="6" t="n" r="G13">
        <v>18356</v>
      </c>
    </row>
    <row spans="1:7" r="14">
      <c s="4" t="s" r="A14">
        <v>80</v>
      </c>
      <c s="6" t="n" r="C14">
        <v>17796</v>
      </c>
    </row>
    <row spans="1:7" r="15">
      <c s="4" t="s" r="A15">
        <v>81</v>
      </c>
      <c s="6" t="n" r="C15">
        <v>-4756</v>
      </c>
      <c s="6" t="n" r="E15">
        <v>-6870</v>
      </c>
      <c s="6" t="n" r="G15">
        <v>-5521</v>
      </c>
    </row>
    <row spans="1:7" r="16">
      <c s="4" t="s" r="A16">
        <v>82</v>
      </c>
      <c s="6" t="n" r="C16">
        <v>93613</v>
      </c>
      <c s="6" t="n" r="E16">
        <v>79855</v>
      </c>
      <c s="6" t="n" r="G16">
        <v>66005</v>
      </c>
    </row>
    <row spans="1:7" r="17">
      <c s="4" t="s" r="A17">
        <v>83</v>
      </c>
      <c s="6" t="n" r="C17">
        <v>-14059</v>
      </c>
      <c s="6" t="n" r="E17">
        <v>-16854</v>
      </c>
      <c s="6" t="n" r="G17">
        <v>-14433</v>
      </c>
    </row>
    <row spans="1:7" r="18">
      <c s="4" t="s" r="A18">
        <v>84</v>
      </c>
      <c s="6" t="n" r="C18">
        <v>-1818</v>
      </c>
      <c s="6" t="n" r="E18">
        <v>-1602</v>
      </c>
      <c s="6" t="n" r="G18">
        <v>-1745</v>
      </c>
    </row>
    <row spans="1:7" r="19">
      <c s="4" t="s" r="A19">
        <v>85</v>
      </c>
      <c s="6" t="n" r="C19">
        <v>-7345</v>
      </c>
    </row>
    <row spans="1:7" r="20">
      <c s="4" t="s" r="A20">
        <v>86</v>
      </c>
      <c s="6" t="n" r="C20">
        <v>70391</v>
      </c>
      <c s="6" t="n" r="E20">
        <v>61399</v>
      </c>
      <c s="6" t="n" r="G20">
        <v>49827</v>
      </c>
    </row>
    <row spans="1:7" r="21">
      <c s="4" t="s" r="A21">
        <v>87</v>
      </c>
      <c s="6" t="n" r="C21">
        <v>32835</v>
      </c>
      <c s="6" t="n" r="E21">
        <v>25315</v>
      </c>
      <c s="6" t="n" r="G21">
        <v>19921</v>
      </c>
    </row>
    <row spans="1:7" r="22">
      <c s="4" t="s" r="A22">
        <v>88</v>
      </c>
      <c s="6" t="n" r="C22">
        <v>37556</v>
      </c>
      <c s="6" t="n" r="E22">
        <v>36084</v>
      </c>
      <c s="6" t="n" r="G22">
        <v>29906</v>
      </c>
    </row>
    <row spans="1:7" r="23">
      <c s="4" t="s" r="A23">
        <v>89</v>
      </c>
      <c s="6" t="n" r="C23">
        <v>212</v>
      </c>
      <c s="6" t="n" r="E23">
        <v>203</v>
      </c>
      <c s="6" t="n" r="G23">
        <v>159</v>
      </c>
    </row>
    <row spans="1:7" r="24">
      <c s="4" t="s" r="A24">
        <v>90</v>
      </c>
      <c s="7" t="n" r="C24">
        <v>37344</v>
      </c>
      <c s="7" t="n" r="E24">
        <v>35881</v>
      </c>
      <c s="7" t="n" r="G24">
        <v>29747</v>
      </c>
    </row>
    <row spans="1:7" r="25">
      <c s="4" t="s" r="A25">
        <v>91</v>
      </c>
      <c s="4" t="s" r="B25">
        <v>50</v>
      </c>
      <c s="8" t="n" r="C25">
        <v>0.59</v>
      </c>
      <c s="4" t="s" r="D25">
        <v>92</v>
      </c>
      <c s="8" t="n" r="E25">
        <v>0.57</v>
      </c>
      <c s="4" t="s" r="F25">
        <v>92</v>
      </c>
      <c s="8" t="n" r="G25">
        <v>0.47</v>
      </c>
    </row>
    <row spans="1:7" r="26">
      <c s="3" t="s" r="A26">
        <v>93</v>
      </c>
    </row>
    <row spans="1:7" r="27">
      <c s="4" t="s" r="A27">
        <v>94</v>
      </c>
      <c s="6" t="n" r="C27">
        <v>57285</v>
      </c>
      <c s="6" t="n" r="E27">
        <v>57476</v>
      </c>
      <c s="6" t="n" r="G27">
        <v>59409</v>
      </c>
    </row>
    <row spans="1:7" r="28">
      <c t="n" r="A28"/>
    </row>
    <row spans="1:7" r="29">
      <c s="4" t="s" r="A29">
        <v>50</v>
      </c>
      <c s="4" t="s" r="B29">
        <v>95</v>
      </c>
    </row>
    <row spans="1:7" r="30">
      <c s="4" t="s" r="A30">
        <v>92</v>
      </c>
      <c s="4" t="s" r="B30">
        <v>96</v>
      </c>
    </row>
  </sheetData>
  <mergeCells count="7">
    <mergeCell ref="A1:B2"/>
    <mergeCell ref="C1:G1"/>
    <mergeCell ref="C2:D2"/>
    <mergeCell ref="E2:F2"/>
    <mergeCell ref="A28:F28"/>
    <mergeCell ref="B29:F29"/>
    <mergeCell ref="B30:F3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s="1" t="s" r="A1">
        <v>293</v>
      </c>
      <c s="2" t="s" r="B1">
        <v>1</v>
      </c>
    </row>
    <row spans="1:2" r="2">
      <c s="2" t="s" r="B2">
        <v>2</v>
      </c>
    </row>
    <row spans="1:2" r="3">
      <c s="4" t="s" r="A3">
        <v>294</v>
      </c>
      <c s="4" t="s" r="B3">
        <v>295</v>
      </c>
    </row>
    <row spans="1:2" r="4">
      <c s="4" t="s" r="A4">
        <v>296</v>
      </c>
      <c s="4" t="s" r="B4">
        <v>297</v>
      </c>
    </row>
    <row spans="1:2" r="5">
      <c s="4" t="s" r="A5">
        <v>298</v>
      </c>
      <c s="4" t="s" r="B5">
        <v>299</v>
      </c>
    </row>
    <row spans="1:2" r="6">
      <c s="4" t="s" r="A6">
        <v>300</v>
      </c>
      <c s="4" t="s" r="B6">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s="1" t="s" r="A1">
        <v>302</v>
      </c>
      <c s="2" t="s" r="B1">
        <v>1</v>
      </c>
    </row>
    <row spans="1:2" r="2">
      <c s="2" t="s" r="B2">
        <v>2</v>
      </c>
    </row>
    <row spans="1:2" r="3">
      <c s="4" t="s" r="A3">
        <v>303</v>
      </c>
      <c s="4" t="s" r="B3">
        <v>3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spans="1:2" r="1">
      <c s="1" t="s" r="A1">
        <v>305</v>
      </c>
      <c s="2" t="s" r="B1">
        <v>1</v>
      </c>
    </row>
    <row spans="1:2" r="2">
      <c s="2" t="s" r="B2">
        <v>2</v>
      </c>
    </row>
    <row spans="1:2" r="3">
      <c s="4" t="s" r="A3">
        <v>186</v>
      </c>
      <c s="4" t="s" r="B3">
        <v>3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s="1" t="s" r="A1">
        <v>307</v>
      </c>
      <c s="2" t="s" r="B1">
        <v>1</v>
      </c>
    </row>
    <row spans="1:2" r="2">
      <c s="2" t="s" r="B2">
        <v>2</v>
      </c>
    </row>
    <row spans="1:2" r="3">
      <c s="4" t="s" r="A3">
        <v>308</v>
      </c>
      <c s="4" t="s" r="B3">
        <v>3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s="1" t="s" r="A1">
        <v>310</v>
      </c>
      <c s="2" t="s" r="B1">
        <v>1</v>
      </c>
    </row>
    <row spans="1:2" r="2">
      <c s="2" t="s" r="B2">
        <v>2</v>
      </c>
    </row>
    <row spans="1:2" r="3">
      <c s="4" t="s" r="A3">
        <v>192</v>
      </c>
      <c s="4" t="s" r="B3">
        <v>3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35"/>
    <col customWidth="1" max="3" min="3" width="20"/>
    <col customWidth="1" max="4" min="4" width="20"/>
    <col customWidth="1" max="5" min="5" width="20"/>
  </cols>
  <sheetData>
    <row spans="1:5" r="1">
      <c s="1" t="s" r="A1">
        <v>312</v>
      </c>
      <c s="2" t="s" r="B1">
        <v>1</v>
      </c>
    </row>
    <row spans="1:5" r="2">
      <c s="2" t="s" r="B2">
        <v>313</v>
      </c>
      <c s="2" t="s" r="C2">
        <v>314</v>
      </c>
      <c s="2" t="s" r="D2">
        <v>315</v>
      </c>
      <c s="2" t="s" r="E2">
        <v>316</v>
      </c>
    </row>
    <row spans="1:5" r="3">
      <c s="3" t="s" r="A3">
        <v>317</v>
      </c>
    </row>
    <row spans="1:5" r="4">
      <c s="4" t="s" r="A4">
        <v>318</v>
      </c>
      <c s="4" t="s" r="B4">
        <v>319</v>
      </c>
    </row>
    <row spans="1:5" r="5">
      <c s="4" t="s" r="A5">
        <v>320</v>
      </c>
      <c s="4" t="s" r="B5">
        <v>321</v>
      </c>
    </row>
    <row spans="1:5" r="6">
      <c s="4" t="s" r="A6">
        <v>322</v>
      </c>
      <c s="7" t="n" r="B6">
        <v>300000000</v>
      </c>
    </row>
    <row spans="1:5" r="7">
      <c s="4" t="s" r="A7">
        <v>323</v>
      </c>
      <c s="7" t="n" r="B7">
        <v>450000000</v>
      </c>
    </row>
    <row spans="1:5" r="8">
      <c s="4" t="s" r="A8">
        <v>324</v>
      </c>
      <c s="4" t="s" r="B8">
        <v>325</v>
      </c>
    </row>
    <row spans="1:5" r="9">
      <c s="4" t="s" r="A9">
        <v>326</v>
      </c>
    </row>
    <row spans="1:5" r="10">
      <c s="3" t="s" r="A10">
        <v>317</v>
      </c>
    </row>
    <row spans="1:5" r="11">
      <c s="4" t="s" r="A11">
        <v>327</v>
      </c>
      <c s="7" t="n" r="B11">
        <v>100000000</v>
      </c>
    </row>
    <row spans="1:5" r="12">
      <c s="4" t="s" r="A12">
        <v>328</v>
      </c>
      <c s="4" t="s" r="B12">
        <v>329</v>
      </c>
    </row>
    <row spans="1:5" r="13">
      <c s="4" t="s" r="A13">
        <v>108</v>
      </c>
    </row>
    <row spans="1:5" r="14">
      <c s="3" t="s" r="A14">
        <v>317</v>
      </c>
    </row>
    <row spans="1:5" r="15">
      <c s="4" t="s" r="A15">
        <v>330</v>
      </c>
      <c s="6" t="n" r="B15">
        <v>57282</v>
      </c>
      <c s="6" t="n" r="C15">
        <v>57405</v>
      </c>
      <c s="6" t="n" r="D15">
        <v>57718</v>
      </c>
      <c s="6" t="n" r="E15">
        <v>61002</v>
      </c>
    </row>
    <row spans="1:5" r="16">
      <c s="4" t="s" r="A16">
        <v>331</v>
      </c>
    </row>
    <row spans="1:5" r="17">
      <c s="3" t="s" r="A17">
        <v>317</v>
      </c>
    </row>
    <row spans="1:5" r="18">
      <c s="4" t="s" r="A18">
        <v>332</v>
      </c>
      <c s="4" t="s" r="B18">
        <v>333</v>
      </c>
    </row>
    <row spans="1:5" r="19">
      <c s="4" t="s" r="A19">
        <v>334</v>
      </c>
    </row>
    <row spans="1:5" r="20">
      <c s="3" t="s" r="A20">
        <v>317</v>
      </c>
    </row>
    <row spans="1:5" r="21">
      <c s="4" t="s" r="A21">
        <v>335</v>
      </c>
      <c s="4" t="s" r="B21">
        <v>333</v>
      </c>
    </row>
    <row spans="1:5" r="22">
      <c s="4" t="s" r="A22">
        <v>336</v>
      </c>
      <c s="6" t="n" r="B22">
        <v>458000</v>
      </c>
    </row>
    <row spans="1:5" r="23">
      <c s="4" t="s" r="A23">
        <v>337</v>
      </c>
      <c s="6" t="n" r="B23">
        <v>76000</v>
      </c>
    </row>
    <row spans="1:5" r="24">
      <c s="4" t="s" r="A24">
        <v>338</v>
      </c>
      <c s="6" t="n" r="B24">
        <v>25000</v>
      </c>
    </row>
    <row spans="1:5" r="25">
      <c s="4" t="s" r="A25">
        <v>339</v>
      </c>
    </row>
    <row spans="1:5" r="26">
      <c s="3" t="s" r="A26">
        <v>317</v>
      </c>
    </row>
    <row spans="1:5" r="27">
      <c s="4" t="s" r="A27">
        <v>332</v>
      </c>
      <c s="4" t="s" r="B27">
        <v>333</v>
      </c>
    </row>
    <row spans="1:5" r="28">
      <c s="4" t="s" r="A28">
        <v>109</v>
      </c>
    </row>
    <row spans="1:5" r="29">
      <c s="3" t="s" r="A29">
        <v>317</v>
      </c>
    </row>
    <row spans="1:5" r="30">
      <c s="4" t="s" r="A30">
        <v>330</v>
      </c>
      <c s="6" t="n" r="B30">
        <v>3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340</v>
      </c>
      <c s="2" t="s" r="B1">
        <v>1</v>
      </c>
    </row>
    <row spans="1:4" r="2">
      <c s="2" t="s" r="B2">
        <v>2</v>
      </c>
      <c s="2" t="s" r="C2">
        <v>32</v>
      </c>
      <c s="2" t="s" r="D2">
        <v>68</v>
      </c>
    </row>
    <row spans="1:4" r="3">
      <c s="3" t="s" r="A3">
        <v>341</v>
      </c>
    </row>
    <row spans="1:4" r="4">
      <c s="4" t="s" r="A4">
        <v>342</v>
      </c>
      <c s="7" t="n" r="B4">
        <v>14500000</v>
      </c>
      <c s="7" t="n" r="C4">
        <v>12500000</v>
      </c>
      <c s="7" t="n" r="D4">
        <v>10500000</v>
      </c>
    </row>
    <row spans="1:4" r="5">
      <c s="4" t="s" r="A5">
        <v>343</v>
      </c>
    </row>
    <row spans="1:4" r="6">
      <c s="3" t="s" r="A6">
        <v>341</v>
      </c>
    </row>
    <row spans="1:4" r="7">
      <c s="4" t="s" r="A7">
        <v>344</v>
      </c>
      <c s="7" t="n" r="B7">
        <v>35000</v>
      </c>
    </row>
    <row spans="1:4" r="8">
      <c s="4" t="s" r="A8">
        <v>345</v>
      </c>
      <c s="4" t="s" r="B8">
        <v>346</v>
      </c>
    </row>
    <row spans="1:4" r="9">
      <c s="4" t="s" r="A9">
        <v>347</v>
      </c>
      <c s="7" t="n" r="B9">
        <v>12500000</v>
      </c>
    </row>
    <row spans="1:4" r="10">
      <c s="4" t="s" r="A10">
        <v>348</v>
      </c>
    </row>
    <row spans="1:4" r="11">
      <c s="3" t="s" r="A11">
        <v>341</v>
      </c>
    </row>
    <row spans="1:4" r="12">
      <c s="4" t="s" r="A12">
        <v>349</v>
      </c>
      <c s="4" t="s" r="B12">
        <v>350</v>
      </c>
    </row>
    <row spans="1:4" r="13">
      <c s="4" t="s" r="A13">
        <v>351</v>
      </c>
    </row>
    <row spans="1:4" r="14">
      <c s="3" t="s" r="A14">
        <v>341</v>
      </c>
    </row>
    <row spans="1:4" r="15">
      <c s="4" t="s" r="A15">
        <v>352</v>
      </c>
      <c s="4" t="s" r="B15">
        <v>353</v>
      </c>
    </row>
    <row spans="1:4" r="16">
      <c s="4" t="s" r="A16">
        <v>354</v>
      </c>
    </row>
    <row spans="1:4" r="17">
      <c s="3" t="s" r="A17">
        <v>341</v>
      </c>
    </row>
    <row spans="1:4" r="18">
      <c s="4" t="s" r="A18">
        <v>352</v>
      </c>
      <c s="4" t="s" r="B18">
        <v>355</v>
      </c>
    </row>
    <row spans="1:4" r="19">
      <c s="4" t="s" r="A19">
        <v>356</v>
      </c>
    </row>
    <row spans="1:4" r="20">
      <c s="3" t="s" r="A20">
        <v>341</v>
      </c>
    </row>
    <row spans="1:4" r="21">
      <c s="4" t="s" r="A21">
        <v>352</v>
      </c>
      <c s="4" t="s" r="B21">
        <v>353</v>
      </c>
    </row>
    <row spans="1:4" r="22">
      <c s="4" t="s" r="A22">
        <v>357</v>
      </c>
    </row>
    <row spans="1:4" r="23">
      <c s="3" t="s" r="A23">
        <v>341</v>
      </c>
    </row>
    <row spans="1:4" r="24">
      <c s="4" t="s" r="A24">
        <v>352</v>
      </c>
      <c s="4" t="s" r="B24">
        <v>358</v>
      </c>
    </row>
    <row spans="1:4" r="25">
      <c s="4" t="s" r="A25">
        <v>359</v>
      </c>
    </row>
    <row spans="1:4" r="26">
      <c s="3" t="s" r="A26">
        <v>341</v>
      </c>
    </row>
    <row spans="1:4" r="27">
      <c s="4" t="s" r="A27">
        <v>352</v>
      </c>
      <c s="4" t="s" r="B27">
        <v>35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360</v>
      </c>
      <c s="2" t="s" r="B1">
        <v>1</v>
      </c>
    </row>
    <row spans="1:4" r="2">
      <c s="2" t="s" r="B2">
        <v>2</v>
      </c>
      <c s="2" t="s" r="C2">
        <v>32</v>
      </c>
      <c s="2" t="s" r="D2">
        <v>68</v>
      </c>
    </row>
    <row spans="1:4" r="3">
      <c s="3" t="s" r="A3">
        <v>361</v>
      </c>
    </row>
    <row spans="1:4" r="4">
      <c s="4" t="s" r="A4">
        <v>362</v>
      </c>
      <c s="9" t="n" r="B4">
        <v>0.0675</v>
      </c>
    </row>
    <row spans="1:4" r="5">
      <c s="4" t="s" r="A5">
        <v>363</v>
      </c>
      <c s="8" t="n" r="B5">
        <v>0.27</v>
      </c>
    </row>
    <row spans="1:4" r="6">
      <c s="4" t="s" r="A6">
        <v>364</v>
      </c>
      <c s="4" t="s" r="B6">
        <v>333</v>
      </c>
    </row>
    <row spans="1:4" r="7">
      <c s="4" t="s" r="A7">
        <v>365</v>
      </c>
      <c s="4" t="s" r="B7">
        <v>333</v>
      </c>
    </row>
    <row spans="1:4" r="8">
      <c s="4" t="s" r="A8">
        <v>366</v>
      </c>
      <c s="4" t="s" r="B8">
        <v>333</v>
      </c>
    </row>
    <row spans="1:4" r="9">
      <c s="4" t="s" r="A9">
        <v>367</v>
      </c>
      <c s="4" t="s" r="B9">
        <v>368</v>
      </c>
    </row>
    <row spans="1:4" r="10">
      <c s="4" t="s" r="A10">
        <v>369</v>
      </c>
      <c s="4" t="s" r="B10">
        <v>370</v>
      </c>
    </row>
    <row spans="1:4" r="11">
      <c s="4" t="s" r="A11">
        <v>371</v>
      </c>
      <c s="9" t="n" r="B11">
        <v>0.1125</v>
      </c>
    </row>
    <row spans="1:4" r="12">
      <c s="4" t="s" r="A12">
        <v>372</v>
      </c>
      <c s="4" t="s" r="B12">
        <v>373</v>
      </c>
    </row>
    <row spans="1:4" r="13">
      <c s="4" t="s" r="A13">
        <v>374</v>
      </c>
      <c s="4" t="s" r="B13">
        <v>375</v>
      </c>
    </row>
    <row spans="1:4" r="14">
      <c s="4" t="s" r="A14">
        <v>376</v>
      </c>
      <c s="4" t="s" r="B14">
        <v>377</v>
      </c>
    </row>
    <row spans="1:4" r="15">
      <c s="4" t="s" r="A15">
        <v>378</v>
      </c>
      <c s="10" t="n" r="B15">
        <v>1.15</v>
      </c>
    </row>
    <row spans="1:4" r="16">
      <c s="4" t="s" r="A16">
        <v>379</v>
      </c>
      <c s="11" t="n" r="B16">
        <v>0.365</v>
      </c>
      <c s="11" t="n" r="C16">
        <v>0.34</v>
      </c>
      <c s="11" t="n" r="D16">
        <v>0.32</v>
      </c>
    </row>
    <row spans="1:4" r="17">
      <c s="4" t="s" r="A17">
        <v>380</v>
      </c>
      <c s="12" t="n" r="B17">
        <v>0.3</v>
      </c>
      <c s="12" t="n" r="C17">
        <v>0.2</v>
      </c>
      <c s="12" t="n" r="D17">
        <v>0.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381</v>
      </c>
      <c s="2" t="s" r="B1">
        <v>382</v>
      </c>
      <c s="2" t="s" r="C1">
        <v>2</v>
      </c>
      <c s="2" t="s" r="D1">
        <v>383</v>
      </c>
      <c s="2" t="s" r="E1">
        <v>384</v>
      </c>
    </row>
    <row spans="1:5" r="2">
      <c s="3" t="s" r="A2">
        <v>385</v>
      </c>
    </row>
    <row spans="1:5" r="3">
      <c s="4" t="s" r="A3">
        <v>386</v>
      </c>
      <c s="6" t="n" r="C3">
        <v>6044</v>
      </c>
    </row>
    <row spans="1:5" r="4">
      <c s="4" t="s" r="A4">
        <v>387</v>
      </c>
      <c s="7" t="n" r="C4">
        <v>300000000</v>
      </c>
    </row>
    <row spans="1:5" r="5">
      <c s="4" t="s" r="A5">
        <v>388</v>
      </c>
    </row>
    <row spans="1:5" r="6">
      <c s="3" t="s" r="A6">
        <v>385</v>
      </c>
    </row>
    <row spans="1:5" r="7">
      <c s="4" t="s" r="A7">
        <v>389</v>
      </c>
      <c s="7" t="n" r="B7">
        <v>45000000</v>
      </c>
    </row>
    <row spans="1:5" r="8">
      <c s="4" t="s" r="A8">
        <v>390</v>
      </c>
      <c s="4" t="s" r="B8">
        <v>377</v>
      </c>
    </row>
    <row spans="1:5" r="9">
      <c s="4" t="s" r="A9">
        <v>387</v>
      </c>
      <c s="7" t="n" r="B9">
        <v>300000000</v>
      </c>
    </row>
    <row spans="1:5" r="10">
      <c s="4" t="s" r="A10">
        <v>391</v>
      </c>
      <c s="4" t="s" r="B10">
        <v>392</v>
      </c>
    </row>
    <row spans="1:5" r="11">
      <c s="4" t="s" r="A11">
        <v>393</v>
      </c>
    </row>
    <row spans="1:5" r="12">
      <c s="3" t="s" r="A12">
        <v>385</v>
      </c>
    </row>
    <row spans="1:5" r="13">
      <c s="4" t="s" r="A13">
        <v>386</v>
      </c>
      <c s="6" t="n" r="E13">
        <v>3000</v>
      </c>
    </row>
    <row spans="1:5" r="14">
      <c s="4" t="s" r="A14">
        <v>394</v>
      </c>
    </row>
    <row spans="1:5" r="15">
      <c s="3" t="s" r="A15">
        <v>385</v>
      </c>
    </row>
    <row spans="1:5" r="16">
      <c s="4" t="s" r="A16">
        <v>386</v>
      </c>
      <c s="6" t="n" r="D16">
        <v>19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6"/>
    <col customWidth="1" max="5" min="5" width="16"/>
    <col customWidth="1" max="6" min="6" width="4"/>
    <col customWidth="1" max="7" min="7" width="14"/>
    <col customWidth="1" max="8" min="8" width="14"/>
  </cols>
  <sheetData>
    <row spans="1:8" r="1">
      <c s="1" t="s" r="A1">
        <v>395</v>
      </c>
      <c s="2" t="s" r="C1">
        <v>396</v>
      </c>
      <c s="2" t="s" r="D1">
        <v>1</v>
      </c>
      <c s="2" t="s" r="E1">
        <v>397</v>
      </c>
    </row>
    <row spans="1:8" r="2">
      <c s="2" t="s" r="C2">
        <v>398</v>
      </c>
      <c s="2" t="s" r="D2">
        <v>2</v>
      </c>
      <c s="2" t="s" r="E2">
        <v>32</v>
      </c>
      <c s="2" t="s" r="G2">
        <v>399</v>
      </c>
      <c s="2" t="s" r="H2">
        <v>4</v>
      </c>
    </row>
    <row spans="1:8" r="3">
      <c s="3" t="s" r="A3">
        <v>385</v>
      </c>
    </row>
    <row spans="1:8" r="4">
      <c s="4" t="s" r="A4">
        <v>386</v>
      </c>
      <c s="6" t="n" r="D4">
        <v>6044</v>
      </c>
    </row>
    <row spans="1:8" r="5">
      <c s="4" t="s" r="A5">
        <v>400</v>
      </c>
    </row>
    <row spans="1:8" r="6">
      <c s="3" t="s" r="A6">
        <v>385</v>
      </c>
    </row>
    <row spans="1:8" r="7">
      <c s="4" t="s" r="A7">
        <v>386</v>
      </c>
      <c s="6" t="n" r="D7">
        <v>1150</v>
      </c>
      <c s="6" t="n" r="E7">
        <v>1400</v>
      </c>
    </row>
    <row spans="1:8" r="8">
      <c s="4" t="s" r="A8">
        <v>401</v>
      </c>
    </row>
    <row spans="1:8" r="9">
      <c s="3" t="s" r="A9">
        <v>385</v>
      </c>
    </row>
    <row spans="1:8" r="10">
      <c s="4" t="s" r="A10">
        <v>386</v>
      </c>
      <c s="6" t="n" r="D10">
        <v>4894</v>
      </c>
    </row>
    <row spans="1:8" r="11">
      <c s="4" t="s" r="A11">
        <v>402</v>
      </c>
      <c s="4" t="s" r="B11">
        <v>50</v>
      </c>
      <c s="6" t="n" r="C11">
        <v>123</v>
      </c>
      <c s="6" t="n" r="D11">
        <v>123</v>
      </c>
      <c s="6" t="n" r="E11">
        <v>3619</v>
      </c>
      <c s="4" t="s" r="F11">
        <v>92</v>
      </c>
    </row>
    <row spans="1:8" r="12">
      <c s="4" t="s" r="A12">
        <v>403</v>
      </c>
      <c s="4" t="s" r="B12">
        <v>114</v>
      </c>
      <c s="8" t="n" r="C12">
        <v>5.64</v>
      </c>
      <c s="8" t="n" r="D12">
        <v>5.64</v>
      </c>
      <c s="8" t="n" r="E12">
        <v>4.69</v>
      </c>
      <c s="4" t="s" r="F12">
        <v>92</v>
      </c>
    </row>
    <row spans="1:8" r="13">
      <c s="4" t="s" r="A13">
        <v>404</v>
      </c>
      <c s="6" t="n" r="C13">
        <v>2302</v>
      </c>
      <c s="6" t="n" r="D13">
        <v>2302</v>
      </c>
      <c s="6" t="n" r="E13">
        <v>2425</v>
      </c>
      <c s="4" t="s" r="F13">
        <v>92</v>
      </c>
      <c s="6" t="n" r="G13">
        <v>2302</v>
      </c>
      <c s="6" t="n" r="H13">
        <v>2302</v>
      </c>
    </row>
    <row spans="1:8" r="14">
      <c t="n" r="A14"/>
    </row>
    <row spans="1:8" r="15">
      <c s="4" t="s" r="A15">
        <v>50</v>
      </c>
      <c s="4" t="s" r="B15">
        <v>405</v>
      </c>
    </row>
    <row spans="1:8" r="16">
      <c s="4" t="s" r="A16">
        <v>92</v>
      </c>
      <c s="4" t="s" r="B16">
        <v>406</v>
      </c>
    </row>
    <row spans="1:8" r="17">
      <c s="4" t="s" r="A17">
        <v>114</v>
      </c>
      <c s="4" t="s" r="B17">
        <v>407</v>
      </c>
    </row>
  </sheetData>
  <mergeCells count="7">
    <mergeCell ref="A1:B2"/>
    <mergeCell ref="E1:F1"/>
    <mergeCell ref="E2:F2"/>
    <mergeCell ref="A14:G14"/>
    <mergeCell ref="B15:G15"/>
    <mergeCell ref="B16:G16"/>
    <mergeCell ref="B17:G17"/>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80"/>
    <col customWidth="1" max="3" min="3" width="16"/>
    <col customWidth="1" max="4" min="4" width="14"/>
    <col customWidth="1" max="5" min="5" width="14"/>
  </cols>
  <sheetData>
    <row spans="1:5" r="1">
      <c s="1" t="s" r="A1">
        <v>97</v>
      </c>
      <c s="2" t="s" r="C1">
        <v>1</v>
      </c>
    </row>
    <row spans="1:5" r="2">
      <c s="2" t="s" r="C2">
        <v>2</v>
      </c>
      <c s="2" t="s" r="D2">
        <v>32</v>
      </c>
      <c s="2" t="s" r="E2">
        <v>68</v>
      </c>
    </row>
    <row spans="1:5" r="3">
      <c s="4" t="s" r="A3">
        <v>88</v>
      </c>
      <c s="7" t="n" r="C3">
        <v>37556</v>
      </c>
      <c s="7" t="n" r="D3">
        <v>36084</v>
      </c>
      <c s="7" t="n" r="E3">
        <v>29906</v>
      </c>
    </row>
    <row spans="1:5" r="4">
      <c s="3" t="s" r="A4">
        <v>98</v>
      </c>
    </row>
    <row spans="1:5" r="5">
      <c s="4" t="s" r="A5">
        <v>99</v>
      </c>
      <c s="4" t="s" r="B5">
        <v>100</v>
      </c>
      <c s="6" t="n" r="C5">
        <v>1827</v>
      </c>
      <c s="6" t="n" r="D5">
        <v>-1070</v>
      </c>
      <c s="6" t="n" r="E5">
        <v>6337</v>
      </c>
    </row>
    <row spans="1:5" r="6">
      <c s="4" t="s" r="A6">
        <v>101</v>
      </c>
      <c s="6" t="n" r="C6">
        <v>-753</v>
      </c>
      <c s="6" t="n" r="D6">
        <v>463</v>
      </c>
      <c s="6" t="n" r="E6">
        <v>-2577</v>
      </c>
    </row>
    <row spans="1:5" r="7">
      <c s="4" t="s" r="A7">
        <v>102</v>
      </c>
      <c s="6" t="n" r="C7">
        <v>1074</v>
      </c>
      <c s="6" t="n" r="D7">
        <v>-607</v>
      </c>
      <c s="6" t="n" r="E7">
        <v>3760</v>
      </c>
    </row>
    <row spans="1:5" r="8">
      <c s="4" t="s" r="A8">
        <v>103</v>
      </c>
      <c s="7" t="n" r="C8">
        <v>38630</v>
      </c>
      <c s="7" t="n" r="D8">
        <v>35477</v>
      </c>
      <c s="7" t="n" r="E8">
        <v>33666</v>
      </c>
    </row>
    <row spans="1:5" r="9">
      <c t="n" r="A9"/>
    </row>
    <row spans="1:5" r="10">
      <c s="4" t="s" r="A10">
        <v>50</v>
      </c>
      <c s="4" t="s" r="B10">
        <v>104</v>
      </c>
    </row>
    <row spans="1:5" r="11">
      <c s="4" t="s" r="A11">
        <v>92</v>
      </c>
      <c s="4" t="s" r="B11">
        <v>105</v>
      </c>
    </row>
  </sheetData>
  <mergeCells count="5">
    <mergeCell ref="A1:B2"/>
    <mergeCell ref="C1:E1"/>
    <mergeCell ref="A9:D9"/>
    <mergeCell ref="B10:D10"/>
    <mergeCell ref="B11:D1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08</v>
      </c>
      <c s="2" t="s" r="B1">
        <v>2</v>
      </c>
      <c s="2" t="s" r="C1">
        <v>32</v>
      </c>
    </row>
    <row spans="1:3" r="2">
      <c s="3" t="s" r="A2">
        <v>385</v>
      </c>
    </row>
    <row spans="1:3" r="3">
      <c s="4" t="s" r="A3">
        <v>386</v>
      </c>
      <c s="6" t="n" r="B3">
        <v>6044</v>
      </c>
    </row>
    <row spans="1:3" r="4">
      <c s="4" t="s" r="A4">
        <v>400</v>
      </c>
    </row>
    <row spans="1:3" r="5">
      <c s="3" t="s" r="A5">
        <v>385</v>
      </c>
    </row>
    <row spans="1:3" r="6">
      <c s="4" t="s" r="A6">
        <v>386</v>
      </c>
      <c s="6" t="n" r="B6">
        <v>1150</v>
      </c>
      <c s="6" t="n" r="C6">
        <v>14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s="1" t="s" r="A1">
        <v>409</v>
      </c>
      <c s="2" t="s" r="B1">
        <v>1</v>
      </c>
    </row>
    <row spans="1:3" r="2">
      <c s="2" t="s" r="B2">
        <v>410</v>
      </c>
      <c s="2" t="s" r="C2">
        <v>411</v>
      </c>
    </row>
    <row spans="1:3" r="3">
      <c s="3" t="s" r="A3">
        <v>412</v>
      </c>
    </row>
    <row spans="1:3" r="4">
      <c s="4" t="s" r="A4">
        <v>413</v>
      </c>
      <c s="13" t="n" r="B4">
        <v>12.3</v>
      </c>
    </row>
    <row spans="1:3" r="5">
      <c s="4" t="s" r="A5">
        <v>414</v>
      </c>
      <c s="7" t="n" r="B5">
        <v>18300</v>
      </c>
    </row>
    <row spans="1:3" r="6">
      <c s="4" t="s" r="A6">
        <v>415</v>
      </c>
      <c s="6" t="n" r="B6">
        <v>-500</v>
      </c>
    </row>
    <row spans="1:3" r="7">
      <c s="4" t="s" r="A7">
        <v>416</v>
      </c>
      <c s="6" t="n" r="B7">
        <v>2800</v>
      </c>
    </row>
    <row spans="1:3" r="8">
      <c s="4" t="s" r="A8">
        <v>417</v>
      </c>
      <c s="7" t="n" r="B8">
        <v>15300</v>
      </c>
      <c s="7" t="n" r="C8">
        <v>14900</v>
      </c>
    </row>
    <row spans="1:3" r="9">
      <c s="4" t="s" r="A9">
        <v>418</v>
      </c>
    </row>
    <row spans="1:3" r="10">
      <c s="3" t="s" r="A10">
        <v>412</v>
      </c>
    </row>
    <row spans="1:3" r="11">
      <c s="4" t="s" r="A11">
        <v>413</v>
      </c>
      <c s="13" t="n" r="B11">
        <v>7.2</v>
      </c>
      <c s="13" t="n" r="C11">
        <v>3.1</v>
      </c>
    </row>
    <row spans="1:3" r="12">
      <c s="4" t="s" r="A12">
        <v>414</v>
      </c>
      <c s="7" t="n" r="B12">
        <v>17100</v>
      </c>
      <c s="7" t="n" r="C12">
        <v>10800</v>
      </c>
    </row>
    <row spans="1:3" r="13">
      <c s="4" t="s" r="A13">
        <v>415</v>
      </c>
      <c s="7" t="n" r="B13">
        <v>100</v>
      </c>
      <c s="7" t="n" r="C13">
        <v>10</v>
      </c>
    </row>
    <row spans="1:3" r="14">
      <c s="4" t="s" r="A14">
        <v>419</v>
      </c>
    </row>
    <row spans="1:3" r="15">
      <c s="3" t="s" r="A15">
        <v>412</v>
      </c>
    </row>
    <row spans="1:3" r="16">
      <c s="4" t="s" r="A16">
        <v>413</v>
      </c>
      <c s="13" t="n" r="B16">
        <v>5.5</v>
      </c>
      <c s="13" t="n" r="C16">
        <v>8.5</v>
      </c>
    </row>
    <row spans="1:3" r="17">
      <c s="4" t="s" r="A17">
        <v>414</v>
      </c>
      <c s="7" t="n" r="B17">
        <v>6500</v>
      </c>
      <c s="7" t="n" r="C17">
        <v>19300</v>
      </c>
    </row>
    <row spans="1:3" r="18">
      <c s="4" t="s" r="A18">
        <v>415</v>
      </c>
      <c s="7" t="n" r="B18">
        <v>200</v>
      </c>
      <c s="7" t="n" r="C18">
        <v>100</v>
      </c>
    </row>
    <row spans="1:3" r="19">
      <c s="4" t="s" r="A19">
        <v>420</v>
      </c>
    </row>
    <row spans="1:3" r="20">
      <c s="3" t="s" r="A20">
        <v>412</v>
      </c>
    </row>
    <row spans="1:3" r="21">
      <c s="4" t="s" r="A21">
        <v>413</v>
      </c>
      <c s="13" t="n" r="B21">
        <v>94.59999999999999</v>
      </c>
      <c s="13" t="n" r="C21">
        <v>83.8</v>
      </c>
    </row>
    <row spans="1:3" r="22">
      <c s="4" t="s" r="A22">
        <v>414</v>
      </c>
      <c s="7" t="n" r="B22">
        <v>183900</v>
      </c>
      <c s="7" t="n" r="C22">
        <v>252300</v>
      </c>
    </row>
    <row spans="1:3" r="23">
      <c s="4" t="s" r="A23">
        <v>415</v>
      </c>
      <c s="7" t="n" r="B23">
        <v>-12000</v>
      </c>
      <c s="7" t="n" r="C23">
        <v>-28800</v>
      </c>
    </row>
    <row spans="1:3" r="24">
      <c s="4" t="s" r="A24">
        <v>421</v>
      </c>
    </row>
    <row spans="1:3" r="25">
      <c s="3" t="s" r="A25">
        <v>412</v>
      </c>
    </row>
    <row spans="1:3" r="26">
      <c s="4" t="s" r="A26">
        <v>413</v>
      </c>
      <c s="13" t="n" r="B26">
        <v>6.8</v>
      </c>
      <c s="13" t="n" r="C26">
        <v>13.9</v>
      </c>
    </row>
    <row spans="1:3" r="27">
      <c s="4" t="s" r="A27">
        <v>422</v>
      </c>
    </row>
    <row spans="1:3" r="28">
      <c s="3" t="s" r="A28">
        <v>412</v>
      </c>
    </row>
    <row spans="1:3" r="29">
      <c s="4" t="s" r="A29">
        <v>414</v>
      </c>
      <c s="7" t="n" r="B29">
        <v>12700</v>
      </c>
      <c s="7" t="n" r="C29">
        <v>39900</v>
      </c>
    </row>
    <row spans="1:3" r="30">
      <c s="4" t="s" r="A30">
        <v>415</v>
      </c>
      <c s="7" t="n" r="B30">
        <v>-1900</v>
      </c>
      <c s="7" t="n" r="C30">
        <v>-2900</v>
      </c>
    </row>
    <row spans="1:3" r="31">
      <c s="4" t="s" r="A31">
        <v>423</v>
      </c>
    </row>
    <row spans="1:3" r="32">
      <c s="3" t="s" r="A32">
        <v>412</v>
      </c>
    </row>
    <row spans="1:3" r="33">
      <c s="4" t="s" r="A33">
        <v>413</v>
      </c>
      <c s="13" t="n" r="B33">
        <v>1.8</v>
      </c>
      <c s="13" t="n" r="C33">
        <v>18.7</v>
      </c>
    </row>
    <row spans="1:3" r="34">
      <c s="4" t="s" r="A34">
        <v>414</v>
      </c>
      <c s="7" t="n" r="B34">
        <v>3400</v>
      </c>
      <c s="7" t="n" r="C34">
        <v>52000</v>
      </c>
    </row>
    <row spans="1:3" r="35">
      <c s="4" t="s" r="A35">
        <v>415</v>
      </c>
      <c s="7" t="n" r="B35">
        <v>-500</v>
      </c>
      <c s="7" t="n" r="C35">
        <v>2300</v>
      </c>
    </row>
    <row spans="1:3" r="36">
      <c s="4" t="s" r="A36">
        <v>424</v>
      </c>
    </row>
    <row spans="1:3" r="37">
      <c s="3" t="s" r="A37">
        <v>412</v>
      </c>
    </row>
    <row spans="1:3" r="38">
      <c s="4" t="s" r="A38">
        <v>413</v>
      </c>
      <c s="13" t="n" r="B38">
        <v>8.9</v>
      </c>
      <c s="13" t="n" r="C38">
        <v>12.4</v>
      </c>
    </row>
    <row spans="1:3" r="39">
      <c s="4" t="s" r="A39">
        <v>414</v>
      </c>
      <c s="7" t="n" r="B39">
        <v>17200</v>
      </c>
      <c s="7" t="n" r="C39">
        <v>36200</v>
      </c>
    </row>
    <row spans="1:3" r="40">
      <c s="4" t="s" r="A40">
        <v>415</v>
      </c>
      <c s="7" t="n" r="B40">
        <v>-2000</v>
      </c>
      <c s="7" t="n" r="C40">
        <v>-200</v>
      </c>
    </row>
    <row spans="1:3" r="41">
      <c s="4" t="s" r="A41">
        <v>425</v>
      </c>
    </row>
    <row spans="1:3" r="42">
      <c s="3" t="s" r="A42">
        <v>412</v>
      </c>
    </row>
    <row spans="1:3" r="43">
      <c s="4" t="s" r="A43">
        <v>413</v>
      </c>
      <c s="6" t="n" r="B43">
        <v>32</v>
      </c>
    </row>
    <row spans="1:3" r="44">
      <c s="4" t="s" r="A44">
        <v>414</v>
      </c>
      <c s="7" t="n" r="B44">
        <v>54100</v>
      </c>
    </row>
    <row spans="1:3" r="45">
      <c s="4" t="s" r="A45">
        <v>415</v>
      </c>
      <c s="7" t="n" r="B45">
        <v>2900</v>
      </c>
    </row>
    <row spans="1:3" r="46">
      <c s="4" t="s" r="A46">
        <v>426</v>
      </c>
    </row>
    <row spans="1:3" r="47">
      <c s="3" t="s" r="A47">
        <v>412</v>
      </c>
    </row>
    <row spans="1:3" r="48">
      <c s="4" t="s" r="A48">
        <v>413</v>
      </c>
      <c s="6" t="n" r="B48">
        <v>6</v>
      </c>
      <c s="13" t="n" r="C48">
        <v>4.3</v>
      </c>
    </row>
    <row spans="1:3" r="49">
      <c s="4" t="s" r="A49">
        <v>414</v>
      </c>
      <c s="7" t="n" r="B49">
        <v>11100</v>
      </c>
      <c s="7" t="n" r="C49">
        <v>12000</v>
      </c>
    </row>
    <row spans="1:3" r="50">
      <c s="4" t="s" r="A50">
        <v>415</v>
      </c>
      <c s="7" t="n" r="B50">
        <v>-1900</v>
      </c>
      <c s="7" t="n" r="C50">
        <v>-9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27</v>
      </c>
      <c s="2" t="s" r="B1">
        <v>2</v>
      </c>
      <c s="2" t="s" r="C1">
        <v>32</v>
      </c>
    </row>
    <row spans="1:3" r="2">
      <c s="3" t="s" r="A2">
        <v>428</v>
      </c>
    </row>
    <row spans="1:3" r="3">
      <c s="4" t="s" r="A3">
        <v>429</v>
      </c>
      <c s="7" t="n" r="B3">
        <v>31603</v>
      </c>
      <c s="7" t="n" r="C3">
        <v>26263</v>
      </c>
    </row>
    <row spans="1:3" r="4">
      <c s="4" t="s" r="A4">
        <v>430</v>
      </c>
      <c s="6" t="n" r="B4">
        <v>-44489</v>
      </c>
      <c s="6" t="n" r="C4">
        <v>-36279</v>
      </c>
    </row>
    <row spans="1:3" r="5">
      <c s="4" t="s" r="A5">
        <v>431</v>
      </c>
    </row>
    <row spans="1:3" r="6">
      <c s="3" t="s" r="A6">
        <v>428</v>
      </c>
    </row>
    <row spans="1:3" r="7">
      <c s="4" t="s" r="A7">
        <v>429</v>
      </c>
      <c s="6" t="n" r="B7">
        <v>26628</v>
      </c>
      <c s="6" t="n" r="C7">
        <v>26263</v>
      </c>
    </row>
    <row spans="1:3" r="8">
      <c s="4" t="s" r="A8">
        <v>44</v>
      </c>
    </row>
    <row spans="1:3" r="9">
      <c s="3" t="s" r="A9">
        <v>428</v>
      </c>
    </row>
    <row spans="1:3" r="10">
      <c s="4" t="s" r="A10">
        <v>429</v>
      </c>
      <c s="6" t="n" r="B10">
        <v>4975</v>
      </c>
    </row>
    <row spans="1:3" r="11">
      <c s="4" t="s" r="A11">
        <v>432</v>
      </c>
    </row>
    <row spans="1:3" r="12">
      <c s="3" t="s" r="A12">
        <v>428</v>
      </c>
    </row>
    <row spans="1:3" r="13">
      <c s="4" t="s" r="A13">
        <v>430</v>
      </c>
      <c s="6" t="n" r="B13">
        <v>-41270</v>
      </c>
      <c s="6" t="n" r="C13">
        <v>-36279</v>
      </c>
    </row>
    <row spans="1:3" r="14">
      <c s="4" t="s" r="A14">
        <v>433</v>
      </c>
    </row>
    <row spans="1:3" r="15">
      <c s="3" t="s" r="A15">
        <v>428</v>
      </c>
    </row>
    <row spans="1:3" r="16">
      <c s="4" t="s" r="A16">
        <v>430</v>
      </c>
      <c s="6" t="n" r="B16">
        <v>2758</v>
      </c>
    </row>
    <row spans="1:3" r="17">
      <c s="4" t="s" r="A17">
        <v>57</v>
      </c>
    </row>
    <row spans="1:3" r="18">
      <c s="3" t="s" r="A18">
        <v>428</v>
      </c>
    </row>
    <row spans="1:3" r="19">
      <c s="4" t="s" r="A19">
        <v>430</v>
      </c>
      <c s="6" t="n" r="B19">
        <v>-5977</v>
      </c>
    </row>
    <row spans="1:3" r="20">
      <c s="4" t="s" r="A20">
        <v>434</v>
      </c>
    </row>
    <row spans="1:3" r="21">
      <c s="3" t="s" r="A21">
        <v>428</v>
      </c>
    </row>
    <row spans="1:3" r="22">
      <c s="4" t="s" r="A22">
        <v>429</v>
      </c>
      <c s="6" t="n" r="B22">
        <v>2947</v>
      </c>
      <c s="6" t="n" r="C22">
        <v>2328</v>
      </c>
    </row>
    <row spans="1:3" r="23">
      <c s="4" t="s" r="A23">
        <v>430</v>
      </c>
      <c s="6" t="n" r="B23">
        <v>720</v>
      </c>
    </row>
    <row spans="1:3" r="24">
      <c s="4" t="s" r="A24">
        <v>435</v>
      </c>
    </row>
    <row spans="1:3" r="25">
      <c s="3" t="s" r="A25">
        <v>428</v>
      </c>
    </row>
    <row spans="1:3" r="26">
      <c s="4" t="s" r="A26">
        <v>429</v>
      </c>
      <c s="6" t="n" r="B26">
        <v>930</v>
      </c>
      <c s="6" t="n" r="C26">
        <v>2328</v>
      </c>
    </row>
    <row spans="1:3" r="27">
      <c s="4" t="s" r="A27">
        <v>436</v>
      </c>
    </row>
    <row spans="1:3" r="28">
      <c s="3" t="s" r="A28">
        <v>428</v>
      </c>
    </row>
    <row spans="1:3" r="29">
      <c s="4" t="s" r="A29">
        <v>429</v>
      </c>
      <c s="6" t="n" r="B29">
        <v>2017</v>
      </c>
    </row>
    <row spans="1:3" r="30">
      <c s="4" t="s" r="A30">
        <v>437</v>
      </c>
    </row>
    <row spans="1:3" r="31">
      <c s="3" t="s" r="A31">
        <v>428</v>
      </c>
    </row>
    <row spans="1:3" r="32">
      <c s="4" t="s" r="A32">
        <v>430</v>
      </c>
      <c s="6" t="n" r="B32">
        <v>2758</v>
      </c>
    </row>
    <row spans="1:3" r="33">
      <c s="4" t="s" r="A33">
        <v>438</v>
      </c>
    </row>
    <row spans="1:3" r="34">
      <c s="3" t="s" r="A34">
        <v>428</v>
      </c>
    </row>
    <row spans="1:3" r="35">
      <c s="4" t="s" r="A35">
        <v>430</v>
      </c>
      <c s="6" t="n" r="B35">
        <v>-2038</v>
      </c>
    </row>
    <row spans="1:3" r="36">
      <c s="4" t="s" r="A36">
        <v>439</v>
      </c>
    </row>
    <row spans="1:3" r="37">
      <c s="3" t="s" r="A37">
        <v>428</v>
      </c>
    </row>
    <row spans="1:3" r="38">
      <c s="4" t="s" r="A38">
        <v>429</v>
      </c>
      <c s="6" t="n" r="B38">
        <v>28656</v>
      </c>
      <c s="6" t="n" r="C38">
        <v>23935</v>
      </c>
    </row>
    <row spans="1:3" r="39">
      <c s="4" t="s" r="A39">
        <v>430</v>
      </c>
      <c s="6" t="n" r="B39">
        <v>-45209</v>
      </c>
      <c s="6" t="n" r="C39">
        <v>-36279</v>
      </c>
    </row>
    <row spans="1:3" r="40">
      <c s="4" t="s" r="A40">
        <v>440</v>
      </c>
    </row>
    <row spans="1:3" r="41">
      <c s="3" t="s" r="A41">
        <v>428</v>
      </c>
    </row>
    <row spans="1:3" r="42">
      <c s="4" t="s" r="A42">
        <v>429</v>
      </c>
      <c s="6" t="n" r="B42">
        <v>25698</v>
      </c>
      <c s="6" t="n" r="C42">
        <v>23935</v>
      </c>
    </row>
    <row spans="1:3" r="43">
      <c s="4" t="s" r="A43">
        <v>441</v>
      </c>
    </row>
    <row spans="1:3" r="44">
      <c s="3" t="s" r="A44">
        <v>428</v>
      </c>
    </row>
    <row spans="1:3" r="45">
      <c s="4" t="s" r="A45">
        <v>429</v>
      </c>
      <c s="6" t="n" r="B45">
        <v>2958</v>
      </c>
    </row>
    <row spans="1:3" r="46">
      <c s="4" t="s" r="A46">
        <v>442</v>
      </c>
    </row>
    <row spans="1:3" r="47">
      <c s="3" t="s" r="A47">
        <v>428</v>
      </c>
    </row>
    <row spans="1:3" r="48">
      <c s="4" t="s" r="A48">
        <v>430</v>
      </c>
      <c s="6" t="n" r="B48">
        <v>-41270</v>
      </c>
      <c s="7" t="n" r="C48">
        <v>-36279</v>
      </c>
    </row>
    <row spans="1:3" r="49">
      <c s="4" t="s" r="A49">
        <v>443</v>
      </c>
    </row>
    <row spans="1:3" r="50">
      <c s="3" t="s" r="A50">
        <v>428</v>
      </c>
    </row>
    <row spans="1:3" r="51">
      <c s="4" t="s" r="A51">
        <v>430</v>
      </c>
      <c s="7" t="n" r="B51">
        <v>-393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44</v>
      </c>
      <c s="2" t="s" r="B1">
        <v>2</v>
      </c>
      <c s="2" t="s" r="C1">
        <v>32</v>
      </c>
    </row>
    <row spans="1:3" r="2">
      <c s="3" t="s" r="A2">
        <v>445</v>
      </c>
    </row>
    <row spans="1:3" r="3">
      <c s="4" t="s" r="A3">
        <v>446</v>
      </c>
      <c s="7" t="n" r="B3">
        <v>935</v>
      </c>
      <c s="7" t="n" r="C3">
        <v>2342</v>
      </c>
    </row>
    <row spans="1:3" r="4">
      <c s="4" t="s" r="A4">
        <v>446</v>
      </c>
      <c s="6" t="n" r="B4">
        <v>-12819</v>
      </c>
      <c s="6" t="n" r="C4">
        <v>-12358</v>
      </c>
    </row>
    <row spans="1:3" r="5">
      <c s="4" t="s" r="A5">
        <v>447</v>
      </c>
      <c s="6" t="n" r="B5">
        <v>-500</v>
      </c>
    </row>
    <row spans="1:3" r="6">
      <c s="4" t="s" r="A6">
        <v>448</v>
      </c>
    </row>
    <row spans="1:3" r="7">
      <c s="3" t="s" r="A7">
        <v>445</v>
      </c>
    </row>
    <row spans="1:3" r="8">
      <c s="4" t="s" r="A8">
        <v>449</v>
      </c>
      <c s="6" t="n" r="B8">
        <v>31603</v>
      </c>
      <c s="6" t="n" r="C8">
        <v>26263</v>
      </c>
    </row>
    <row spans="1:3" r="9">
      <c s="4" t="s" r="A9">
        <v>450</v>
      </c>
      <c s="6" t="n" r="B9">
        <v>-44489</v>
      </c>
      <c s="6" t="n" r="C9">
        <v>-36279</v>
      </c>
    </row>
    <row spans="1:3" r="10">
      <c s="4" t="s" r="A10">
        <v>446</v>
      </c>
      <c s="6" t="n" r="B10">
        <v>-12886</v>
      </c>
      <c s="6" t="n" r="C10">
        <v>-10016</v>
      </c>
    </row>
    <row spans="1:3" r="11">
      <c s="4" t="s" r="A11">
        <v>451</v>
      </c>
      <c s="6" t="n" r="B11">
        <v>0</v>
      </c>
      <c s="6" t="n" r="C11">
        <v>0</v>
      </c>
    </row>
    <row spans="1:3" r="12">
      <c s="4" t="s" r="A12">
        <v>452</v>
      </c>
      <c s="6" t="n" r="B12">
        <v>0</v>
      </c>
      <c s="6" t="n" r="C12">
        <v>0</v>
      </c>
    </row>
    <row spans="1:3" r="13">
      <c s="4" t="s" r="A13">
        <v>447</v>
      </c>
      <c s="6" t="n" r="B13">
        <v>-12886</v>
      </c>
      <c s="6" t="n" r="C13">
        <v>-10016</v>
      </c>
    </row>
    <row spans="1:3" r="14">
      <c s="4" t="s" r="A14">
        <v>453</v>
      </c>
    </row>
    <row spans="1:3" r="15">
      <c s="3" t="s" r="A15">
        <v>445</v>
      </c>
    </row>
    <row spans="1:3" r="16">
      <c s="4" t="s" r="A16">
        <v>449</v>
      </c>
      <c s="6" t="n" r="B16">
        <v>25693</v>
      </c>
      <c s="6" t="n" r="C16">
        <v>23921</v>
      </c>
    </row>
    <row spans="1:3" r="17">
      <c s="4" t="s" r="A17">
        <v>450</v>
      </c>
      <c s="6" t="n" r="B17">
        <v>-38512</v>
      </c>
      <c s="6" t="n" r="C17">
        <v>-36279</v>
      </c>
    </row>
    <row spans="1:3" r="18">
      <c s="4" t="s" r="A18">
        <v>446</v>
      </c>
      <c s="6" t="n" r="B18">
        <v>-12819</v>
      </c>
      <c s="6" t="n" r="C18">
        <v>-12358</v>
      </c>
    </row>
    <row spans="1:3" r="19">
      <c s="4" t="s" r="A19">
        <v>451</v>
      </c>
      <c s="6" t="n" r="B19">
        <v>0</v>
      </c>
      <c s="6" t="n" r="C19">
        <v>0</v>
      </c>
    </row>
    <row spans="1:3" r="20">
      <c s="4" t="s" r="A20">
        <v>452</v>
      </c>
      <c s="6" t="n" r="B20">
        <v>0</v>
      </c>
      <c s="6" t="n" r="C20">
        <v>0</v>
      </c>
    </row>
    <row spans="1:3" r="21">
      <c s="4" t="s" r="A21">
        <v>447</v>
      </c>
      <c s="6" t="n" r="B21">
        <v>-12819</v>
      </c>
      <c s="6" t="n" r="C21">
        <v>-12358</v>
      </c>
    </row>
    <row spans="1:3" r="22">
      <c s="4" t="s" r="A22">
        <v>454</v>
      </c>
    </row>
    <row spans="1:3" r="23">
      <c s="3" t="s" r="A23">
        <v>445</v>
      </c>
    </row>
    <row spans="1:3" r="24">
      <c s="4" t="s" r="A24">
        <v>449</v>
      </c>
      <c s="6" t="n" r="B24">
        <v>4975</v>
      </c>
    </row>
    <row spans="1:3" r="25">
      <c s="4" t="s" r="A25">
        <v>450</v>
      </c>
      <c s="6" t="n" r="B25">
        <v>-5977</v>
      </c>
    </row>
    <row spans="1:3" r="26">
      <c s="4" t="s" r="A26">
        <v>446</v>
      </c>
      <c s="6" t="n" r="B26">
        <v>-1002</v>
      </c>
    </row>
    <row spans="1:3" r="27">
      <c s="4" t="s" r="A27">
        <v>451</v>
      </c>
      <c s="6" t="n" r="B27">
        <v>0</v>
      </c>
    </row>
    <row spans="1:3" r="28">
      <c s="4" t="s" r="A28">
        <v>452</v>
      </c>
      <c s="6" t="n" r="B28">
        <v>0</v>
      </c>
    </row>
    <row spans="1:3" r="29">
      <c s="4" t="s" r="A29">
        <v>447</v>
      </c>
      <c s="6" t="n" r="B29">
        <v>-1002</v>
      </c>
    </row>
    <row spans="1:3" r="30">
      <c s="4" t="s" r="A30">
        <v>455</v>
      </c>
    </row>
    <row spans="1:3" r="31">
      <c s="3" t="s" r="A31">
        <v>445</v>
      </c>
    </row>
    <row spans="1:3" r="32">
      <c s="4" t="s" r="A32">
        <v>449</v>
      </c>
      <c s="6" t="n" r="B32">
        <v>935</v>
      </c>
      <c s="6" t="n" r="C32">
        <v>2342</v>
      </c>
    </row>
    <row spans="1:3" r="33">
      <c s="4" t="s" r="A33">
        <v>450</v>
      </c>
      <c s="6" t="n" r="B33">
        <v>0</v>
      </c>
      <c s="6" t="n" r="C33">
        <v>0</v>
      </c>
    </row>
    <row spans="1:3" r="34">
      <c s="4" t="s" r="A34">
        <v>446</v>
      </c>
      <c s="6" t="n" r="B34">
        <v>935</v>
      </c>
      <c s="6" t="n" r="C34">
        <v>2342</v>
      </c>
    </row>
    <row spans="1:3" r="35">
      <c s="4" t="s" r="A35">
        <v>451</v>
      </c>
      <c s="6" t="n" r="B35">
        <v>0</v>
      </c>
      <c s="6" t="n" r="C35">
        <v>0</v>
      </c>
    </row>
    <row spans="1:3" r="36">
      <c s="4" t="s" r="A36">
        <v>452</v>
      </c>
      <c s="6" t="n" r="B36">
        <v>0</v>
      </c>
      <c s="6" t="n" r="C36">
        <v>0</v>
      </c>
    </row>
    <row spans="1:3" r="37">
      <c s="4" t="s" r="A37">
        <v>447</v>
      </c>
      <c s="7" t="n" r="B37">
        <v>935</v>
      </c>
      <c s="7" t="n" r="C37">
        <v>234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t="s" r="A1">
        <v>456</v>
      </c>
      <c s="2" t="s" r="C1">
        <v>1</v>
      </c>
    </row>
    <row spans="1:5" r="2">
      <c s="2" t="s" r="C2">
        <v>2</v>
      </c>
      <c s="2" t="s" r="D2">
        <v>32</v>
      </c>
      <c s="2" t="s" r="E2">
        <v>68</v>
      </c>
    </row>
    <row spans="1:5" r="3">
      <c s="3" t="s" r="A3">
        <v>428</v>
      </c>
    </row>
    <row spans="1:5" r="4">
      <c s="4" t="s" r="A4">
        <v>457</v>
      </c>
      <c s="7" t="n" r="C4">
        <v>4187</v>
      </c>
      <c s="7" t="n" r="D4">
        <v>6566</v>
      </c>
      <c s="7" t="n" r="E4">
        <v>6775</v>
      </c>
    </row>
    <row spans="1:5" r="5">
      <c s="4" t="s" r="A5">
        <v>458</v>
      </c>
    </row>
    <row spans="1:5" r="6">
      <c s="3" t="s" r="A6">
        <v>428</v>
      </c>
    </row>
    <row spans="1:5" r="7">
      <c s="4" t="s" r="A7">
        <v>457</v>
      </c>
      <c s="6" t="n" r="C7">
        <v>4187</v>
      </c>
      <c s="6" t="n" r="D7">
        <v>6566</v>
      </c>
      <c s="6" t="n" r="E7">
        <v>6775</v>
      </c>
    </row>
    <row spans="1:5" r="8">
      <c s="4" t="s" r="A8">
        <v>459</v>
      </c>
    </row>
    <row spans="1:5" r="9">
      <c s="3" t="s" r="A9">
        <v>428</v>
      </c>
    </row>
    <row spans="1:5" r="10">
      <c s="4" t="s" r="A10">
        <v>460</v>
      </c>
      <c s="4" t="s" r="B10">
        <v>50</v>
      </c>
      <c s="6" t="n" r="C10">
        <v>13368</v>
      </c>
      <c s="6" t="n" r="D10">
        <v>11781</v>
      </c>
      <c s="6" t="n" r="E10">
        <v>17769</v>
      </c>
    </row>
    <row spans="1:5" r="11">
      <c s="4" t="s" r="A11">
        <v>461</v>
      </c>
    </row>
    <row spans="1:5" r="12">
      <c s="3" t="s" r="A12">
        <v>428</v>
      </c>
    </row>
    <row spans="1:5" r="13">
      <c s="4" t="s" r="A13">
        <v>460</v>
      </c>
      <c s="4" t="s" r="B13">
        <v>50</v>
      </c>
      <c s="6" t="n" r="C13">
        <v>1831</v>
      </c>
      <c s="6" t="n" r="D13">
        <v>-202</v>
      </c>
      <c s="6" t="n" r="E13">
        <v>-440</v>
      </c>
    </row>
    <row spans="1:5" r="14">
      <c s="4" t="s" r="A14">
        <v>462</v>
      </c>
    </row>
    <row spans="1:5" r="15">
      <c s="3" t="s" r="A15">
        <v>428</v>
      </c>
    </row>
    <row spans="1:5" r="16">
      <c s="4" t="s" r="A16">
        <v>460</v>
      </c>
      <c s="4" t="s" r="B16">
        <v>50</v>
      </c>
      <c s="7" t="n" r="C16">
        <v>2098</v>
      </c>
      <c s="7" t="n" r="D16">
        <v>-104</v>
      </c>
      <c s="7" t="n" r="E16">
        <v>-286</v>
      </c>
    </row>
    <row spans="1:5" r="17">
      <c t="n" r="A17"/>
    </row>
    <row spans="1:5" r="18">
      <c s="4" t="s" r="A18">
        <v>50</v>
      </c>
      <c s="4" t="s" r="B18">
        <v>463</v>
      </c>
    </row>
  </sheetData>
  <mergeCells count="4">
    <mergeCell ref="A1:B2"/>
    <mergeCell ref="C1:E1"/>
    <mergeCell ref="A17:D17"/>
    <mergeCell ref="B18:D18"/>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t="s" r="A1">
        <v>464</v>
      </c>
      <c s="2" t="s" r="B1">
        <v>2</v>
      </c>
      <c s="2" t="s" r="C1">
        <v>32</v>
      </c>
    </row>
    <row spans="1:3" r="2">
      <c s="3" t="s" r="A2">
        <v>465</v>
      </c>
    </row>
    <row spans="1:3" r="3">
      <c s="4" t="s" r="A3">
        <v>70</v>
      </c>
      <c s="7" t="n" r="B3">
        <v>35599</v>
      </c>
      <c s="7" t="n" r="C3">
        <v>39802</v>
      </c>
    </row>
    <row spans="1:3" r="4">
      <c s="4" t="s" r="A4">
        <v>466</v>
      </c>
      <c s="6" t="n" r="B4">
        <v>20072</v>
      </c>
      <c s="6" t="n" r="C4">
        <v>19438</v>
      </c>
    </row>
    <row spans="1:3" r="5">
      <c s="4" t="s" r="A5">
        <v>467</v>
      </c>
      <c s="7" t="n" r="B5">
        <v>55671</v>
      </c>
      <c s="7" t="n" r="C5">
        <v>5924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s="1" t="s" r="A1">
        <v>468</v>
      </c>
      <c s="2" t="s" r="B1">
        <v>1</v>
      </c>
    </row>
    <row spans="1:3" r="2">
      <c s="2" t="s" r="B2">
        <v>2</v>
      </c>
      <c s="2" t="s" r="C2">
        <v>32</v>
      </c>
    </row>
    <row spans="1:3" r="3">
      <c s="3" t="s" r="A3">
        <v>465</v>
      </c>
    </row>
    <row spans="1:3" r="4">
      <c s="4" t="s" r="A4">
        <v>469</v>
      </c>
      <c s="13" t="n" r="B4">
        <v>21.7</v>
      </c>
      <c s="13" t="n" r="C4">
        <v>14.3</v>
      </c>
    </row>
    <row spans="1:3" r="5">
      <c s="4" t="s" r="A5">
        <v>470</v>
      </c>
      <c s="4" t="s" r="B5">
        <v>370</v>
      </c>
      <c s="4" t="s" r="C5">
        <v>370</v>
      </c>
    </row>
    <row spans="1:3" r="6">
      <c s="4" t="s" r="A6">
        <v>471</v>
      </c>
    </row>
    <row spans="1:3" r="7">
      <c s="3" t="s" r="A7">
        <v>465</v>
      </c>
    </row>
    <row spans="1:3" r="8">
      <c s="4" t="s" r="A8">
        <v>472</v>
      </c>
      <c s="13" t="n" r="B8">
        <v>283.8</v>
      </c>
    </row>
    <row spans="1:3" r="9">
      <c s="4" t="s" r="A9">
        <v>473</v>
      </c>
    </row>
    <row spans="1:3" r="10">
      <c s="3" t="s" r="A10">
        <v>465</v>
      </c>
    </row>
    <row spans="1:3" r="11">
      <c s="4" t="s" r="A11">
        <v>472</v>
      </c>
      <c s="13" t="n" r="B11">
        <v>21.7</v>
      </c>
    </row>
    <row spans="1:3" r="12">
      <c s="4" t="s" r="A12">
        <v>474</v>
      </c>
    </row>
    <row spans="1:3" r="13">
      <c s="3" t="s" r="A13">
        <v>465</v>
      </c>
    </row>
    <row spans="1:3" r="14">
      <c s="4" t="s" r="A14">
        <v>475</v>
      </c>
      <c s="4" t="s" r="B14">
        <v>476</v>
      </c>
      <c s="4" t="s" r="C14">
        <v>477</v>
      </c>
    </row>
    <row spans="1:3" r="15">
      <c s="4" t="s" r="A15">
        <v>478</v>
      </c>
    </row>
    <row spans="1:3" r="16">
      <c s="3" t="s" r="A16">
        <v>465</v>
      </c>
    </row>
    <row spans="1:3" r="17">
      <c s="4" t="s" r="A17">
        <v>475</v>
      </c>
      <c s="4" t="s" r="B17">
        <v>370</v>
      </c>
      <c s="4" t="s" r="C17">
        <v>47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80</v>
      </c>
      <c s="2" t="s" r="B1">
        <v>2</v>
      </c>
      <c s="2" t="s" r="C1">
        <v>32</v>
      </c>
    </row>
    <row spans="1:3" r="2">
      <c s="3" t="s" r="A2">
        <v>481</v>
      </c>
    </row>
    <row spans="1:3" r="3">
      <c s="4" t="s" r="A3">
        <v>482</v>
      </c>
      <c s="7" t="n" r="B3">
        <v>179631</v>
      </c>
      <c s="7" t="n" r="C3">
        <v>170307</v>
      </c>
    </row>
    <row spans="1:3" r="4">
      <c s="4" t="s" r="A4">
        <v>483</v>
      </c>
      <c s="6" t="n" r="B4">
        <v>111508</v>
      </c>
      <c s="6" t="n" r="C4">
        <v>102888</v>
      </c>
    </row>
    <row spans="1:3" r="5">
      <c s="4" t="s" r="A5">
        <v>41</v>
      </c>
      <c s="6" t="n" r="B5">
        <v>68123</v>
      </c>
      <c s="6" t="n" r="C5">
        <v>67419</v>
      </c>
    </row>
    <row spans="1:3" r="6">
      <c s="4" t="s" r="A6">
        <v>484</v>
      </c>
    </row>
    <row spans="1:3" r="7">
      <c s="3" t="s" r="A7">
        <v>481</v>
      </c>
    </row>
    <row spans="1:3" r="8">
      <c s="4" t="s" r="A8">
        <v>482</v>
      </c>
      <c s="6" t="n" r="B8">
        <v>17054</v>
      </c>
      <c s="6" t="n" r="C8">
        <v>16884</v>
      </c>
    </row>
    <row spans="1:3" r="9">
      <c s="4" t="s" r="A9">
        <v>485</v>
      </c>
    </row>
    <row spans="1:3" r="10">
      <c s="3" t="s" r="A10">
        <v>481</v>
      </c>
    </row>
    <row spans="1:3" r="11">
      <c s="4" t="s" r="A11">
        <v>482</v>
      </c>
      <c s="6" t="n" r="B11">
        <v>31288</v>
      </c>
      <c s="6" t="n" r="C11">
        <v>30877</v>
      </c>
    </row>
    <row spans="1:3" r="12">
      <c s="4" t="s" r="A12">
        <v>486</v>
      </c>
    </row>
    <row spans="1:3" r="13">
      <c s="3" t="s" r="A13">
        <v>481</v>
      </c>
    </row>
    <row spans="1:3" r="14">
      <c s="4" t="s" r="A14">
        <v>482</v>
      </c>
      <c s="6" t="n" r="B14">
        <v>56845</v>
      </c>
      <c s="6" t="n" r="C14">
        <v>54685</v>
      </c>
    </row>
    <row spans="1:3" r="15">
      <c s="4" t="s" r="A15">
        <v>487</v>
      </c>
    </row>
    <row spans="1:3" r="16">
      <c s="3" t="s" r="A16">
        <v>481</v>
      </c>
    </row>
    <row spans="1:3" r="17">
      <c s="4" t="s" r="A17">
        <v>482</v>
      </c>
      <c s="6" t="n" r="B17">
        <v>29823</v>
      </c>
      <c s="6" t="n" r="C17">
        <v>26204</v>
      </c>
    </row>
    <row spans="1:3" r="18">
      <c s="4" t="s" r="A18">
        <v>488</v>
      </c>
    </row>
    <row spans="1:3" r="19">
      <c s="3" t="s" r="A19">
        <v>481</v>
      </c>
    </row>
    <row spans="1:3" r="20">
      <c s="4" t="s" r="A20">
        <v>482</v>
      </c>
      <c s="7" t="n" r="B20">
        <v>44621</v>
      </c>
      <c s="7" t="n" r="C20">
        <v>4165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89</v>
      </c>
      <c s="2" t="s" r="B1">
        <v>1</v>
      </c>
    </row>
    <row spans="1:4" r="2">
      <c s="2" t="s" r="B2">
        <v>2</v>
      </c>
      <c s="2" t="s" r="C2">
        <v>32</v>
      </c>
      <c s="2" t="s" r="D2">
        <v>68</v>
      </c>
    </row>
    <row spans="1:4" r="3">
      <c s="3" t="s" r="A3">
        <v>481</v>
      </c>
    </row>
    <row spans="1:4" r="4">
      <c s="4" t="s" r="A4">
        <v>490</v>
      </c>
      <c s="12" t="n" r="B4">
        <v>11.4</v>
      </c>
      <c s="12" t="n" r="C4">
        <v>10.1</v>
      </c>
      <c s="12" t="n" r="D4">
        <v>8.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1"/>
    <col customWidth="1" max="2" min="2" width="21"/>
    <col customWidth="1" max="3" min="3" width="36"/>
    <col customWidth="1" max="4" min="4" width="36"/>
    <col customWidth="1" max="5" min="5" width="36"/>
  </cols>
  <sheetData>
    <row spans="1:5" r="1">
      <c s="1" t="s" r="A1">
        <v>491</v>
      </c>
      <c s="2" t="s" r="B1">
        <v>492</v>
      </c>
      <c s="2" t="s" r="C1">
        <v>493</v>
      </c>
      <c s="2" t="s" r="D1">
        <v>494</v>
      </c>
      <c s="2" t="s" r="E1">
        <v>495</v>
      </c>
    </row>
    <row spans="1:5" r="2">
      <c s="3" t="s" r="A2">
        <v>496</v>
      </c>
    </row>
    <row spans="1:5" r="3">
      <c s="4" t="s" r="A3">
        <v>497</v>
      </c>
      <c s="6" t="n" r="C3">
        <v>2</v>
      </c>
      <c s="6" t="n" r="D3">
        <v>3</v>
      </c>
      <c s="6" t="n" r="E3">
        <v>2</v>
      </c>
    </row>
    <row spans="1:5" r="4">
      <c s="4" t="s" r="A4">
        <v>498</v>
      </c>
      <c s="7" t="n" r="C4">
        <v>21100</v>
      </c>
      <c s="7" t="n" r="D4">
        <v>98500</v>
      </c>
      <c s="7" t="n" r="E4">
        <v>1400</v>
      </c>
    </row>
    <row spans="1:5" r="5">
      <c s="4" t="s" r="A5">
        <v>499</v>
      </c>
      <c s="6" t="n" r="C5">
        <v>20700</v>
      </c>
      <c s="6" t="n" r="D5">
        <v>53700</v>
      </c>
      <c s="6" t="n" r="E5">
        <v>1300</v>
      </c>
    </row>
    <row spans="1:5" r="6">
      <c s="4" t="s" r="A6">
        <v>500</v>
      </c>
      <c s="6" t="n" r="C6">
        <v>2500</v>
      </c>
      <c s="6" t="n" r="D6">
        <v>17600</v>
      </c>
      <c s="6" t="n" r="E6">
        <v>200</v>
      </c>
    </row>
    <row spans="1:5" r="7">
      <c s="4" t="s" r="A7">
        <v>501</v>
      </c>
      <c s="6" t="n" r="C7">
        <v>2100</v>
      </c>
      <c s="6" t="n" r="D7">
        <v>27200</v>
      </c>
      <c s="6" t="n" r="E7">
        <v>100</v>
      </c>
    </row>
    <row spans="1:5" r="8">
      <c s="4" t="s" r="A8">
        <v>502</v>
      </c>
      <c s="6" t="n" r="C8">
        <v>21130</v>
      </c>
      <c s="6" t="n" r="D8">
        <v>98463</v>
      </c>
      <c s="6" t="n" r="E8">
        <v>1376</v>
      </c>
    </row>
    <row spans="1:5" r="9">
      <c s="4" t="s" r="A9">
        <v>503</v>
      </c>
      <c s="7" t="n" r="C9">
        <v>0</v>
      </c>
      <c s="7" t="n" r="D9">
        <v>4151</v>
      </c>
      <c s="7" t="n" r="E9">
        <v>0</v>
      </c>
    </row>
    <row spans="1:5" r="10">
      <c s="4" t="s" r="A10">
        <v>504</v>
      </c>
    </row>
    <row spans="1:5" r="11">
      <c s="3" t="s" r="A11">
        <v>496</v>
      </c>
    </row>
    <row spans="1:5" r="12">
      <c s="4" t="s" r="A12">
        <v>500</v>
      </c>
      <c s="7" t="n" r="B12">
        <v>17263</v>
      </c>
    </row>
    <row spans="1:5" r="13">
      <c s="4" t="s" r="A13">
        <v>505</v>
      </c>
      <c s="4" t="s" r="C13">
        <v>504</v>
      </c>
    </row>
    <row spans="1:5" r="14">
      <c s="4" t="s" r="A14">
        <v>506</v>
      </c>
      <c s="4" t="s" r="B14">
        <v>333</v>
      </c>
    </row>
    <row spans="1:5" r="15">
      <c s="4" t="s" r="A15">
        <v>502</v>
      </c>
      <c s="7" t="n" r="B15">
        <v>97700</v>
      </c>
    </row>
    <row spans="1:5" r="16">
      <c s="4" t="s" r="A16">
        <v>507</v>
      </c>
      <c s="6" t="n" r="B16">
        <v>69900</v>
      </c>
    </row>
    <row spans="1:5" r="17">
      <c s="4" t="s" r="A17">
        <v>508</v>
      </c>
      <c s="6" t="n" r="B17">
        <v>27800</v>
      </c>
    </row>
    <row spans="1:5" r="18">
      <c s="4" t="s" r="A18">
        <v>503</v>
      </c>
      <c s="7" t="n" r="B18">
        <v>4200</v>
      </c>
    </row>
    <row spans="1:5" r="19">
      <c s="4" t="s" r="A19">
        <v>509</v>
      </c>
    </row>
    <row spans="1:5" r="20">
      <c s="3" t="s" r="A20">
        <v>496</v>
      </c>
    </row>
    <row spans="1:5" r="21">
      <c s="4" t="s" r="A21">
        <v>510</v>
      </c>
      <c s="4" t="s" r="C21">
        <v>353</v>
      </c>
    </row>
    <row spans="1:5" r="22">
      <c s="4" t="s" r="A22">
        <v>348</v>
      </c>
    </row>
    <row spans="1:5" r="23">
      <c s="3" t="s" r="A23">
        <v>496</v>
      </c>
    </row>
    <row spans="1:5" r="24">
      <c s="4" t="s" r="A24">
        <v>510</v>
      </c>
      <c s="4" t="s" r="C24">
        <v>35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4"/>
    <col customWidth="1" max="5" min="5" width="13"/>
    <col customWidth="1" max="6" min="6" width="16"/>
    <col customWidth="1" max="7" min="7" width="46"/>
  </cols>
  <sheetData>
    <row spans="1:7" r="1">
      <c s="1" t="s" r="A1">
        <v>106</v>
      </c>
      <c s="2" t="s" r="C1">
        <v>107</v>
      </c>
      <c s="2" t="s" r="E1">
        <v>108</v>
      </c>
      <c s="2" t="s" r="F1">
        <v>109</v>
      </c>
      <c s="2" t="s" r="G1">
        <v>110</v>
      </c>
    </row>
    <row spans="1:7" r="2">
      <c s="4" t="s" r="A2">
        <v>111</v>
      </c>
      <c s="7" t="n" r="C2">
        <v>260145</v>
      </c>
      <c s="7" t="n" r="E2">
        <v>286819</v>
      </c>
      <c s="7" t="n" r="F2">
        <v>97</v>
      </c>
      <c s="7" t="n" r="G2">
        <v>-26771</v>
      </c>
    </row>
    <row spans="1:7" r="3">
      <c s="4" t="s" r="A3">
        <v>112</v>
      </c>
      <c s="6" t="n" r="E3">
        <v>61002</v>
      </c>
      <c s="6" t="n" r="F3">
        <v>326</v>
      </c>
    </row>
    <row spans="1:7" r="4">
      <c s="4" t="s" r="A4">
        <v>88</v>
      </c>
      <c s="6" t="n" r="C4">
        <v>29906</v>
      </c>
      <c s="7" t="n" r="E4">
        <v>29747</v>
      </c>
      <c s="7" t="n" r="F4">
        <v>159</v>
      </c>
    </row>
    <row spans="1:7" r="5">
      <c s="4" t="s" r="A5">
        <v>99</v>
      </c>
      <c s="4" t="s" r="B5">
        <v>50</v>
      </c>
      <c s="6" t="n" r="C5">
        <v>6337</v>
      </c>
      <c s="4" t="s" r="D5">
        <v>92</v>
      </c>
      <c s="6" t="n" r="G5">
        <v>6337</v>
      </c>
    </row>
    <row spans="1:7" r="6">
      <c s="4" t="s" r="A6">
        <v>101</v>
      </c>
      <c s="6" t="n" r="C6">
        <v>-2577</v>
      </c>
      <c s="6" t="n" r="G6">
        <v>-2577</v>
      </c>
    </row>
    <row spans="1:7" r="7">
      <c s="4" t="s" r="A7">
        <v>113</v>
      </c>
      <c s="4" t="s" r="B7">
        <v>114</v>
      </c>
      <c s="6" t="n" r="C7">
        <v>-19313</v>
      </c>
      <c s="7" t="n" r="E7">
        <v>-19060</v>
      </c>
      <c s="6" t="n" r="F7">
        <v>-253</v>
      </c>
    </row>
    <row spans="1:7" r="8">
      <c s="4" t="s" r="A8">
        <v>115</v>
      </c>
      <c s="4" t="s" r="B8">
        <v>116</v>
      </c>
      <c s="6" t="n" r="E8">
        <v>-3284</v>
      </c>
    </row>
    <row spans="1:7" r="9">
      <c s="4" t="s" r="A9">
        <v>117</v>
      </c>
      <c s="4" t="s" r="B9">
        <v>116</v>
      </c>
      <c s="6" t="n" r="C9">
        <v>-15217</v>
      </c>
      <c s="7" t="n" r="E9">
        <v>-15217</v>
      </c>
    </row>
    <row spans="1:7" r="10">
      <c s="4" t="s" r="A10">
        <v>118</v>
      </c>
      <c s="6" t="n" r="C10">
        <v>259281</v>
      </c>
      <c s="7" t="n" r="E10">
        <v>282289</v>
      </c>
      <c s="7" t="n" r="F10">
        <v>3</v>
      </c>
      <c s="6" t="n" r="G10">
        <v>-23011</v>
      </c>
    </row>
    <row spans="1:7" r="11">
      <c s="4" t="s" r="A11">
        <v>119</v>
      </c>
      <c s="6" t="n" r="E11">
        <v>57718</v>
      </c>
      <c s="6" t="n" r="F11">
        <v>326</v>
      </c>
    </row>
    <row spans="1:7" r="12">
      <c s="4" t="s" r="A12">
        <v>88</v>
      </c>
      <c s="6" t="n" r="C12">
        <v>36084</v>
      </c>
      <c s="7" t="n" r="E12">
        <v>35881</v>
      </c>
      <c s="7" t="n" r="F12">
        <v>203</v>
      </c>
    </row>
    <row spans="1:7" r="13">
      <c s="4" t="s" r="A13">
        <v>99</v>
      </c>
      <c s="4" t="s" r="B13">
        <v>50</v>
      </c>
      <c s="6" t="n" r="C13">
        <v>-1070</v>
      </c>
      <c s="4" t="s" r="D13">
        <v>92</v>
      </c>
      <c s="6" t="n" r="G13">
        <v>-1070</v>
      </c>
    </row>
    <row spans="1:7" r="14">
      <c s="4" t="s" r="A14">
        <v>101</v>
      </c>
      <c s="6" t="n" r="C14">
        <v>463</v>
      </c>
      <c s="6" t="n" r="G14">
        <v>463</v>
      </c>
    </row>
    <row spans="1:7" r="15">
      <c s="4" t="s" r="A15">
        <v>113</v>
      </c>
      <c s="4" t="s" r="B15">
        <v>114</v>
      </c>
      <c s="6" t="n" r="C15">
        <v>-19850</v>
      </c>
      <c s="7" t="n" r="E15">
        <v>-19539</v>
      </c>
      <c s="6" t="n" r="F15">
        <v>-311</v>
      </c>
    </row>
    <row spans="1:7" r="16">
      <c s="4" t="s" r="A16">
        <v>115</v>
      </c>
      <c s="4" t="s" r="B16">
        <v>116</v>
      </c>
      <c s="6" t="n" r="E16">
        <v>-313</v>
      </c>
    </row>
    <row spans="1:7" r="17">
      <c s="4" t="s" r="A17">
        <v>117</v>
      </c>
      <c s="4" t="s" r="B17">
        <v>116</v>
      </c>
      <c s="6" t="n" r="C17">
        <v>-1663</v>
      </c>
      <c s="7" t="n" r="E17">
        <v>-1663</v>
      </c>
    </row>
    <row spans="1:7" r="18">
      <c s="4" t="s" r="A18">
        <v>120</v>
      </c>
      <c s="6" t="n" r="C18">
        <v>273245</v>
      </c>
      <c s="7" t="n" r="E18">
        <v>296968</v>
      </c>
      <c s="7" t="n" r="F18">
        <v>-105</v>
      </c>
      <c s="6" t="n" r="G18">
        <v>-23618</v>
      </c>
    </row>
    <row spans="1:7" r="19">
      <c s="4" t="s" r="A19">
        <v>121</v>
      </c>
      <c s="6" t="n" r="E19">
        <v>57405</v>
      </c>
      <c s="6" t="n" r="F19">
        <v>326</v>
      </c>
    </row>
    <row spans="1:7" r="20">
      <c s="4" t="s" r="A20">
        <v>88</v>
      </c>
      <c s="6" t="n" r="C20">
        <v>37556</v>
      </c>
      <c s="7" t="n" r="E20">
        <v>37344</v>
      </c>
      <c s="7" t="n" r="F20">
        <v>212</v>
      </c>
    </row>
    <row spans="1:7" r="21">
      <c s="4" t="s" r="A21">
        <v>99</v>
      </c>
      <c s="4" t="s" r="B21">
        <v>50</v>
      </c>
      <c s="6" t="n" r="C21">
        <v>1827</v>
      </c>
      <c s="4" t="s" r="D21">
        <v>92</v>
      </c>
      <c s="6" t="n" r="G21">
        <v>1827</v>
      </c>
    </row>
    <row spans="1:7" r="22">
      <c s="4" t="s" r="A22">
        <v>101</v>
      </c>
      <c s="6" t="n" r="C22">
        <v>-753</v>
      </c>
      <c s="6" t="n" r="G22">
        <v>-753</v>
      </c>
    </row>
    <row spans="1:7" r="23">
      <c s="4" t="s" r="A23">
        <v>113</v>
      </c>
      <c s="4" t="s" r="B23">
        <v>114</v>
      </c>
      <c s="6" t="n" r="C23">
        <v>-21298</v>
      </c>
      <c s="7" t="n" r="E23">
        <v>-20908</v>
      </c>
      <c s="6" t="n" r="F23">
        <v>-390</v>
      </c>
    </row>
    <row spans="1:7" r="24">
      <c s="4" t="s" r="A24">
        <v>115</v>
      </c>
      <c s="4" t="s" r="B24">
        <v>116</v>
      </c>
      <c s="6" t="n" r="E24">
        <v>-123</v>
      </c>
    </row>
    <row spans="1:7" r="25">
      <c s="4" t="s" r="A25">
        <v>117</v>
      </c>
      <c s="4" t="s" r="B25">
        <v>116</v>
      </c>
      <c s="6" t="n" r="C25">
        <v>-691</v>
      </c>
      <c s="7" t="n" r="E25">
        <v>-691</v>
      </c>
    </row>
    <row spans="1:7" r="26">
      <c s="4" t="s" r="A26">
        <v>122</v>
      </c>
      <c s="7" t="n" r="C26">
        <v>289886</v>
      </c>
      <c s="7" t="n" r="E26">
        <v>312713</v>
      </c>
      <c s="7" t="n" r="F26">
        <v>-283</v>
      </c>
      <c s="7" t="n" r="G26">
        <v>-22544</v>
      </c>
    </row>
    <row spans="1:7" r="27">
      <c s="4" t="s" r="A27">
        <v>123</v>
      </c>
      <c s="6" t="n" r="E27">
        <v>57282</v>
      </c>
      <c s="6" t="n" r="F27">
        <v>326</v>
      </c>
    </row>
    <row spans="1:7" r="28">
      <c t="n" r="A28"/>
    </row>
    <row spans="1:7" r="29">
      <c s="4" t="s" r="A29">
        <v>50</v>
      </c>
      <c s="4" t="s" r="B29">
        <v>104</v>
      </c>
    </row>
    <row spans="1:7" r="30">
      <c s="4" t="s" r="A30">
        <v>92</v>
      </c>
      <c s="4" t="s" r="B30">
        <v>105</v>
      </c>
    </row>
    <row spans="1:7" r="31">
      <c s="4" t="s" r="A31">
        <v>114</v>
      </c>
      <c s="4" t="s" r="B31">
        <v>124</v>
      </c>
    </row>
    <row spans="1:7" r="32">
      <c s="4" t="s" r="A32">
        <v>116</v>
      </c>
      <c s="4" t="s" r="B32">
        <v>125</v>
      </c>
    </row>
  </sheetData>
  <mergeCells count="7">
    <mergeCell ref="A1:B1"/>
    <mergeCell ref="C1:D1"/>
    <mergeCell ref="A28:F28"/>
    <mergeCell ref="B29:F29"/>
    <mergeCell ref="B30:F30"/>
    <mergeCell ref="B31:F31"/>
    <mergeCell ref="B32:F3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511</v>
      </c>
      <c s="2" t="s" r="B1">
        <v>2</v>
      </c>
      <c s="2" t="s" r="C1">
        <v>32</v>
      </c>
      <c s="2" t="s" r="D1">
        <v>512</v>
      </c>
      <c s="2" t="s" r="E1">
        <v>68</v>
      </c>
    </row>
    <row spans="1:5" r="2">
      <c s="3" t="s" r="A2">
        <v>496</v>
      </c>
    </row>
    <row spans="1:5" r="3">
      <c s="4" t="s" r="A3">
        <v>482</v>
      </c>
      <c s="7" t="n" r="B3">
        <v>2500</v>
      </c>
      <c s="7" t="n" r="C3">
        <v>17600</v>
      </c>
      <c s="7" t="n" r="E3">
        <v>200</v>
      </c>
    </row>
    <row spans="1:5" r="4">
      <c s="4" t="s" r="A4">
        <v>42</v>
      </c>
      <c s="7" t="n" r="B4">
        <v>211045</v>
      </c>
      <c s="7" t="n" r="C4">
        <v>209331</v>
      </c>
      <c s="7" t="n" r="E4">
        <v>201130</v>
      </c>
    </row>
    <row spans="1:5" r="5">
      <c s="4" t="s" r="A5">
        <v>504</v>
      </c>
    </row>
    <row spans="1:5" r="6">
      <c s="3" t="s" r="A6">
        <v>496</v>
      </c>
    </row>
    <row spans="1:5" r="7">
      <c s="4" t="s" r="A7">
        <v>513</v>
      </c>
      <c s="7" t="n" r="D7">
        <v>49010</v>
      </c>
    </row>
    <row spans="1:5" r="8">
      <c s="4" t="s" r="A8">
        <v>36</v>
      </c>
      <c s="6" t="n" r="D8">
        <v>5143</v>
      </c>
    </row>
    <row spans="1:5" r="9">
      <c s="4" t="s" r="A9">
        <v>514</v>
      </c>
      <c s="6" t="n" r="D9">
        <v>2984</v>
      </c>
    </row>
    <row spans="1:5" r="10">
      <c s="4" t="s" r="A10">
        <v>482</v>
      </c>
      <c s="6" t="n" r="D10">
        <v>17263</v>
      </c>
    </row>
    <row spans="1:5" r="11">
      <c s="4" t="s" r="A11">
        <v>515</v>
      </c>
      <c s="6" t="n" r="D11">
        <v>1778</v>
      </c>
    </row>
    <row spans="1:5" r="12">
      <c s="4" t="s" r="A12">
        <v>46</v>
      </c>
      <c s="6" t="n" r="D12">
        <v>-31096</v>
      </c>
    </row>
    <row spans="1:5" r="13">
      <c s="4" t="s" r="A13">
        <v>516</v>
      </c>
      <c s="6" t="n" r="D13">
        <v>89482</v>
      </c>
    </row>
    <row spans="1:5" r="14">
      <c s="4" t="s" r="A14">
        <v>517</v>
      </c>
      <c s="6" t="n" r="D14">
        <v>97650</v>
      </c>
    </row>
    <row spans="1:5" r="15">
      <c s="4" t="s" r="A15">
        <v>518</v>
      </c>
      <c s="6" t="n" r="D15">
        <v>89482</v>
      </c>
    </row>
    <row spans="1:5" r="16">
      <c s="4" t="s" r="A16">
        <v>42</v>
      </c>
      <c s="6" t="n" r="D16">
        <v>8168</v>
      </c>
    </row>
    <row spans="1:5" r="17">
      <c s="4" t="s" r="A17">
        <v>519</v>
      </c>
    </row>
    <row spans="1:5" r="18">
      <c s="3" t="s" r="A18">
        <v>496</v>
      </c>
    </row>
    <row spans="1:5" r="19">
      <c s="4" t="s" r="A19">
        <v>520</v>
      </c>
      <c s="7" t="n" r="D19">
        <v>444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521</v>
      </c>
      <c s="2" t="s" r="B1">
        <v>522</v>
      </c>
      <c s="2" t="s" r="C1">
        <v>523</v>
      </c>
      <c s="2" t="s" r="D1">
        <v>524</v>
      </c>
      <c s="2" t="s" r="E1">
        <v>2</v>
      </c>
      <c s="2" t="s" r="F1">
        <v>32</v>
      </c>
      <c s="2" t="s" r="G1">
        <v>68</v>
      </c>
    </row>
    <row spans="1:7" r="2">
      <c s="3" t="s" r="A2">
        <v>525</v>
      </c>
    </row>
    <row spans="1:7" r="3">
      <c s="4" t="s" r="A3">
        <v>526</v>
      </c>
      <c s="7" t="n" r="B3">
        <v>0</v>
      </c>
      <c s="7" t="n" r="C3">
        <v>0</v>
      </c>
      <c s="7" t="n" r="D3">
        <v>0</v>
      </c>
    </row>
    <row spans="1:7" r="4">
      <c s="4" t="s" r="A4">
        <v>527</v>
      </c>
      <c s="7" t="n" r="E4">
        <v>13500000</v>
      </c>
      <c s="7" t="n" r="F4">
        <v>11500000</v>
      </c>
      <c s="7" t="n" r="G4">
        <v>9200000</v>
      </c>
    </row>
    <row spans="1:7" r="5">
      <c s="4" t="s" r="A5">
        <v>351</v>
      </c>
    </row>
    <row spans="1:7" r="6">
      <c s="3" t="s" r="A6">
        <v>525</v>
      </c>
    </row>
    <row spans="1:7" r="7">
      <c s="4" t="s" r="A7">
        <v>528</v>
      </c>
      <c s="4" t="s" r="E7">
        <v>353</v>
      </c>
    </row>
    <row spans="1:7" r="8">
      <c s="4" t="s" r="A8">
        <v>529</v>
      </c>
    </row>
    <row spans="1:7" r="9">
      <c s="3" t="s" r="A9">
        <v>525</v>
      </c>
    </row>
    <row spans="1:7" r="10">
      <c s="4" t="s" r="A10">
        <v>528</v>
      </c>
      <c s="4" t="s" r="E10">
        <v>53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531</v>
      </c>
      <c s="2" t="s" r="B1">
        <v>1</v>
      </c>
    </row>
    <row spans="1:3" r="2">
      <c s="2" t="s" r="B2">
        <v>2</v>
      </c>
      <c s="2" t="s" r="C2">
        <v>32</v>
      </c>
    </row>
    <row spans="1:3" r="3">
      <c s="3" t="s" r="A3">
        <v>532</v>
      </c>
    </row>
    <row spans="1:3" r="4">
      <c s="4" t="s" r="A4">
        <v>533</v>
      </c>
      <c s="7" t="n" r="B4">
        <v>209331</v>
      </c>
      <c s="7" t="n" r="C4">
        <v>201130</v>
      </c>
    </row>
    <row spans="1:3" r="5">
      <c s="4" t="s" r="A5">
        <v>534</v>
      </c>
      <c s="6" t="n" r="B5">
        <v>1714</v>
      </c>
      <c s="6" t="n" r="C5">
        <v>8201</v>
      </c>
    </row>
    <row spans="1:3" r="6">
      <c s="4" t="s" r="A6">
        <v>535</v>
      </c>
      <c s="7" t="n" r="B6">
        <v>211045</v>
      </c>
      <c s="7" t="n" r="C6">
        <v>20933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t="s" r="A1">
        <v>536</v>
      </c>
      <c s="2" t="s" r="B1">
        <v>2</v>
      </c>
      <c s="2" t="s" r="C1">
        <v>32</v>
      </c>
    </row>
    <row spans="1:3" r="2">
      <c s="3" t="s" r="A2">
        <v>537</v>
      </c>
    </row>
    <row spans="1:3" r="3">
      <c s="4" t="s" r="A3">
        <v>538</v>
      </c>
      <c s="7" t="n" r="B3">
        <v>348801</v>
      </c>
      <c s="7" t="n" r="C3">
        <v>328769</v>
      </c>
    </row>
    <row spans="1:3" r="4">
      <c s="4" t="s" r="A4">
        <v>539</v>
      </c>
      <c s="6" t="n" r="B4">
        <v>241484</v>
      </c>
      <c s="6" t="n" r="C4">
        <v>227986</v>
      </c>
    </row>
    <row spans="1:3" r="5">
      <c s="4" t="s" r="A5">
        <v>540</v>
      </c>
      <c s="6" t="n" r="B5">
        <v>107317</v>
      </c>
      <c s="6" t="n" r="C5">
        <v>100783</v>
      </c>
    </row>
    <row spans="1:3" r="6">
      <c s="4" t="s" r="A6">
        <v>351</v>
      </c>
    </row>
    <row spans="1:3" r="7">
      <c s="3" t="s" r="A7">
        <v>537</v>
      </c>
    </row>
    <row spans="1:3" r="8">
      <c s="4" t="s" r="A8">
        <v>538</v>
      </c>
      <c s="6" t="n" r="B8">
        <v>322027</v>
      </c>
      <c s="6" t="n" r="C8">
        <v>304699</v>
      </c>
    </row>
    <row spans="1:3" r="9">
      <c s="4" t="s" r="A9">
        <v>539</v>
      </c>
      <c s="6" t="n" r="B9">
        <v>236438</v>
      </c>
      <c s="6" t="n" r="C9">
        <v>224215</v>
      </c>
    </row>
    <row spans="1:3" r="10">
      <c s="4" t="s" r="A10">
        <v>540</v>
      </c>
      <c s="6" t="n" r="B10">
        <v>85589</v>
      </c>
      <c s="6" t="n" r="C10">
        <v>80484</v>
      </c>
    </row>
    <row spans="1:3" r="11">
      <c s="4" t="s" r="A11">
        <v>529</v>
      </c>
    </row>
    <row spans="1:3" r="12">
      <c s="3" t="s" r="A12">
        <v>537</v>
      </c>
    </row>
    <row spans="1:3" r="13">
      <c s="4" t="s" r="A13">
        <v>538</v>
      </c>
      <c s="6" t="n" r="B13">
        <v>26774</v>
      </c>
      <c s="6" t="n" r="C13">
        <v>24070</v>
      </c>
    </row>
    <row spans="1:3" r="14">
      <c s="4" t="s" r="A14">
        <v>539</v>
      </c>
      <c s="6" t="n" r="B14">
        <v>5046</v>
      </c>
      <c s="6" t="n" r="C14">
        <v>3771</v>
      </c>
    </row>
    <row spans="1:3" r="15">
      <c s="4" t="s" r="A15">
        <v>540</v>
      </c>
      <c s="7" t="n" r="B15">
        <v>21728</v>
      </c>
      <c s="7" t="n" r="C15">
        <v>2029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541</v>
      </c>
      <c s="2" t="s" r="B1">
        <v>542</v>
      </c>
    </row>
    <row spans="1:2" r="2">
      <c s="3" t="s" r="A2">
        <v>543</v>
      </c>
    </row>
    <row spans="1:2" r="3">
      <c s="6" t="n" r="A3">
        <v>2016</v>
      </c>
      <c s="7" t="n" r="B3">
        <v>14968</v>
      </c>
    </row>
    <row spans="1:2" r="4">
      <c s="6" t="n" r="A4">
        <v>2017</v>
      </c>
      <c s="6" t="n" r="B4">
        <v>14448</v>
      </c>
    </row>
    <row spans="1:2" r="5">
      <c s="6" t="n" r="A5">
        <v>2018</v>
      </c>
      <c s="6" t="n" r="B5">
        <v>13609</v>
      </c>
    </row>
    <row spans="1:2" r="6">
      <c s="6" t="n" r="A6">
        <v>2019</v>
      </c>
      <c s="6" t="n" r="B6">
        <v>13374</v>
      </c>
    </row>
    <row spans="1:2" r="7">
      <c s="6" t="n" r="A7">
        <v>2020</v>
      </c>
      <c s="7" t="n" r="B7">
        <v>1176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44</v>
      </c>
      <c s="2" t="s" r="B1">
        <v>2</v>
      </c>
      <c s="2" t="s" r="C1">
        <v>32</v>
      </c>
    </row>
    <row spans="1:3" r="2">
      <c s="3" t="s" r="A2">
        <v>545</v>
      </c>
    </row>
    <row spans="1:3" r="3">
      <c s="4" t="s" r="A3">
        <v>546</v>
      </c>
      <c s="7" t="n" r="B3">
        <v>27930</v>
      </c>
      <c s="7" t="n" r="C3">
        <v>23926</v>
      </c>
    </row>
    <row spans="1:3" r="4">
      <c s="4" t="s" r="A4">
        <v>547</v>
      </c>
      <c s="6" t="n" r="B4">
        <v>67101</v>
      </c>
      <c s="6" t="n" r="C4">
        <v>64357</v>
      </c>
    </row>
    <row spans="1:3" r="5">
      <c s="4" t="s" r="A5">
        <v>548</v>
      </c>
      <c s="6" t="n" r="B5">
        <v>12714</v>
      </c>
      <c s="6" t="n" r="C5">
        <v>14651</v>
      </c>
    </row>
    <row spans="1:3" r="6">
      <c s="4" t="s" r="A6">
        <v>549</v>
      </c>
      <c s="7" t="n" r="B6">
        <v>107745</v>
      </c>
      <c s="7" t="n" r="C6">
        <v>10293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4"/>
    <col customWidth="1" max="2" min="2" width="80"/>
    <col customWidth="1" max="3" min="3" width="14"/>
    <col customWidth="1" max="4" min="4" width="14"/>
  </cols>
  <sheetData>
    <row spans="1:4" r="1">
      <c s="1" t="s" r="A1">
        <v>550</v>
      </c>
      <c s="2" t="s" r="C1">
        <v>2</v>
      </c>
      <c s="2" t="s" r="D1">
        <v>32</v>
      </c>
    </row>
    <row spans="1:4" r="2">
      <c s="3" t="s" r="A2">
        <v>551</v>
      </c>
    </row>
    <row spans="1:4" r="3">
      <c s="4" t="s" r="A3">
        <v>552</v>
      </c>
      <c s="7" t="n" r="C3">
        <v>100000</v>
      </c>
      <c s="7" t="n" r="D3">
        <v>124572</v>
      </c>
    </row>
    <row spans="1:4" r="4">
      <c s="4" t="s" r="A4">
        <v>553</v>
      </c>
      <c s="4" t="s" r="B4">
        <v>50</v>
      </c>
      <c s="6" t="n" r="C4">
        <v>10000</v>
      </c>
    </row>
    <row spans="1:4" r="5">
      <c s="4" t="s" r="A5">
        <v>554</v>
      </c>
      <c s="6" t="n" r="C5">
        <v>90000</v>
      </c>
      <c s="6" t="n" r="D5">
        <v>124572</v>
      </c>
    </row>
    <row spans="1:4" r="6">
      <c s="4" t="s" r="A6">
        <v>555</v>
      </c>
      <c s="4" t="s" r="B6">
        <v>92</v>
      </c>
      <c s="6" t="n" r="C6">
        <v>100000</v>
      </c>
      <c s="6" t="n" r="D6">
        <v>130313</v>
      </c>
    </row>
    <row spans="1:4" r="7">
      <c s="4" t="s" r="A7">
        <v>556</v>
      </c>
      <c s="4" t="s" r="B7">
        <v>100</v>
      </c>
      <c s="6" t="n" r="C7">
        <v>10000</v>
      </c>
    </row>
    <row spans="1:4" r="8">
      <c s="4" t="s" r="A8">
        <v>557</v>
      </c>
      <c s="4" t="s" r="B8">
        <v>92</v>
      </c>
      <c s="6" t="n" r="C8">
        <v>90000</v>
      </c>
      <c s="6" t="n" r="D8">
        <v>130313</v>
      </c>
    </row>
    <row spans="1:4" r="9">
      <c s="4" t="s" r="A9">
        <v>558</v>
      </c>
    </row>
    <row spans="1:4" r="10">
      <c s="3" t="s" r="A10">
        <v>551</v>
      </c>
    </row>
    <row spans="1:4" r="11">
      <c s="4" t="s" r="A11">
        <v>552</v>
      </c>
      <c s="4" t="s" r="B11">
        <v>114</v>
      </c>
      <c s="6" t="n" r="D11">
        <v>124572</v>
      </c>
    </row>
    <row spans="1:4" r="12">
      <c s="4" t="s" r="A12">
        <v>555</v>
      </c>
      <c s="4" t="s" r="B12">
        <v>559</v>
      </c>
      <c s="7" t="n" r="D12">
        <v>130313</v>
      </c>
    </row>
    <row spans="1:4" r="13">
      <c s="4" t="s" r="A13">
        <v>326</v>
      </c>
    </row>
    <row spans="1:4" r="14">
      <c s="3" t="s" r="A14">
        <v>551</v>
      </c>
    </row>
    <row spans="1:4" r="15">
      <c s="4" t="s" r="A15">
        <v>552</v>
      </c>
      <c s="4" t="s" r="B15">
        <v>50</v>
      </c>
      <c s="6" t="n" r="C15">
        <v>100000</v>
      </c>
    </row>
    <row spans="1:4" r="16">
      <c s="4" t="s" r="A16">
        <v>555</v>
      </c>
      <c s="4" t="s" r="B16">
        <v>100</v>
      </c>
      <c s="7" t="n" r="C16">
        <v>100000</v>
      </c>
    </row>
    <row spans="1:4" r="17">
      <c t="n" r="A17"/>
    </row>
    <row spans="1:4" r="18">
      <c s="4" t="s" r="A18">
        <v>50</v>
      </c>
      <c s="4" t="s" r="B18">
        <v>64</v>
      </c>
    </row>
    <row spans="1:4" r="19">
      <c s="4" t="s" r="A19">
        <v>92</v>
      </c>
      <c s="4" t="s" r="B19">
        <v>560</v>
      </c>
    </row>
    <row spans="1:4" r="20">
      <c s="4" t="s" r="A20">
        <v>114</v>
      </c>
      <c s="4" t="s" r="B20">
        <v>561</v>
      </c>
    </row>
  </sheetData>
  <mergeCells count="5">
    <mergeCell ref="A1:B1"/>
    <mergeCell ref="A17:C17"/>
    <mergeCell ref="B18:C18"/>
    <mergeCell ref="B19:C19"/>
    <mergeCell ref="B20:C20"/>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s>
  <sheetData>
    <row spans="1:6" r="1">
      <c s="1" t="s" r="A1">
        <v>562</v>
      </c>
      <c s="2" t="s" r="B1">
        <v>563</v>
      </c>
      <c s="2" t="s" r="C1">
        <v>382</v>
      </c>
      <c s="2" t="s" r="D1">
        <v>2</v>
      </c>
      <c s="2" t="s" r="E1">
        <v>32</v>
      </c>
      <c s="2" t="s" r="F1">
        <v>68</v>
      </c>
    </row>
    <row spans="1:6" r="2">
      <c s="3" t="s" r="A2">
        <v>551</v>
      </c>
    </row>
    <row spans="1:6" r="3">
      <c s="4" t="s" r="A3">
        <v>387</v>
      </c>
      <c s="7" t="n" r="D3">
        <v>300000000</v>
      </c>
    </row>
    <row spans="1:6" r="4">
      <c s="4" t="s" r="A4">
        <v>564</v>
      </c>
      <c s="6" t="n" r="D4">
        <v>450000000</v>
      </c>
    </row>
    <row spans="1:6" r="5">
      <c s="4" t="s" r="A5">
        <v>85</v>
      </c>
      <c s="6" t="n" r="D5">
        <v>-7345000</v>
      </c>
    </row>
    <row spans="1:6" r="6">
      <c s="4" t="s" r="A6">
        <v>565</v>
      </c>
      <c s="7" t="n" r="D6">
        <v>5548000</v>
      </c>
    </row>
    <row spans="1:6" r="7">
      <c s="4" t="s" r="A7">
        <v>388</v>
      </c>
    </row>
    <row spans="1:6" r="8">
      <c s="3" t="s" r="A8">
        <v>551</v>
      </c>
    </row>
    <row spans="1:6" r="9">
      <c s="4" t="s" r="A9">
        <v>387</v>
      </c>
      <c s="7" t="n" r="C9">
        <v>300000000</v>
      </c>
    </row>
    <row spans="1:6" r="10">
      <c s="4" t="s" r="A10">
        <v>564</v>
      </c>
      <c s="6" t="n" r="C10">
        <v>450000000</v>
      </c>
    </row>
    <row spans="1:6" r="11">
      <c s="4" t="s" r="A11">
        <v>566</v>
      </c>
      <c s="7" t="n" r="C11">
        <v>100000000</v>
      </c>
    </row>
    <row spans="1:6" r="12">
      <c s="4" t="s" r="A12">
        <v>567</v>
      </c>
      <c s="4" t="s" r="C12">
        <v>325</v>
      </c>
    </row>
    <row spans="1:6" r="13">
      <c s="4" t="s" r="A13">
        <v>558</v>
      </c>
    </row>
    <row spans="1:6" r="14">
      <c s="3" t="s" r="A14">
        <v>551</v>
      </c>
    </row>
    <row spans="1:6" r="15">
      <c s="4" t="s" r="A15">
        <v>568</v>
      </c>
      <c s="4" t="s" r="D15">
        <v>569</v>
      </c>
      <c s="4" t="s" r="E15">
        <v>569</v>
      </c>
      <c s="4" t="s" r="F15">
        <v>569</v>
      </c>
    </row>
    <row spans="1:6" r="16">
      <c s="4" t="s" r="A16">
        <v>570</v>
      </c>
    </row>
    <row spans="1:6" r="17">
      <c s="3" t="s" r="A17">
        <v>551</v>
      </c>
    </row>
    <row spans="1:6" r="18">
      <c s="4" t="s" r="A18">
        <v>568</v>
      </c>
      <c s="4" t="s" r="B18">
        <v>569</v>
      </c>
    </row>
    <row spans="1:6" r="19">
      <c s="4" t="s" r="A19">
        <v>571</v>
      </c>
      <c s="4" t="s" r="B19">
        <v>572</v>
      </c>
    </row>
    <row spans="1:6" r="20">
      <c s="4" t="s" r="A20">
        <v>85</v>
      </c>
      <c s="7" t="n" r="B20">
        <v>-7300000</v>
      </c>
    </row>
    <row spans="1:6" r="21">
      <c s="4" t="s" r="A21">
        <v>565</v>
      </c>
      <c s="6" t="n" r="B21">
        <v>5500000</v>
      </c>
    </row>
    <row spans="1:6" r="22">
      <c s="4" t="s" r="A22">
        <v>573</v>
      </c>
      <c s="6" t="n" r="B22">
        <v>1500000</v>
      </c>
    </row>
    <row spans="1:6" r="23">
      <c s="4" t="s" r="A23">
        <v>574</v>
      </c>
      <c s="7" t="n" r="B23">
        <v>300000</v>
      </c>
    </row>
    <row spans="1:6" r="24">
      <c s="4" t="s" r="A24">
        <v>326</v>
      </c>
    </row>
    <row spans="1:6" r="25">
      <c s="3" t="s" r="A25">
        <v>551</v>
      </c>
    </row>
    <row spans="1:6" r="26">
      <c s="4" t="s" r="A26">
        <v>328</v>
      </c>
      <c s="4" t="s" r="D26">
        <v>329</v>
      </c>
    </row>
    <row spans="1:6" r="27">
      <c s="4" t="s" r="A27">
        <v>575</v>
      </c>
    </row>
    <row spans="1:6" r="28">
      <c s="3" t="s" r="A28">
        <v>551</v>
      </c>
    </row>
    <row spans="1:6" r="29">
      <c s="4" t="s" r="A29">
        <v>328</v>
      </c>
      <c s="4" t="s" r="C29">
        <v>32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70"/>
    <col customWidth="1" max="5" min="5" width="14"/>
  </cols>
  <sheetData>
    <row spans="1:5" r="1">
      <c s="1" t="s" r="A1">
        <v>576</v>
      </c>
      <c s="2" t="s" r="B1">
        <v>382</v>
      </c>
      <c s="2" t="s" r="C1">
        <v>577</v>
      </c>
      <c s="2" t="s" r="D1">
        <v>2</v>
      </c>
      <c s="2" t="s" r="E1">
        <v>32</v>
      </c>
    </row>
    <row spans="1:5" r="2">
      <c s="3" t="s" r="A2">
        <v>551</v>
      </c>
    </row>
    <row spans="1:5" r="3">
      <c s="4" t="s" r="A3">
        <v>578</v>
      </c>
      <c s="4" t="s" r="D3">
        <v>579</v>
      </c>
    </row>
    <row spans="1:5" r="4">
      <c s="4" t="s" r="A4">
        <v>417</v>
      </c>
      <c s="7" t="n" r="D4">
        <v>15300000</v>
      </c>
      <c s="7" t="n" r="E4">
        <v>14900000</v>
      </c>
    </row>
    <row spans="1:5" r="5">
      <c s="4" t="s" r="A5">
        <v>580</v>
      </c>
      <c s="6" t="n" r="D5">
        <v>54800000</v>
      </c>
      <c s="6" t="n" r="E5">
        <v>52800000</v>
      </c>
    </row>
    <row spans="1:5" r="6">
      <c s="4" t="s" r="A6">
        <v>581</v>
      </c>
      <c s="6" t="n" r="D6">
        <v>176000000</v>
      </c>
      <c s="6" t="n" r="E6">
        <v>149600000</v>
      </c>
    </row>
    <row spans="1:5" r="7">
      <c s="4" t="s" r="A7">
        <v>582</v>
      </c>
      <c s="6" t="n" r="D7">
        <v>280000000</v>
      </c>
      <c s="6" t="n" r="E7">
        <v>389000000</v>
      </c>
    </row>
    <row spans="1:5" r="8">
      <c s="4" t="s" r="A8">
        <v>583</v>
      </c>
    </row>
    <row spans="1:5" r="9">
      <c s="3" t="s" r="A9">
        <v>551</v>
      </c>
    </row>
    <row spans="1:5" r="10">
      <c s="4" t="s" r="A10">
        <v>584</v>
      </c>
      <c s="7" t="n" r="D10">
        <v>100000000</v>
      </c>
      <c s="7" t="n" r="E10">
        <v>0</v>
      </c>
    </row>
    <row spans="1:5" r="11">
      <c s="4" t="s" r="A11">
        <v>558</v>
      </c>
    </row>
    <row spans="1:5" r="12">
      <c s="3" t="s" r="A12">
        <v>551</v>
      </c>
    </row>
    <row spans="1:5" r="13">
      <c s="4" t="s" r="A13">
        <v>585</v>
      </c>
      <c s="6" t="n" r="D13">
        <v>9</v>
      </c>
    </row>
    <row spans="1:5" r="14">
      <c s="4" t="s" r="A14">
        <v>586</v>
      </c>
      <c s="4" t="s" r="D14">
        <v>587</v>
      </c>
    </row>
    <row spans="1:5" r="15">
      <c s="4" t="s" r="A15">
        <v>588</v>
      </c>
      <c s="4" t="s" r="D15">
        <v>589</v>
      </c>
    </row>
    <row spans="1:5" r="16">
      <c s="4" t="s" r="A16">
        <v>388</v>
      </c>
    </row>
    <row spans="1:5" r="17">
      <c s="3" t="s" r="A17">
        <v>551</v>
      </c>
    </row>
    <row spans="1:5" r="18">
      <c s="4" t="s" r="A18">
        <v>590</v>
      </c>
      <c s="7" t="n" r="B18">
        <v>100000000</v>
      </c>
    </row>
    <row spans="1:5" r="19">
      <c s="4" t="s" r="A19">
        <v>591</v>
      </c>
      <c s="7" t="n" r="B19">
        <v>100000000</v>
      </c>
    </row>
    <row spans="1:5" r="20">
      <c s="4" t="s" r="A20">
        <v>592</v>
      </c>
      <c s="4" t="s" r="B20">
        <v>593</v>
      </c>
    </row>
    <row spans="1:5" r="21">
      <c s="4" t="s" r="A21">
        <v>594</v>
      </c>
      <c s="4" t="s" r="C21">
        <v>595</v>
      </c>
    </row>
    <row spans="1:5" r="22">
      <c s="4" t="s" r="A22">
        <v>596</v>
      </c>
      <c s="4" t="s" r="C22">
        <v>597</v>
      </c>
    </row>
    <row spans="1:5" r="23">
      <c s="4" t="s" r="A23">
        <v>598</v>
      </c>
    </row>
    <row spans="1:5" r="24">
      <c s="3" t="s" r="A24">
        <v>551</v>
      </c>
    </row>
    <row spans="1:5" r="25">
      <c s="4" t="s" r="A25">
        <v>599</v>
      </c>
      <c s="4" t="s" r="B25">
        <v>600</v>
      </c>
    </row>
    <row spans="1:5" r="26">
      <c s="4" t="s" r="A26">
        <v>601</v>
      </c>
    </row>
    <row spans="1:5" r="27">
      <c s="3" t="s" r="A27">
        <v>551</v>
      </c>
    </row>
    <row spans="1:5" r="28">
      <c s="4" t="s" r="A28">
        <v>599</v>
      </c>
      <c s="4" t="s" r="B28">
        <v>602</v>
      </c>
    </row>
    <row spans="1:5" r="29">
      <c s="4" t="s" r="A29">
        <v>603</v>
      </c>
    </row>
    <row spans="1:5" r="30">
      <c s="3" t="s" r="A30">
        <v>551</v>
      </c>
    </row>
    <row spans="1:5" r="31">
      <c s="4" t="s" r="A31">
        <v>604</v>
      </c>
      <c s="7" t="n" r="B31">
        <v>2500000</v>
      </c>
    </row>
    <row spans="1:5" r="32">
      <c s="4" t="s" r="A32">
        <v>605</v>
      </c>
    </row>
    <row spans="1:5" r="33">
      <c s="3" t="s" r="A33">
        <v>551</v>
      </c>
    </row>
    <row spans="1:5" r="34">
      <c s="4" t="s" r="A34">
        <v>606</v>
      </c>
      <c s="4" t="s" r="C34">
        <v>607</v>
      </c>
    </row>
    <row spans="1:5" r="35">
      <c s="4" t="s" r="A35">
        <v>608</v>
      </c>
    </row>
    <row spans="1:5" r="36">
      <c s="3" t="s" r="A36">
        <v>551</v>
      </c>
    </row>
    <row spans="1:5" r="37">
      <c s="4" t="s" r="A37">
        <v>606</v>
      </c>
      <c s="4" t="s" r="C37">
        <v>609</v>
      </c>
    </row>
    <row spans="1:5" r="38">
      <c s="4" t="s" r="A38">
        <v>610</v>
      </c>
    </row>
    <row spans="1:5" r="39">
      <c s="3" t="s" r="A39">
        <v>551</v>
      </c>
    </row>
    <row spans="1:5" r="40">
      <c s="4" t="s" r="A40">
        <v>604</v>
      </c>
      <c s="7" t="n" r="B40">
        <v>150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21"/>
  </cols>
  <sheetData>
    <row spans="1:2" r="1">
      <c s="1" t="s" r="A1">
        <v>611</v>
      </c>
      <c s="2" t="s" r="B1">
        <v>542</v>
      </c>
    </row>
    <row spans="1:2" r="2">
      <c s="3" t="s" r="A2">
        <v>612</v>
      </c>
    </row>
    <row spans="1:2" r="3">
      <c s="6" t="n" r="A3">
        <v>2016</v>
      </c>
      <c s="7" t="n" r="B3">
        <v>10000</v>
      </c>
    </row>
    <row spans="1:2" r="4">
      <c s="6" t="n" r="A4">
        <v>2017</v>
      </c>
      <c s="6" t="n" r="B4">
        <v>10000</v>
      </c>
    </row>
    <row spans="1:2" r="5">
      <c s="6" t="n" r="A5">
        <v>2018</v>
      </c>
      <c s="6" t="n" r="B5">
        <v>10000</v>
      </c>
    </row>
    <row spans="1:2" r="6">
      <c s="6" t="n" r="A6">
        <v>2019</v>
      </c>
      <c s="6" t="n" r="B6">
        <v>10000</v>
      </c>
    </row>
    <row spans="1:2" r="7">
      <c s="6" t="n" r="A7">
        <v>2020</v>
      </c>
      <c s="6" t="n" r="B7">
        <v>60000</v>
      </c>
    </row>
    <row spans="1:2" r="8">
      <c s="4" t="s" r="A8">
        <v>613</v>
      </c>
      <c s="7" t="n" r="B8">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26</v>
      </c>
      <c s="2" t="s" r="B1">
        <v>1</v>
      </c>
    </row>
    <row spans="1:4" r="2">
      <c s="2" t="s" r="B2">
        <v>2</v>
      </c>
      <c s="2" t="s" r="C2">
        <v>32</v>
      </c>
      <c s="2" t="s" r="D2">
        <v>68</v>
      </c>
    </row>
    <row spans="1:4" r="3">
      <c s="3" t="s" r="A3">
        <v>127</v>
      </c>
    </row>
    <row spans="1:4" r="4">
      <c s="4" t="s" r="A4">
        <v>88</v>
      </c>
      <c s="7" t="n" r="B4">
        <v>37556</v>
      </c>
      <c s="7" t="n" r="C4">
        <v>36084</v>
      </c>
      <c s="7" t="n" r="D4">
        <v>29906</v>
      </c>
    </row>
    <row spans="1:4" r="5">
      <c s="3" t="s" r="A5">
        <v>128</v>
      </c>
    </row>
    <row spans="1:4" r="6">
      <c s="4" t="s" r="A6">
        <v>76</v>
      </c>
      <c s="6" t="n" r="B6">
        <v>4187</v>
      </c>
      <c s="6" t="n" r="C6">
        <v>6566</v>
      </c>
      <c s="6" t="n" r="D6">
        <v>6775</v>
      </c>
    </row>
    <row spans="1:4" r="7">
      <c s="4" t="s" r="A7">
        <v>129</v>
      </c>
      <c s="6" t="n" r="B7">
        <v>26748</v>
      </c>
      <c s="6" t="n" r="C7">
        <v>23237</v>
      </c>
      <c s="6" t="n" r="D7">
        <v>19047</v>
      </c>
    </row>
    <row spans="1:4" r="8">
      <c s="4" t="s" r="A8">
        <v>80</v>
      </c>
      <c s="6" t="n" r="B8">
        <v>17796</v>
      </c>
    </row>
    <row spans="1:4" r="9">
      <c s="4" t="s" r="A9">
        <v>85</v>
      </c>
      <c s="6" t="n" r="B9">
        <v>7345</v>
      </c>
    </row>
    <row spans="1:4" r="10">
      <c s="4" t="s" r="A10">
        <v>130</v>
      </c>
      <c s="6" t="n" r="B10">
        <v>3738</v>
      </c>
      <c s="6" t="n" r="C10">
        <v>7514</v>
      </c>
      <c s="6" t="n" r="D10">
        <v>6481</v>
      </c>
    </row>
    <row spans="1:4" r="11">
      <c s="4" t="s" r="A11">
        <v>131</v>
      </c>
      <c s="6" t="n" r="B11">
        <v>-4101</v>
      </c>
      <c s="6" t="n" r="C11">
        <v>658</v>
      </c>
      <c s="6" t="n" r="D11">
        <v>1676</v>
      </c>
    </row>
    <row spans="1:4" r="12">
      <c s="3" t="s" r="A12">
        <v>132</v>
      </c>
    </row>
    <row spans="1:4" r="13">
      <c s="4" t="s" r="A13">
        <v>133</v>
      </c>
      <c s="6" t="n" r="B13">
        <v>30141</v>
      </c>
      <c s="6" t="n" r="C13">
        <v>12771</v>
      </c>
      <c s="6" t="n" r="D13">
        <v>-14074</v>
      </c>
    </row>
    <row spans="1:4" r="14">
      <c s="4" t="s" r="A14">
        <v>134</v>
      </c>
      <c s="6" t="n" r="B14">
        <v>4326</v>
      </c>
      <c s="6" t="n" r="C14">
        <v>14057</v>
      </c>
      <c s="6" t="n" r="D14">
        <v>-20664</v>
      </c>
    </row>
    <row spans="1:4" r="15">
      <c s="4" t="s" r="A15">
        <v>135</v>
      </c>
      <c s="6" t="n" r="B15">
        <v>113</v>
      </c>
      <c s="6" t="n" r="C15">
        <v>2571</v>
      </c>
      <c s="6" t="n" r="D15">
        <v>4207</v>
      </c>
    </row>
    <row spans="1:4" r="16">
      <c s="4" t="s" r="A16">
        <v>136</v>
      </c>
      <c s="6" t="n" r="B16">
        <v>3189</v>
      </c>
      <c s="6" t="n" r="C16">
        <v>-8091</v>
      </c>
      <c s="6" t="n" r="D16">
        <v>-4555</v>
      </c>
    </row>
    <row spans="1:4" r="17">
      <c s="4" t="s" r="A17">
        <v>137</v>
      </c>
      <c s="6" t="n" r="B17">
        <v>3992</v>
      </c>
      <c s="6" t="n" r="C17">
        <v>-2433</v>
      </c>
      <c s="6" t="n" r="D17">
        <v>-15878</v>
      </c>
    </row>
    <row spans="1:4" r="18">
      <c s="4" t="s" r="A18">
        <v>138</v>
      </c>
      <c s="6" t="n" r="B18">
        <v>1823</v>
      </c>
      <c s="6" t="n" r="C18">
        <v>2221</v>
      </c>
      <c s="6" t="n" r="D18">
        <v>5571</v>
      </c>
    </row>
    <row spans="1:4" r="19">
      <c s="4" t="s" r="A19">
        <v>139</v>
      </c>
      <c s="6" t="n" r="B19">
        <v>136853</v>
      </c>
      <c s="6" t="n" r="C19">
        <v>95155</v>
      </c>
      <c s="6" t="n" r="D19">
        <v>18492</v>
      </c>
    </row>
    <row spans="1:4" r="20">
      <c s="3" t="s" r="A20">
        <v>140</v>
      </c>
    </row>
    <row spans="1:4" r="21">
      <c s="4" t="s" r="A21">
        <v>141</v>
      </c>
      <c s="6" t="n" r="B21">
        <v>-9555</v>
      </c>
      <c s="6" t="n" r="C21">
        <v>-9112</v>
      </c>
      <c s="6" t="n" r="D21">
        <v>-5994</v>
      </c>
    </row>
    <row spans="1:4" r="22">
      <c s="4" t="s" r="A22">
        <v>142</v>
      </c>
      <c s="6" t="n" r="B22">
        <v>300</v>
      </c>
      <c s="6" t="n" r="C22">
        <v>257</v>
      </c>
      <c s="6" t="n" r="D22">
        <v>410</v>
      </c>
    </row>
    <row spans="1:4" r="23">
      <c s="4" t="s" r="A23">
        <v>143</v>
      </c>
      <c s="6" t="n" r="B23">
        <v>-21130</v>
      </c>
      <c s="6" t="n" r="C23">
        <v>-98463</v>
      </c>
      <c s="6" t="n" r="D23">
        <v>-1376</v>
      </c>
    </row>
    <row spans="1:4" r="24">
      <c s="4" t="s" r="A24">
        <v>144</v>
      </c>
      <c s="6" t="n" r="B24">
        <v>-30385</v>
      </c>
      <c s="6" t="n" r="C24">
        <v>-107318</v>
      </c>
      <c s="6" t="n" r="D24">
        <v>-6960</v>
      </c>
    </row>
    <row spans="1:4" r="25">
      <c s="3" t="s" r="A25">
        <v>145</v>
      </c>
    </row>
    <row spans="1:4" r="26">
      <c s="4" t="s" r="A26">
        <v>146</v>
      </c>
      <c s="6" t="n" r="B26">
        <v>12296</v>
      </c>
      <c s="6" t="n" r="C26">
        <v>195482</v>
      </c>
      <c s="6" t="n" r="D26">
        <v>111542</v>
      </c>
    </row>
    <row spans="1:4" r="27">
      <c s="4" t="s" r="A27">
        <v>147</v>
      </c>
      <c s="6" t="n" r="B27">
        <v>-12296</v>
      </c>
      <c s="6" t="n" r="C27">
        <v>-195482</v>
      </c>
      <c s="6" t="n" r="D27">
        <v>-111542</v>
      </c>
    </row>
    <row spans="1:4" r="28">
      <c s="4" t="s" r="A28">
        <v>148</v>
      </c>
      <c s="6" t="n" r="B28">
        <v>-125000</v>
      </c>
    </row>
    <row spans="1:4" r="29">
      <c s="4" t="s" r="A29">
        <v>149</v>
      </c>
      <c s="6" t="n" r="B29">
        <v>-5548</v>
      </c>
    </row>
    <row spans="1:4" r="30">
      <c s="4" t="s" r="A30">
        <v>150</v>
      </c>
      <c s="6" t="n" r="B30">
        <v>100000</v>
      </c>
    </row>
    <row spans="1:4" r="31">
      <c s="4" t="s" r="A31">
        <v>113</v>
      </c>
      <c s="6" t="n" r="B31">
        <v>-21298</v>
      </c>
      <c s="6" t="n" r="C31">
        <v>-19850</v>
      </c>
      <c s="6" t="n" r="D31">
        <v>-19313</v>
      </c>
    </row>
    <row spans="1:4" r="32">
      <c s="4" t="s" r="A32">
        <v>151</v>
      </c>
      <c s="6" t="n" r="B32">
        <v>-691</v>
      </c>
      <c s="6" t="n" r="C32">
        <v>-1663</v>
      </c>
      <c s="6" t="n" r="D32">
        <v>-15217</v>
      </c>
    </row>
    <row spans="1:4" r="33">
      <c s="4" t="s" r="A33">
        <v>152</v>
      </c>
      <c s="6" t="n" r="B33">
        <v>-2422</v>
      </c>
      <c s="6" t="n" r="C33">
        <v>-2382</v>
      </c>
      <c s="6" t="n" r="D33">
        <v>-36</v>
      </c>
    </row>
    <row spans="1:4" r="34">
      <c s="4" t="s" r="A34">
        <v>153</v>
      </c>
      <c s="6" t="n" r="B34">
        <v>-54959</v>
      </c>
      <c s="6" t="n" r="C34">
        <v>-23895</v>
      </c>
      <c s="6" t="n" r="D34">
        <v>-34566</v>
      </c>
    </row>
    <row spans="1:4" r="35">
      <c s="4" t="s" r="A35">
        <v>154</v>
      </c>
      <c s="6" t="n" r="B35">
        <v>51509</v>
      </c>
      <c s="6" t="n" r="C35">
        <v>-36058</v>
      </c>
      <c s="6" t="n" r="D35">
        <v>-23034</v>
      </c>
    </row>
    <row spans="1:4" r="36">
      <c s="4" t="s" r="A36">
        <v>155</v>
      </c>
      <c s="6" t="n" r="B36">
        <v>48999</v>
      </c>
      <c s="6" t="n" r="C36">
        <v>85057</v>
      </c>
      <c s="6" t="n" r="D36">
        <v>108091</v>
      </c>
    </row>
    <row spans="1:4" r="37">
      <c s="4" t="s" r="A37">
        <v>156</v>
      </c>
      <c s="7" t="n" r="B37">
        <v>100508</v>
      </c>
      <c s="7" t="n" r="C37">
        <v>48999</v>
      </c>
      <c s="7" t="n" r="D37">
        <v>8505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93"/>
  <sheetViews>
    <sheetView workbookViewId="0">
      <selection activeCell="A1" sqref="A1"/>
    </sheetView>
  </sheetViews>
  <sheetFormatPr baseColWidth="10" defaultRowHeight="15"/>
  <cols>
    <col customWidth="1" max="1" min="1" width="80"/>
    <col customWidth="1" max="2" min="2" width="28"/>
    <col customWidth="1" max="3" min="3" width="36"/>
    <col customWidth="1" max="4" min="4" width="38"/>
    <col customWidth="1" max="5" min="5" width="21"/>
    <col customWidth="1" max="6" min="6" width="21"/>
    <col customWidth="1" max="7" min="7" width="21"/>
  </cols>
  <sheetData>
    <row spans="1:7" r="1">
      <c s="1" t="s" r="A1">
        <v>614</v>
      </c>
      <c s="2" t="s" r="B1">
        <v>615</v>
      </c>
      <c s="2" t="s" r="C1">
        <v>396</v>
      </c>
      <c s="2" t="s" r="D1">
        <v>1</v>
      </c>
    </row>
    <row spans="1:7" r="2">
      <c s="2" t="s" r="B2">
        <v>616</v>
      </c>
      <c s="2" t="s" r="C2">
        <v>617</v>
      </c>
      <c s="2" t="s" r="D2">
        <v>618</v>
      </c>
      <c s="2" t="s" r="E2">
        <v>619</v>
      </c>
      <c s="2" t="s" r="F2">
        <v>620</v>
      </c>
      <c s="2" t="s" r="G2">
        <v>621</v>
      </c>
    </row>
    <row spans="1:7" r="3">
      <c s="3" t="s" r="A3">
        <v>622</v>
      </c>
    </row>
    <row spans="1:7" r="4">
      <c s="4" t="s" r="A4">
        <v>623</v>
      </c>
      <c s="4" t="s" r="D4">
        <v>624</v>
      </c>
    </row>
    <row spans="1:7" r="5">
      <c s="4" t="s" r="A5">
        <v>625</v>
      </c>
      <c s="7" t="n" r="D5">
        <v>5700000</v>
      </c>
      <c s="7" t="n" r="E5">
        <v>5200000</v>
      </c>
      <c s="7" t="n" r="F5">
        <v>4900000</v>
      </c>
    </row>
    <row spans="1:7" r="6">
      <c s="4" t="s" r="A6">
        <v>626</v>
      </c>
      <c s="4" t="s" r="B6">
        <v>627</v>
      </c>
      <c s="4" t="s" r="C6">
        <v>627</v>
      </c>
      <c s="4" t="s" r="D6">
        <v>627</v>
      </c>
    </row>
    <row spans="1:7" r="7">
      <c s="4" t="s" r="A7">
        <v>628</v>
      </c>
      <c s="4" t="s" r="D7">
        <v>629</v>
      </c>
    </row>
    <row spans="1:7" r="8">
      <c s="4" t="s" r="A8">
        <v>630</v>
      </c>
      <c s="4" t="s" r="D8">
        <v>373</v>
      </c>
    </row>
    <row spans="1:7" r="9">
      <c s="4" t="s" r="A9">
        <v>631</v>
      </c>
      <c s="4" t="s" r="D9">
        <v>373</v>
      </c>
    </row>
    <row spans="1:7" r="10">
      <c s="4" t="s" r="A10">
        <v>632</v>
      </c>
      <c s="4" t="s" r="D10">
        <v>633</v>
      </c>
      <c s="4" t="s" r="E10">
        <v>633</v>
      </c>
      <c s="4" t="s" r="F10">
        <v>633</v>
      </c>
    </row>
    <row spans="1:7" r="11">
      <c s="4" t="s" r="A11">
        <v>634</v>
      </c>
      <c s="4" t="s" r="D11">
        <v>329</v>
      </c>
    </row>
    <row spans="1:7" r="12">
      <c s="4" t="s" r="A12">
        <v>635</v>
      </c>
      <c s="4" t="s" r="B12">
        <v>636</v>
      </c>
      <c s="4" t="s" r="C12">
        <v>636</v>
      </c>
      <c s="4" t="s" r="D12">
        <v>636</v>
      </c>
      <c s="4" t="s" r="E12">
        <v>636</v>
      </c>
      <c s="4" t="s" r="F12">
        <v>637</v>
      </c>
    </row>
    <row spans="1:7" r="13">
      <c s="4" t="s" r="A13">
        <v>51</v>
      </c>
      <c s="7" t="n" r="B13">
        <v>107745000</v>
      </c>
      <c s="7" t="n" r="C13">
        <v>107745000</v>
      </c>
      <c s="7" t="n" r="D13">
        <v>107745000</v>
      </c>
      <c s="7" t="n" r="E13">
        <v>102934000</v>
      </c>
    </row>
    <row spans="1:7" r="14">
      <c s="4" t="s" r="A14">
        <v>57</v>
      </c>
      <c s="6" t="n" r="B14">
        <v>27110000</v>
      </c>
      <c s="6" t="n" r="C14">
        <v>27110000</v>
      </c>
      <c s="6" t="n" r="D14">
        <v>27110000</v>
      </c>
      <c s="6" t="n" r="E14">
        <v>8677000</v>
      </c>
    </row>
    <row spans="1:7" r="15">
      <c s="4" t="s" r="A15">
        <v>638</v>
      </c>
      <c s="6" t="n" r="B15">
        <v>3300000</v>
      </c>
      <c s="6" t="n" r="C15">
        <v>3300000</v>
      </c>
      <c s="6" t="n" r="D15">
        <v>3300000</v>
      </c>
      <c s="7" t="n" r="E15">
        <v>5100000</v>
      </c>
    </row>
    <row spans="1:7" r="16">
      <c s="4" t="s" r="A16">
        <v>639</v>
      </c>
      <c s="6" t="n" r="B16">
        <v>24800000</v>
      </c>
      <c s="6" t="n" r="C16">
        <v>24800000</v>
      </c>
      <c s="6" t="n" r="D16">
        <v>24800000</v>
      </c>
    </row>
    <row spans="1:7" r="17">
      <c s="4" t="s" r="A17">
        <v>640</v>
      </c>
      <c s="7" t="n" r="D17">
        <v>2600000</v>
      </c>
    </row>
    <row spans="1:7" r="18">
      <c s="4" t="s" r="A18">
        <v>641</v>
      </c>
      <c s="4" t="s" r="D18">
        <v>642</v>
      </c>
    </row>
    <row spans="1:7" r="19">
      <c s="4" t="s" r="A19">
        <v>643</v>
      </c>
      <c s="4" t="s" r="D19">
        <v>636</v>
      </c>
      <c s="4" t="s" r="E19">
        <v>637</v>
      </c>
      <c s="4" t="s" r="F19">
        <v>644</v>
      </c>
    </row>
    <row spans="1:7" r="20">
      <c s="4" t="s" r="A20">
        <v>645</v>
      </c>
      <c s="6" t="n" r="B20">
        <v>4500000</v>
      </c>
      <c s="6" t="n" r="C20">
        <v>4500000</v>
      </c>
      <c s="7" t="n" r="D20">
        <v>4500000</v>
      </c>
    </row>
    <row spans="1:7" r="21">
      <c s="4" t="s" r="A21">
        <v>646</v>
      </c>
      <c s="6" t="n" r="B21">
        <v>20500000</v>
      </c>
      <c s="6" t="n" r="C21">
        <v>20500000</v>
      </c>
      <c s="6" t="n" r="D21">
        <v>20500000</v>
      </c>
    </row>
    <row spans="1:7" r="22">
      <c s="4" t="s" r="A22">
        <v>439</v>
      </c>
    </row>
    <row spans="1:7" r="23">
      <c s="3" t="s" r="A23">
        <v>622</v>
      </c>
    </row>
    <row spans="1:7" r="24">
      <c s="4" t="s" r="A24">
        <v>647</v>
      </c>
      <c s="6" t="n" r="B24">
        <v>0</v>
      </c>
      <c s="6" t="n" r="C24">
        <v>0</v>
      </c>
      <c s="6" t="n" r="D24">
        <v>0</v>
      </c>
    </row>
    <row spans="1:7" r="25">
      <c s="4" t="s" r="A25">
        <v>648</v>
      </c>
    </row>
    <row spans="1:7" r="26">
      <c s="3" t="s" r="A26">
        <v>622</v>
      </c>
    </row>
    <row spans="1:7" r="27">
      <c s="4" t="s" r="A27">
        <v>647</v>
      </c>
      <c s="7" t="n" r="B27">
        <v>0</v>
      </c>
      <c s="7" t="n" r="C27">
        <v>0</v>
      </c>
      <c s="7" t="n" r="D27">
        <v>0</v>
      </c>
    </row>
    <row spans="1:7" r="28">
      <c s="4" t="s" r="A28">
        <v>509</v>
      </c>
    </row>
    <row spans="1:7" r="29">
      <c s="3" t="s" r="A29">
        <v>622</v>
      </c>
    </row>
    <row spans="1:7" r="30">
      <c s="4" t="s" r="A30">
        <v>649</v>
      </c>
      <c s="4" t="s" r="D30">
        <v>650</v>
      </c>
    </row>
    <row spans="1:7" r="31">
      <c s="4" t="s" r="A31">
        <v>651</v>
      </c>
    </row>
    <row spans="1:7" r="32">
      <c s="3" t="s" r="A32">
        <v>622</v>
      </c>
    </row>
    <row spans="1:7" r="33">
      <c s="4" t="s" r="A33">
        <v>626</v>
      </c>
      <c s="4" t="s" r="B33">
        <v>652</v>
      </c>
      <c s="4" t="s" r="C33">
        <v>652</v>
      </c>
      <c s="4" t="s" r="D33">
        <v>652</v>
      </c>
    </row>
    <row spans="1:7" r="34">
      <c s="4" t="s" r="A34">
        <v>653</v>
      </c>
    </row>
    <row spans="1:7" r="35">
      <c s="3" t="s" r="A35">
        <v>622</v>
      </c>
    </row>
    <row spans="1:7" r="36">
      <c s="4" t="s" r="A36">
        <v>654</v>
      </c>
      <c s="4" t="s" r="D36">
        <v>655</v>
      </c>
    </row>
    <row spans="1:7" r="37">
      <c s="4" t="s" r="A37">
        <v>656</v>
      </c>
      <c s="4" t="s" r="D37">
        <v>655</v>
      </c>
    </row>
    <row spans="1:7" r="38">
      <c s="4" t="s" r="A38">
        <v>657</v>
      </c>
    </row>
    <row spans="1:7" r="39">
      <c s="3" t="s" r="A39">
        <v>622</v>
      </c>
    </row>
    <row spans="1:7" r="40">
      <c s="4" t="s" r="A40">
        <v>658</v>
      </c>
      <c s="9" t="n" r="D40">
        <v>0.0675</v>
      </c>
    </row>
    <row spans="1:7" r="41">
      <c s="4" t="s" r="A41">
        <v>659</v>
      </c>
    </row>
    <row spans="1:7" r="42">
      <c s="3" t="s" r="A42">
        <v>622</v>
      </c>
    </row>
    <row spans="1:7" r="43">
      <c s="4" t="s" r="A43">
        <v>660</v>
      </c>
      <c s="4" t="s" r="D43">
        <v>333</v>
      </c>
    </row>
    <row spans="1:7" r="44">
      <c s="4" t="s" r="A44">
        <v>661</v>
      </c>
    </row>
    <row spans="1:7" r="45">
      <c s="3" t="s" r="A45">
        <v>622</v>
      </c>
    </row>
    <row spans="1:7" r="46">
      <c s="4" t="s" r="A46">
        <v>660</v>
      </c>
      <c s="4" t="s" r="D46">
        <v>375</v>
      </c>
    </row>
    <row spans="1:7" r="47">
      <c s="4" t="s" r="A47">
        <v>662</v>
      </c>
    </row>
    <row spans="1:7" r="48">
      <c s="3" t="s" r="A48">
        <v>622</v>
      </c>
    </row>
    <row spans="1:7" r="49">
      <c s="4" t="s" r="A49">
        <v>660</v>
      </c>
      <c s="4" t="s" r="D49">
        <v>663</v>
      </c>
    </row>
    <row spans="1:7" r="50">
      <c s="4" t="s" r="A50">
        <v>664</v>
      </c>
    </row>
    <row spans="1:7" r="51">
      <c s="3" t="s" r="A51">
        <v>622</v>
      </c>
    </row>
    <row spans="1:7" r="52">
      <c s="4" t="s" r="A52">
        <v>665</v>
      </c>
      <c s="7" t="n" r="B52">
        <v>605000</v>
      </c>
      <c s="7" t="n" r="C52">
        <v>605000</v>
      </c>
      <c s="7" t="n" r="D52">
        <v>605000</v>
      </c>
      <c s="7" t="n" r="E52">
        <v>447000</v>
      </c>
      <c s="7" t="n" r="F52">
        <v>330000</v>
      </c>
    </row>
    <row spans="1:7" r="53">
      <c s="4" t="s" r="A53">
        <v>666</v>
      </c>
    </row>
    <row spans="1:7" r="54">
      <c s="3" t="s" r="A54">
        <v>622</v>
      </c>
    </row>
    <row spans="1:7" r="55">
      <c s="4" t="s" r="A55">
        <v>665</v>
      </c>
      <c s="6" t="n" r="B55">
        <v>302000</v>
      </c>
      <c s="6" t="n" r="C55">
        <v>302000</v>
      </c>
      <c s="6" t="n" r="D55">
        <v>302000</v>
      </c>
      <c s="6" t="n" r="E55">
        <v>223000</v>
      </c>
      <c s="6" t="n" r="F55">
        <v>165000</v>
      </c>
    </row>
    <row spans="1:7" r="56">
      <c s="4" t="s" r="A56">
        <v>667</v>
      </c>
    </row>
    <row spans="1:7" r="57">
      <c s="3" t="s" r="A57">
        <v>622</v>
      </c>
    </row>
    <row spans="1:7" r="58">
      <c s="4" t="s" r="A58">
        <v>665</v>
      </c>
      <c s="6" t="n" r="B58">
        <v>135000</v>
      </c>
      <c s="7" t="n" r="C58">
        <v>135000</v>
      </c>
      <c s="6" t="n" r="D58">
        <v>135000</v>
      </c>
      <c s="6" t="n" r="E58">
        <v>100000</v>
      </c>
      <c s="6" t="n" r="F58">
        <v>119000</v>
      </c>
    </row>
    <row spans="1:7" r="59">
      <c s="4" t="s" r="A59">
        <v>668</v>
      </c>
    </row>
    <row spans="1:7" r="60">
      <c s="3" t="s" r="A60">
        <v>622</v>
      </c>
    </row>
    <row spans="1:7" r="61">
      <c s="4" t="s" r="A61">
        <v>625</v>
      </c>
      <c s="6" t="n" r="D61">
        <v>600000</v>
      </c>
      <c s="6" t="n" r="E61">
        <v>500000</v>
      </c>
      <c s="6" t="n" r="F61">
        <v>500000</v>
      </c>
    </row>
    <row spans="1:7" r="62">
      <c s="4" t="s" r="A62">
        <v>669</v>
      </c>
    </row>
    <row spans="1:7" r="63">
      <c s="3" t="s" r="A63">
        <v>622</v>
      </c>
    </row>
    <row spans="1:7" r="64">
      <c s="4" t="s" r="A64">
        <v>628</v>
      </c>
      <c s="4" t="s" r="C64">
        <v>629</v>
      </c>
    </row>
    <row spans="1:7" r="65">
      <c s="4" t="s" r="A65">
        <v>670</v>
      </c>
      <c s="7" t="n" r="B65">
        <v>48000000</v>
      </c>
      <c s="7" t="n" r="C65">
        <v>48000000</v>
      </c>
      <c s="6" t="n" r="D65">
        <v>48000000</v>
      </c>
    </row>
    <row spans="1:7" r="66">
      <c s="4" t="s" r="A66">
        <v>634</v>
      </c>
      <c s="4" t="s" r="B66">
        <v>671</v>
      </c>
    </row>
    <row spans="1:7" r="67">
      <c s="4" t="s" r="A67">
        <v>672</v>
      </c>
      <c s="7" t="n" r="B67">
        <v>1600000</v>
      </c>
      <c s="6" t="n" r="C67">
        <v>1600000</v>
      </c>
      <c s="6" t="n" r="D67">
        <v>1600000</v>
      </c>
    </row>
    <row spans="1:7" r="68">
      <c s="4" t="s" r="A68">
        <v>673</v>
      </c>
      <c s="6" t="n" r="B68">
        <v>900000</v>
      </c>
      <c s="6" t="n" r="C68">
        <v>900000</v>
      </c>
      <c s="6" t="n" r="D68">
        <v>900000</v>
      </c>
    </row>
    <row spans="1:7" r="69">
      <c s="4" t="s" r="A69">
        <v>674</v>
      </c>
      <c s="7" t="n" r="B69">
        <v>17800000</v>
      </c>
      <c s="7" t="n" r="C69">
        <v>17800000</v>
      </c>
      <c s="7" t="n" r="D69">
        <v>17800000</v>
      </c>
    </row>
    <row spans="1:7" r="70">
      <c s="4" t="s" r="A70">
        <v>635</v>
      </c>
      <c s="4" t="s" r="B70">
        <v>675</v>
      </c>
      <c s="4" t="s" r="C70">
        <v>675</v>
      </c>
      <c s="4" t="s" r="D70">
        <v>675</v>
      </c>
    </row>
    <row spans="1:7" r="71">
      <c s="4" t="s" r="A71">
        <v>676</v>
      </c>
      <c s="7" t="n" r="B71">
        <v>7000000</v>
      </c>
      <c s="7" t="n" r="C71">
        <v>7000000</v>
      </c>
      <c s="7" t="n" r="D71">
        <v>7000000</v>
      </c>
    </row>
    <row spans="1:7" r="72">
      <c s="4" t="s" r="A72">
        <v>677</v>
      </c>
      <c s="6" t="n" r="C72">
        <v>10800000</v>
      </c>
    </row>
    <row spans="1:7" r="73">
      <c s="4" t="s" r="A73">
        <v>51</v>
      </c>
      <c s="6" t="n" r="B73">
        <v>100000</v>
      </c>
      <c s="6" t="n" r="C73">
        <v>100000</v>
      </c>
      <c s="6" t="n" r="D73">
        <v>100000</v>
      </c>
    </row>
    <row spans="1:7" r="74">
      <c s="4" t="s" r="A74">
        <v>57</v>
      </c>
      <c s="6" t="n" r="B74">
        <v>17600000</v>
      </c>
      <c s="6" t="n" r="C74">
        <v>17600000</v>
      </c>
      <c s="6" t="n" r="D74">
        <v>17600000</v>
      </c>
    </row>
    <row spans="1:7" r="75">
      <c s="4" t="s" r="A75">
        <v>678</v>
      </c>
    </row>
    <row spans="1:7" r="76">
      <c s="3" t="s" r="A76">
        <v>622</v>
      </c>
    </row>
    <row spans="1:7" r="77">
      <c s="4" t="s" r="A77">
        <v>674</v>
      </c>
      <c s="7" t="n" r="B77">
        <v>16700000</v>
      </c>
      <c s="7" t="n" r="C77">
        <v>16700000</v>
      </c>
      <c s="7" t="n" r="D77">
        <v>16700000</v>
      </c>
    </row>
    <row spans="1:7" r="78">
      <c s="4" t="s" r="A78">
        <v>679</v>
      </c>
    </row>
    <row spans="1:7" r="79">
      <c s="3" t="s" r="A79">
        <v>622</v>
      </c>
    </row>
    <row spans="1:7" r="80">
      <c s="4" t="s" r="A80">
        <v>680</v>
      </c>
      <c s="6" t="n" r="C80">
        <v>200</v>
      </c>
    </row>
    <row spans="1:7" r="81">
      <c s="4" t="s" r="A81">
        <v>681</v>
      </c>
    </row>
    <row spans="1:7" r="82">
      <c s="3" t="s" r="A82">
        <v>622</v>
      </c>
    </row>
    <row spans="1:7" r="83">
      <c s="4" t="s" r="A83">
        <v>682</v>
      </c>
      <c s="6" t="n" r="B83">
        <v>2</v>
      </c>
      <c s="6" t="n" r="C83">
        <v>2</v>
      </c>
      <c s="6" t="n" r="D83">
        <v>2</v>
      </c>
    </row>
    <row spans="1:7" r="84">
      <c s="4" t="s" r="A84">
        <v>647</v>
      </c>
      <c s="7" t="n" r="B84">
        <v>63788000</v>
      </c>
      <c s="7" t="n" r="C84">
        <v>63788000</v>
      </c>
      <c s="7" t="n" r="D84">
        <v>63788000</v>
      </c>
      <c s="7" t="n" r="E84">
        <v>65379000</v>
      </c>
      <c s="7" t="n" r="F84">
        <v>60028000</v>
      </c>
      <c s="7" t="n" r="G84">
        <v>60303000</v>
      </c>
    </row>
    <row spans="1:7" r="85">
      <c s="4" t="s" r="A85">
        <v>683</v>
      </c>
    </row>
    <row spans="1:7" r="86">
      <c s="3" t="s" r="A86">
        <v>622</v>
      </c>
    </row>
    <row spans="1:7" r="87">
      <c s="4" t="s" r="A87">
        <v>684</v>
      </c>
      <c s="4" t="s" r="D87">
        <v>373</v>
      </c>
    </row>
    <row spans="1:7" r="88">
      <c s="4" t="s" r="A88">
        <v>685</v>
      </c>
    </row>
    <row spans="1:7" r="89">
      <c s="3" t="s" r="A89">
        <v>622</v>
      </c>
    </row>
    <row spans="1:7" r="90">
      <c s="4" t="s" r="A90">
        <v>684</v>
      </c>
      <c s="4" t="s" r="D90">
        <v>377</v>
      </c>
    </row>
    <row spans="1:7" r="91">
      <c s="4" t="s" r="A91">
        <v>686</v>
      </c>
    </row>
    <row spans="1:7" r="92">
      <c s="3" t="s" r="A92">
        <v>622</v>
      </c>
    </row>
    <row spans="1:7" r="93">
      <c s="4" t="s" r="A93">
        <v>684</v>
      </c>
      <c s="4" t="s" r="D93">
        <v>633</v>
      </c>
    </row>
  </sheetData>
  <mergeCells count="2">
    <mergeCell ref="A1:A2"/>
    <mergeCell ref="D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s="1" t="s" r="A1">
        <v>687</v>
      </c>
      <c s="2" t="s" r="B1">
        <v>1</v>
      </c>
    </row>
    <row spans="1:4" r="2">
      <c s="2" t="s" r="B2">
        <v>2</v>
      </c>
      <c s="2" t="s" r="C2">
        <v>32</v>
      </c>
      <c s="2" t="s" r="D2">
        <v>68</v>
      </c>
    </row>
    <row spans="1:4" r="3">
      <c s="3" t="s" r="A3">
        <v>688</v>
      </c>
    </row>
    <row spans="1:4" r="4">
      <c s="4" t="s" r="A4">
        <v>689</v>
      </c>
      <c s="7" t="n" r="B4">
        <v>9218</v>
      </c>
      <c s="7" t="n" r="C4">
        <v>8374</v>
      </c>
      <c s="7" t="n" r="D4">
        <v>8018</v>
      </c>
    </row>
    <row spans="1:4" r="5">
      <c s="4" t="s" r="A5">
        <v>669</v>
      </c>
    </row>
    <row spans="1:4" r="6">
      <c s="3" t="s" r="A6">
        <v>688</v>
      </c>
    </row>
    <row spans="1:4" r="7">
      <c s="4" t="s" r="A7">
        <v>690</v>
      </c>
      <c s="4" t="s" r="B7">
        <v>691</v>
      </c>
    </row>
    <row spans="1:4" r="8">
      <c s="4" t="s" r="A8">
        <v>692</v>
      </c>
      <c s="4" t="s" r="B8">
        <v>693</v>
      </c>
      <c s="4" t="s" r="C8">
        <v>693</v>
      </c>
    </row>
    <row spans="1:4" r="9">
      <c s="4" t="s" r="A9">
        <v>694</v>
      </c>
      <c s="4" t="s" r="B9">
        <v>695</v>
      </c>
    </row>
    <row spans="1:4" r="10">
      <c s="4" t="s" r="A10">
        <v>689</v>
      </c>
      <c s="7" t="n" r="B10">
        <v>3183</v>
      </c>
      <c s="7" t="n" r="C10">
        <v>2868</v>
      </c>
      <c s="6" t="n" r="D10">
        <v>2709</v>
      </c>
    </row>
    <row spans="1:4" r="11">
      <c s="4" t="s" r="A11">
        <v>696</v>
      </c>
      <c s="4" t="s" r="B11">
        <v>23</v>
      </c>
    </row>
    <row spans="1:4" r="12">
      <c s="4" t="s" r="A12">
        <v>697</v>
      </c>
    </row>
    <row spans="1:4" r="13">
      <c s="3" t="s" r="A13">
        <v>688</v>
      </c>
    </row>
    <row spans="1:4" r="14">
      <c s="4" t="s" r="A14">
        <v>690</v>
      </c>
      <c s="4" t="s" r="B14">
        <v>698</v>
      </c>
    </row>
    <row spans="1:4" r="15">
      <c s="4" t="s" r="A15">
        <v>692</v>
      </c>
      <c s="4" t="s" r="B15">
        <v>699</v>
      </c>
      <c s="4" t="s" r="C15">
        <v>699</v>
      </c>
    </row>
    <row spans="1:4" r="16">
      <c s="4" t="s" r="A16">
        <v>694</v>
      </c>
      <c s="4" t="s" r="B16">
        <v>700</v>
      </c>
    </row>
    <row spans="1:4" r="17">
      <c s="4" t="s" r="A17">
        <v>689</v>
      </c>
      <c s="7" t="n" r="B17">
        <v>877</v>
      </c>
      <c s="7" t="n" r="C17">
        <v>855</v>
      </c>
      <c s="6" t="n" r="D17">
        <v>820</v>
      </c>
    </row>
    <row spans="1:4" r="18">
      <c s="4" t="s" r="A18">
        <v>696</v>
      </c>
      <c s="4" t="s" r="B18">
        <v>23</v>
      </c>
    </row>
    <row spans="1:4" r="19">
      <c s="4" t="s" r="A19">
        <v>701</v>
      </c>
    </row>
    <row spans="1:4" r="20">
      <c s="3" t="s" r="A20">
        <v>688</v>
      </c>
    </row>
    <row spans="1:4" r="21">
      <c s="4" t="s" r="A21">
        <v>690</v>
      </c>
      <c s="4" t="s" r="B21">
        <v>702</v>
      </c>
    </row>
    <row spans="1:4" r="22">
      <c s="4" t="s" r="A22">
        <v>692</v>
      </c>
      <c s="4" t="s" r="B22">
        <v>699</v>
      </c>
      <c s="4" t="s" r="C22">
        <v>699</v>
      </c>
    </row>
    <row spans="1:4" r="23">
      <c s="4" t="s" r="A23">
        <v>694</v>
      </c>
      <c s="4" t="s" r="B23">
        <v>700</v>
      </c>
    </row>
    <row spans="1:4" r="24">
      <c s="4" t="s" r="A24">
        <v>689</v>
      </c>
      <c s="7" t="n" r="B24">
        <v>2838</v>
      </c>
      <c s="7" t="n" r="C24">
        <v>2649</v>
      </c>
      <c s="6" t="n" r="D24">
        <v>2729</v>
      </c>
    </row>
    <row spans="1:4" r="25">
      <c s="4" t="s" r="A25">
        <v>696</v>
      </c>
      <c s="4" t="s" r="B25">
        <v>23</v>
      </c>
    </row>
    <row spans="1:4" r="26">
      <c s="4" t="s" r="A26">
        <v>703</v>
      </c>
    </row>
    <row spans="1:4" r="27">
      <c s="3" t="s" r="A27">
        <v>688</v>
      </c>
    </row>
    <row spans="1:4" r="28">
      <c s="4" t="s" r="A28">
        <v>690</v>
      </c>
      <c s="4" t="s" r="B28">
        <v>704</v>
      </c>
    </row>
    <row spans="1:4" r="29">
      <c s="4" t="s" r="A29">
        <v>692</v>
      </c>
      <c s="4" t="s" r="B29">
        <v>699</v>
      </c>
      <c s="4" t="s" r="C29">
        <v>699</v>
      </c>
    </row>
    <row spans="1:4" r="30">
      <c s="4" t="s" r="A30">
        <v>694</v>
      </c>
      <c s="4" t="s" r="B30">
        <v>700</v>
      </c>
    </row>
    <row spans="1:4" r="31">
      <c s="4" t="s" r="A31">
        <v>689</v>
      </c>
      <c s="7" t="n" r="B31">
        <v>171</v>
      </c>
      <c s="7" t="n" r="C31">
        <v>156</v>
      </c>
      <c s="6" t="n" r="D31">
        <v>146</v>
      </c>
    </row>
    <row spans="1:4" r="32">
      <c s="4" t="s" r="A32">
        <v>696</v>
      </c>
      <c s="4" t="s" r="B32">
        <v>23</v>
      </c>
    </row>
    <row spans="1:4" r="33">
      <c s="4" t="s" r="A33">
        <v>705</v>
      </c>
    </row>
    <row spans="1:4" r="34">
      <c s="3" t="s" r="A34">
        <v>688</v>
      </c>
    </row>
    <row spans="1:4" r="35">
      <c s="4" t="s" r="A35">
        <v>689</v>
      </c>
      <c s="7" t="n" r="B35">
        <v>2149</v>
      </c>
      <c s="7" t="n" r="C35">
        <v>1846</v>
      </c>
      <c s="7" t="n" r="D35">
        <v>161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06</v>
      </c>
      <c s="2" t="s" r="B1">
        <v>1</v>
      </c>
    </row>
    <row spans="1:4" r="2">
      <c s="2" t="s" r="B2">
        <v>2</v>
      </c>
      <c s="2" t="s" r="C2">
        <v>32</v>
      </c>
      <c s="2" t="s" r="D2">
        <v>68</v>
      </c>
    </row>
    <row spans="1:4" r="3">
      <c s="3" t="s" r="A3">
        <v>707</v>
      </c>
    </row>
    <row spans="1:4" r="4">
      <c s="4" t="s" r="A4">
        <v>708</v>
      </c>
      <c s="7" t="n" r="B4">
        <v>65379</v>
      </c>
      <c s="7" t="n" r="C4">
        <v>60028</v>
      </c>
      <c s="7" t="n" r="D4">
        <v>60303</v>
      </c>
    </row>
    <row spans="1:4" r="5">
      <c s="4" t="s" r="A5">
        <v>709</v>
      </c>
      <c s="6" t="n" r="B5">
        <v>2762</v>
      </c>
      <c s="6" t="n" r="C5">
        <v>2761</v>
      </c>
      <c s="6" t="n" r="D5">
        <v>2477</v>
      </c>
    </row>
    <row spans="1:4" r="6">
      <c s="4" t="s" r="A6">
        <v>710</v>
      </c>
      <c s="6" t="n" r="B6">
        <v>-679</v>
      </c>
      <c s="6" t="n" r="C6">
        <v>-7614</v>
      </c>
      <c s="6" t="n" r="D6">
        <v>-332</v>
      </c>
    </row>
    <row spans="1:4" r="7">
      <c s="4" t="s" r="A7">
        <v>711</v>
      </c>
      <c s="6" t="n" r="B7">
        <v>-577</v>
      </c>
      <c s="6" t="n" r="C7">
        <v>-262</v>
      </c>
      <c s="6" t="n" r="D7">
        <v>-285</v>
      </c>
    </row>
    <row spans="1:4" r="8">
      <c s="4" t="s" r="A8">
        <v>712</v>
      </c>
      <c s="6" t="n" r="B8">
        <v>-2259</v>
      </c>
      <c s="6" t="n" r="C8">
        <v>4472</v>
      </c>
      <c s="6" t="n" r="D8">
        <v>-3475</v>
      </c>
    </row>
    <row spans="1:4" r="9">
      <c s="4" t="s" r="A9">
        <v>713</v>
      </c>
      <c s="6" t="n" r="B9">
        <v>327</v>
      </c>
      <c s="6" t="n" r="C9">
        <v>300</v>
      </c>
      <c s="6" t="n" r="D9">
        <v>302</v>
      </c>
    </row>
    <row spans="1:4" r="10">
      <c s="4" t="s" r="A10">
        <v>714</v>
      </c>
      <c s="6" t="n" r="B10">
        <v>2226</v>
      </c>
      <c s="6" t="n" r="C10">
        <v>2113</v>
      </c>
      <c s="6" t="n" r="D10">
        <v>2655</v>
      </c>
    </row>
    <row spans="1:4" r="11">
      <c s="4" t="s" r="A11">
        <v>715</v>
      </c>
      <c s="6" t="n" r="B11">
        <v>1800</v>
      </c>
      <c s="6" t="n" r="C11">
        <v>1770</v>
      </c>
      <c s="6" t="n" r="D11">
        <v>1342</v>
      </c>
    </row>
    <row spans="1:4" r="12">
      <c s="4" t="s" r="A12">
        <v>716</v>
      </c>
      <c s="6" t="n" r="B12">
        <v>-1743</v>
      </c>
      <c s="6" t="n" r="C12">
        <v>-2014</v>
      </c>
      <c s="6" t="n" r="D12">
        <v>-3476</v>
      </c>
    </row>
    <row spans="1:4" r="13">
      <c s="4" t="s" r="A13">
        <v>717</v>
      </c>
      <c s="6" t="n" r="B13">
        <v>679</v>
      </c>
      <c s="6" t="n" r="C13">
        <v>7614</v>
      </c>
      <c s="6" t="n" r="D13">
        <v>332</v>
      </c>
    </row>
    <row spans="1:4" r="14">
      <c s="4" t="s" r="A14">
        <v>718</v>
      </c>
      <c s="6" t="n" r="B14">
        <v>1743</v>
      </c>
      <c s="6" t="n" r="C14">
        <v>2014</v>
      </c>
      <c s="6" t="n" r="D14">
        <v>3476</v>
      </c>
    </row>
    <row spans="1:4" r="15">
      <c s="4" t="s" r="A15">
        <v>719</v>
      </c>
      <c s="6" t="n" r="B15">
        <v>-4013</v>
      </c>
      <c s="6" t="n" r="C15">
        <v>-4277</v>
      </c>
      <c s="6" t="n" r="D15">
        <v>-4083</v>
      </c>
    </row>
    <row spans="1:4" r="16">
      <c s="4" t="s" r="A16">
        <v>720</v>
      </c>
      <c s="6" t="n" r="B16">
        <v>-1591</v>
      </c>
      <c s="6" t="n" r="C16">
        <v>5351</v>
      </c>
      <c s="6" t="n" r="D16">
        <v>-275</v>
      </c>
    </row>
    <row spans="1:4" r="17">
      <c s="4" t="s" r="A17">
        <v>721</v>
      </c>
      <c s="6" t="n" r="B17">
        <v>63788</v>
      </c>
      <c s="6" t="n" r="C17">
        <v>65379</v>
      </c>
      <c s="6" t="n" r="D17">
        <v>60028</v>
      </c>
    </row>
    <row spans="1:4" r="18">
      <c s="4" t="s" r="A18">
        <v>722</v>
      </c>
      <c s="6" t="n" r="B18">
        <v>-70482</v>
      </c>
      <c s="6" t="n" r="C18">
        <v>-64305</v>
      </c>
      <c s="6" t="n" r="D18">
        <v>-73051</v>
      </c>
    </row>
    <row spans="1:4" r="19">
      <c s="4" t="s" r="A19">
        <v>723</v>
      </c>
      <c s="6" t="n" r="B19">
        <v>-2762</v>
      </c>
      <c s="6" t="n" r="C19">
        <v>-2761</v>
      </c>
      <c s="6" t="n" r="D19">
        <v>-2477</v>
      </c>
    </row>
    <row spans="1:4" r="20">
      <c s="4" t="s" r="A20">
        <v>724</v>
      </c>
      <c s="6" t="n" r="B20">
        <v>4013</v>
      </c>
      <c s="6" t="n" r="C20">
        <v>4277</v>
      </c>
      <c s="6" t="n" r="D20">
        <v>4083</v>
      </c>
    </row>
    <row spans="1:4" r="21">
      <c s="4" t="s" r="A21">
        <v>725</v>
      </c>
      <c s="6" t="n" r="B21">
        <v>577</v>
      </c>
      <c s="6" t="n" r="C21">
        <v>262</v>
      </c>
      <c s="6" t="n" r="D21">
        <v>285</v>
      </c>
    </row>
    <row spans="1:4" r="22">
      <c s="4" t="s" r="A22">
        <v>726</v>
      </c>
      <c s="6" t="n" r="B22">
        <v>-327</v>
      </c>
      <c s="6" t="n" r="C22">
        <v>-300</v>
      </c>
      <c s="6" t="n" r="D22">
        <v>-302</v>
      </c>
    </row>
    <row spans="1:4" r="23">
      <c s="4" t="s" r="A23">
        <v>727</v>
      </c>
      <c s="6" t="n" r="B23">
        <v>1860</v>
      </c>
      <c s="6" t="n" r="C23">
        <v>-7655</v>
      </c>
      <c s="6" t="n" r="D23">
        <v>7157</v>
      </c>
    </row>
    <row spans="1:4" r="24">
      <c s="4" t="s" r="A24">
        <v>728</v>
      </c>
      <c s="6" t="n" r="B24">
        <v>3361</v>
      </c>
      <c s="6" t="n" r="C24">
        <v>-6177</v>
      </c>
      <c s="6" t="n" r="D24">
        <v>8746</v>
      </c>
    </row>
    <row spans="1:4" r="25">
      <c s="4" t="s" r="A25">
        <v>729</v>
      </c>
      <c s="6" t="n" r="B25">
        <v>-67121</v>
      </c>
      <c s="6" t="n" r="C25">
        <v>-70482</v>
      </c>
      <c s="6" t="n" r="D25">
        <v>-64305</v>
      </c>
    </row>
    <row spans="1:4" r="26">
      <c s="4" t="s" r="A26">
        <v>730</v>
      </c>
      <c s="6" t="n" r="B26">
        <v>-3333</v>
      </c>
      <c s="6" t="n" r="C26">
        <v>-5103</v>
      </c>
      <c s="6" t="n" r="D26">
        <v>-4277</v>
      </c>
    </row>
    <row spans="1:4" r="27">
      <c s="4" t="s" r="A27">
        <v>731</v>
      </c>
      <c s="6" t="n" r="B27">
        <v>2259</v>
      </c>
      <c s="6" t="n" r="C27">
        <v>-4472</v>
      </c>
      <c s="6" t="n" r="D27">
        <v>3475</v>
      </c>
    </row>
    <row spans="1:4" r="28">
      <c s="4" t="s" r="A28">
        <v>732</v>
      </c>
      <c s="6" t="n" r="B28">
        <v>-1860</v>
      </c>
      <c s="6" t="n" r="C28">
        <v>7655</v>
      </c>
      <c s="6" t="n" r="D28">
        <v>-7157</v>
      </c>
    </row>
    <row spans="1:4" r="29">
      <c s="4" t="s" r="A29">
        <v>733</v>
      </c>
      <c s="6" t="n" r="B29">
        <v>-2226</v>
      </c>
      <c s="6" t="n" r="C29">
        <v>-2113</v>
      </c>
      <c s="6" t="n" r="D29">
        <v>-2655</v>
      </c>
    </row>
    <row spans="1:4" r="30">
      <c s="4" t="s" r="A30">
        <v>734</v>
      </c>
      <c s="6" t="n" r="B30">
        <v>-1827</v>
      </c>
      <c s="6" t="n" r="C30">
        <v>1070</v>
      </c>
      <c s="6" t="n" r="D30">
        <v>-6337</v>
      </c>
    </row>
    <row spans="1:4" r="31">
      <c s="4" t="s" r="A31">
        <v>735</v>
      </c>
      <c s="6" t="n" r="B31">
        <v>26598</v>
      </c>
      <c s="6" t="n" r="C31">
        <v>25528</v>
      </c>
      <c s="6" t="n" r="D31">
        <v>31865</v>
      </c>
    </row>
    <row spans="1:4" r="32">
      <c s="4" t="s" r="A32">
        <v>734</v>
      </c>
      <c s="6" t="n" r="B32">
        <v>-1827</v>
      </c>
      <c s="6" t="n" r="C32">
        <v>1070</v>
      </c>
      <c s="6" t="n" r="D32">
        <v>-6337</v>
      </c>
    </row>
    <row spans="1:4" r="33">
      <c s="4" t="s" r="A33">
        <v>736</v>
      </c>
      <c s="7" t="n" r="B33">
        <v>24771</v>
      </c>
      <c s="7" t="n" r="C33">
        <v>26598</v>
      </c>
      <c s="7" t="n" r="D33">
        <v>2552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37</v>
      </c>
      <c s="2" t="s" r="B1">
        <v>1</v>
      </c>
    </row>
    <row spans="1:4" r="2">
      <c s="2" t="s" r="B2">
        <v>2</v>
      </c>
      <c s="2" t="s" r="C2">
        <v>32</v>
      </c>
      <c s="2" t="s" r="D2">
        <v>68</v>
      </c>
    </row>
    <row spans="1:4" r="3">
      <c s="3" t="s" r="A3">
        <v>738</v>
      </c>
    </row>
    <row spans="1:4" r="4">
      <c s="4" t="s" r="A4">
        <v>739</v>
      </c>
      <c s="4" t="s" r="B4">
        <v>636</v>
      </c>
      <c s="4" t="s" r="C4">
        <v>636</v>
      </c>
      <c s="4" t="s" r="D4">
        <v>637</v>
      </c>
    </row>
    <row spans="1:4" r="5">
      <c s="4" t="s" r="A5">
        <v>740</v>
      </c>
      <c s="4" t="s" r="B5">
        <v>642</v>
      </c>
      <c s="4" t="s" r="C5">
        <v>741</v>
      </c>
      <c s="4" t="s" r="D5">
        <v>742</v>
      </c>
    </row>
    <row spans="1:4" r="6">
      <c s="4" t="s" r="A6">
        <v>743</v>
      </c>
      <c s="4" t="s" r="B6">
        <v>650</v>
      </c>
      <c s="4" t="s" r="C6">
        <v>650</v>
      </c>
      <c s="4" t="s" r="D6">
        <v>65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744</v>
      </c>
      <c s="2" t="s" r="C1">
        <v>2</v>
      </c>
      <c s="2" t="s" r="D1">
        <v>32</v>
      </c>
    </row>
    <row spans="1:4" r="2">
      <c s="3" t="s" r="A2">
        <v>738</v>
      </c>
    </row>
    <row spans="1:4" r="3">
      <c s="4" t="s" r="A3">
        <v>745</v>
      </c>
      <c s="4" t="s" r="C3">
        <v>333</v>
      </c>
      <c s="4" t="s" r="D3">
        <v>333</v>
      </c>
    </row>
    <row spans="1:4" r="4">
      <c s="4" t="s" r="A4">
        <v>434</v>
      </c>
    </row>
    <row spans="1:4" r="5">
      <c s="3" t="s" r="A5">
        <v>738</v>
      </c>
    </row>
    <row spans="1:4" r="6">
      <c s="4" t="s" r="A6">
        <v>647</v>
      </c>
      <c s="7" t="n" r="C6">
        <v>63788</v>
      </c>
      <c s="7" t="n" r="D6">
        <v>65379</v>
      </c>
    </row>
    <row spans="1:4" r="7">
      <c s="4" t="s" r="A7">
        <v>746</v>
      </c>
    </row>
    <row spans="1:4" r="8">
      <c s="3" t="s" r="A8">
        <v>738</v>
      </c>
    </row>
    <row spans="1:4" r="9">
      <c s="4" t="s" r="A9">
        <v>745</v>
      </c>
      <c s="4" t="s" r="B9">
        <v>50</v>
      </c>
      <c s="4" t="s" r="C9">
        <v>747</v>
      </c>
      <c s="4" t="s" r="D9">
        <v>748</v>
      </c>
    </row>
    <row spans="1:4" r="10">
      <c s="4" t="s" r="A10">
        <v>749</v>
      </c>
    </row>
    <row spans="1:4" r="11">
      <c s="3" t="s" r="A11">
        <v>738</v>
      </c>
    </row>
    <row spans="1:4" r="12">
      <c s="4" t="s" r="A12">
        <v>647</v>
      </c>
      <c s="4" t="s" r="B12">
        <v>50</v>
      </c>
      <c s="7" t="n" r="C12">
        <v>51477</v>
      </c>
      <c s="7" t="n" r="D12">
        <v>52204</v>
      </c>
    </row>
    <row spans="1:4" r="13">
      <c s="4" t="s" r="A13">
        <v>750</v>
      </c>
    </row>
    <row spans="1:4" r="14">
      <c s="3" t="s" r="A14">
        <v>738</v>
      </c>
    </row>
    <row spans="1:4" r="15">
      <c s="4" t="s" r="A15">
        <v>745</v>
      </c>
      <c s="4" t="s" r="B15">
        <v>50</v>
      </c>
      <c s="4" t="s" r="C15">
        <v>751</v>
      </c>
      <c s="4" t="s" r="D15">
        <v>377</v>
      </c>
    </row>
    <row spans="1:4" r="16">
      <c s="4" t="s" r="A16">
        <v>752</v>
      </c>
    </row>
    <row spans="1:4" r="17">
      <c s="3" t="s" r="A17">
        <v>738</v>
      </c>
    </row>
    <row spans="1:4" r="18">
      <c s="4" t="s" r="A18">
        <v>647</v>
      </c>
      <c s="4" t="s" r="B18">
        <v>50</v>
      </c>
      <c s="7" t="n" r="C18">
        <v>8932</v>
      </c>
      <c s="7" t="n" r="D18">
        <v>9774</v>
      </c>
    </row>
    <row spans="1:4" r="19">
      <c s="4" t="s" r="A19">
        <v>685</v>
      </c>
    </row>
    <row spans="1:4" r="20">
      <c s="3" t="s" r="A20">
        <v>738</v>
      </c>
    </row>
    <row spans="1:4" r="21">
      <c s="4" t="s" r="A21">
        <v>745</v>
      </c>
      <c s="4" t="s" r="B21">
        <v>50</v>
      </c>
      <c s="4" t="s" r="C21">
        <v>753</v>
      </c>
      <c s="4" t="s" r="D21">
        <v>633</v>
      </c>
    </row>
    <row spans="1:4" r="22">
      <c s="4" t="s" r="A22">
        <v>754</v>
      </c>
    </row>
    <row spans="1:4" r="23">
      <c s="3" t="s" r="A23">
        <v>738</v>
      </c>
    </row>
    <row spans="1:4" r="24">
      <c s="4" t="s" r="A24">
        <v>647</v>
      </c>
      <c s="4" t="s" r="B24">
        <v>50</v>
      </c>
      <c s="7" t="n" r="C24">
        <v>2832</v>
      </c>
      <c s="7" t="n" r="D24">
        <v>3093</v>
      </c>
    </row>
    <row spans="1:4" r="25">
      <c s="4" t="s" r="A25">
        <v>755</v>
      </c>
    </row>
    <row spans="1:4" r="26">
      <c s="3" t="s" r="A26">
        <v>738</v>
      </c>
    </row>
    <row spans="1:4" r="27">
      <c s="4" t="s" r="A27">
        <v>745</v>
      </c>
      <c s="4" t="s" r="C27">
        <v>756</v>
      </c>
      <c s="4" t="s" r="D27">
        <v>756</v>
      </c>
    </row>
    <row spans="1:4" r="28">
      <c s="4" t="s" r="A28">
        <v>757</v>
      </c>
    </row>
    <row spans="1:4" r="29">
      <c s="3" t="s" r="A29">
        <v>738</v>
      </c>
    </row>
    <row spans="1:4" r="30">
      <c s="4" t="s" r="A30">
        <v>647</v>
      </c>
      <c s="7" t="n" r="C30">
        <v>547</v>
      </c>
      <c s="7" t="n" r="D30">
        <v>308</v>
      </c>
    </row>
    <row spans="1:4" r="31">
      <c t="n" r="A31"/>
    </row>
    <row spans="1:4" r="32">
      <c s="4" t="s" r="A32">
        <v>50</v>
      </c>
      <c s="4" t="s" r="B32">
        <v>758</v>
      </c>
    </row>
  </sheetData>
  <mergeCells count="3">
    <mergeCell ref="A1:B1"/>
    <mergeCell ref="A31:C31"/>
    <mergeCell ref="B32:C3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s="1" t="s" r="A1">
        <v>759</v>
      </c>
      <c s="2" t="s" r="B1">
        <v>1</v>
      </c>
    </row>
    <row spans="1:4" r="2">
      <c s="2" t="s" r="B2">
        <v>2</v>
      </c>
      <c s="2" t="s" r="C2">
        <v>32</v>
      </c>
      <c s="2" t="s" r="D2">
        <v>68</v>
      </c>
    </row>
    <row spans="1:4" r="3">
      <c s="3" t="s" r="A3">
        <v>760</v>
      </c>
    </row>
    <row spans="1:4" r="4">
      <c s="4" t="s" r="A4">
        <v>761</v>
      </c>
      <c s="7" t="n" r="B4">
        <v>28793</v>
      </c>
      <c s="7" t="n" r="C4">
        <v>19747</v>
      </c>
      <c s="7" t="n" r="D4">
        <v>14486</v>
      </c>
    </row>
    <row spans="1:4" r="5">
      <c s="4" t="s" r="A5">
        <v>762</v>
      </c>
      <c s="6" t="n" r="B5">
        <v>8143</v>
      </c>
      <c s="6" t="n" r="C5">
        <v>4909</v>
      </c>
      <c s="6" t="n" r="D5">
        <v>3759</v>
      </c>
    </row>
    <row spans="1:4" r="6">
      <c s="4" t="s" r="A6">
        <v>763</v>
      </c>
      <c s="6" t="n" r="B6">
        <v>-4101</v>
      </c>
      <c s="6" t="n" r="C6">
        <v>659</v>
      </c>
      <c s="6" t="n" r="D6">
        <v>1676</v>
      </c>
    </row>
    <row spans="1:4" r="7">
      <c s="4" t="s" r="A7">
        <v>87</v>
      </c>
      <c s="7" t="n" r="B7">
        <v>32835</v>
      </c>
      <c s="7" t="n" r="C7">
        <v>25315</v>
      </c>
      <c s="7" t="n" r="D7">
        <v>1992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764</v>
      </c>
      <c s="2" t="s" r="B1">
        <v>396</v>
      </c>
      <c s="2" t="s" r="J1">
        <v>1</v>
      </c>
    </row>
    <row spans="1:12" r="2">
      <c s="2" t="s" r="B2">
        <v>2</v>
      </c>
      <c s="2" t="s" r="C2">
        <v>399</v>
      </c>
      <c s="2" t="s" r="D2">
        <v>4</v>
      </c>
      <c s="2" t="s" r="E2">
        <v>398</v>
      </c>
      <c s="2" t="s" r="F2">
        <v>32</v>
      </c>
      <c s="2" t="s" r="G2">
        <v>765</v>
      </c>
      <c s="2" t="s" r="H2">
        <v>766</v>
      </c>
      <c s="2" t="s" r="I2">
        <v>767</v>
      </c>
      <c s="2" t="s" r="J2">
        <v>2</v>
      </c>
      <c s="2" t="s" r="K2">
        <v>32</v>
      </c>
      <c s="2" t="s" r="L2">
        <v>68</v>
      </c>
    </row>
    <row spans="1:12" r="3">
      <c s="3" t="s" r="A3">
        <v>768</v>
      </c>
    </row>
    <row spans="1:12" r="4">
      <c s="4" t="s" r="A4">
        <v>769</v>
      </c>
      <c s="7" t="n" r="B4">
        <v>-72428</v>
      </c>
      <c s="7" t="n" r="C4">
        <v>-13970</v>
      </c>
      <c s="7" t="n" r="D4">
        <v>129876</v>
      </c>
      <c s="7" t="n" r="E4">
        <v>26913</v>
      </c>
      <c s="7" t="n" r="F4">
        <v>-44115</v>
      </c>
      <c s="7" t="n" r="G4">
        <v>-16618</v>
      </c>
      <c s="7" t="n" r="H4">
        <v>89289</v>
      </c>
      <c s="7" t="n" r="I4">
        <v>32843</v>
      </c>
      <c s="7" t="n" r="J4">
        <v>70391</v>
      </c>
      <c s="7" t="n" r="K4">
        <v>61399</v>
      </c>
      <c s="7" t="n" r="L4">
        <v>49827</v>
      </c>
    </row>
    <row spans="1:12" r="5">
      <c s="3" t="s" r="A5">
        <v>770</v>
      </c>
    </row>
    <row spans="1:12" r="6">
      <c s="4" t="s" r="A6">
        <v>771</v>
      </c>
      <c s="6" t="n" r="J6">
        <v>24637</v>
      </c>
      <c s="6" t="n" r="K6">
        <v>21490</v>
      </c>
      <c s="6" t="n" r="L6">
        <v>17440</v>
      </c>
    </row>
    <row spans="1:12" r="7">
      <c s="4" t="s" r="A7">
        <v>772</v>
      </c>
      <c s="6" t="n" r="J7">
        <v>3228</v>
      </c>
      <c s="6" t="n" r="K7">
        <v>628</v>
      </c>
      <c s="6" t="n" r="L7">
        <v>97</v>
      </c>
    </row>
    <row spans="1:12" r="8">
      <c s="4" t="s" r="A8">
        <v>773</v>
      </c>
      <c s="6" t="n" r="J8">
        <v>4922</v>
      </c>
      <c s="6" t="n" r="K8">
        <v>3310</v>
      </c>
      <c s="6" t="n" r="L8">
        <v>3192</v>
      </c>
    </row>
    <row spans="1:12" r="9">
      <c s="4" t="s" r="A9">
        <v>774</v>
      </c>
      <c s="6" t="n" r="J9">
        <v>78</v>
      </c>
      <c s="6" t="n" r="K9">
        <v>57</v>
      </c>
      <c s="6" t="n" r="L9">
        <v>37</v>
      </c>
    </row>
    <row spans="1:12" r="10">
      <c s="4" t="s" r="A10">
        <v>775</v>
      </c>
      <c s="6" t="n" r="J10">
        <v>-3179</v>
      </c>
    </row>
    <row spans="1:12" r="11">
      <c s="4" t="s" r="A11">
        <v>776</v>
      </c>
      <c s="6" t="n" r="J11">
        <v>3027</v>
      </c>
      <c s="6" t="n" r="L11">
        <v>-658</v>
      </c>
    </row>
    <row spans="1:12" r="12">
      <c s="4" t="s" r="A12">
        <v>777</v>
      </c>
      <c s="6" t="n" r="J12">
        <v>81</v>
      </c>
      <c s="6" t="n" r="K12">
        <v>-113</v>
      </c>
      <c s="6" t="n" r="L12">
        <v>55</v>
      </c>
    </row>
    <row spans="1:12" r="13">
      <c s="4" t="s" r="A13">
        <v>778</v>
      </c>
      <c s="6" t="n" r="J13">
        <v>41</v>
      </c>
      <c s="6" t="n" r="K13">
        <v>-57</v>
      </c>
      <c s="6" t="n" r="L13">
        <v>-242</v>
      </c>
    </row>
    <row spans="1:12" r="14">
      <c s="4" t="s" r="A14">
        <v>87</v>
      </c>
      <c s="7" t="n" r="J14">
        <v>32835</v>
      </c>
      <c s="7" t="n" r="K14">
        <v>25315</v>
      </c>
      <c s="7" t="n" r="L14">
        <v>19921</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779</v>
      </c>
      <c s="2" t="s" r="B1">
        <v>2</v>
      </c>
      <c s="2" t="s" r="C1">
        <v>32</v>
      </c>
    </row>
    <row spans="1:3" r="2">
      <c s="3" t="s" r="A2">
        <v>780</v>
      </c>
    </row>
    <row spans="1:3" r="3">
      <c s="4" t="s" r="A3">
        <v>781</v>
      </c>
      <c s="7" t="n" r="B3">
        <v>7367</v>
      </c>
      <c s="7" t="n" r="C3">
        <v>5490</v>
      </c>
    </row>
    <row spans="1:3" r="4">
      <c s="4" t="s" r="A4">
        <v>782</v>
      </c>
      <c s="6" t="n" r="B4">
        <v>3295</v>
      </c>
      <c s="6" t="n" r="C4">
        <v>2970</v>
      </c>
    </row>
    <row spans="1:3" r="5">
      <c s="4" t="s" r="A5">
        <v>783</v>
      </c>
      <c s="6" t="n" r="B5">
        <v>9244</v>
      </c>
      <c s="6" t="n" r="C5">
        <v>2964</v>
      </c>
    </row>
    <row spans="1:3" r="6">
      <c s="4" t="s" r="A6">
        <v>784</v>
      </c>
      <c s="6" t="n" r="B6">
        <v>2654</v>
      </c>
      <c s="6" t="n" r="C6">
        <v>3661</v>
      </c>
    </row>
    <row spans="1:3" r="7">
      <c s="4" t="s" r="A7">
        <v>785</v>
      </c>
      <c s="6" t="n" r="B7">
        <v>6773</v>
      </c>
      <c s="6" t="n" r="C7">
        <v>5000</v>
      </c>
    </row>
    <row spans="1:3" r="8">
      <c s="4" t="s" r="A8">
        <v>786</v>
      </c>
      <c s="6" t="n" r="B8">
        <v>24682</v>
      </c>
      <c s="6" t="n" r="C8">
        <v>22823</v>
      </c>
    </row>
    <row spans="1:3" r="9">
      <c s="4" t="s" r="A9">
        <v>787</v>
      </c>
      <c s="6" t="n" r="B9">
        <v>1038</v>
      </c>
      <c s="6" t="n" r="C9">
        <v>865</v>
      </c>
    </row>
    <row spans="1:3" r="10">
      <c s="4" t="s" r="A10">
        <v>788</v>
      </c>
      <c s="6" t="n" r="B10">
        <v>266</v>
      </c>
      <c s="6" t="n" r="C10">
        <v>261</v>
      </c>
    </row>
    <row spans="1:3" r="11">
      <c s="4" t="s" r="A11">
        <v>789</v>
      </c>
      <c s="6" t="n" r="B11">
        <v>1630</v>
      </c>
      <c s="6" t="n" r="C11">
        <v>2060</v>
      </c>
    </row>
    <row spans="1:3" r="12">
      <c s="4" t="s" r="A12">
        <v>790</v>
      </c>
      <c s="6" t="n" r="B12">
        <v>56949</v>
      </c>
      <c s="6" t="n" r="C12">
        <v>46094</v>
      </c>
    </row>
    <row spans="1:3" r="13">
      <c s="4" t="s" r="A13">
        <v>791</v>
      </c>
      <c s="6" t="n" r="B13">
        <v>-3027</v>
      </c>
    </row>
    <row spans="1:3" r="14">
      <c s="4" t="s" r="A14">
        <v>792</v>
      </c>
      <c s="6" t="n" r="B14">
        <v>53922</v>
      </c>
      <c s="6" t="n" r="C14">
        <v>46094</v>
      </c>
    </row>
    <row spans="1:3" r="15">
      <c s="3" t="s" r="A15">
        <v>793</v>
      </c>
    </row>
    <row spans="1:3" r="16">
      <c s="4" t="s" r="A16">
        <v>482</v>
      </c>
      <c s="6" t="n" r="B16">
        <v>2831</v>
      </c>
      <c s="6" t="n" r="C16">
        <v>2383</v>
      </c>
    </row>
    <row spans="1:3" r="17">
      <c s="4" t="s" r="A17">
        <v>794</v>
      </c>
      <c s="6" t="n" r="B17">
        <v>497</v>
      </c>
      <c s="6" t="n" r="C17">
        <v>256</v>
      </c>
    </row>
    <row spans="1:3" r="18">
      <c s="4" t="s" r="A18">
        <v>795</v>
      </c>
      <c s="6" t="n" r="B18">
        <v>34286</v>
      </c>
      <c s="6" t="n" r="C18">
        <v>30495</v>
      </c>
    </row>
    <row spans="1:3" r="19">
      <c s="4" t="s" r="A19">
        <v>796</v>
      </c>
      <c s="6" t="n" r="B19">
        <v>37614</v>
      </c>
      <c s="6" t="n" r="C19">
        <v>33134</v>
      </c>
    </row>
    <row spans="1:3" r="20">
      <c s="4" t="s" r="A20">
        <v>797</v>
      </c>
      <c s="7" t="n" r="B20">
        <v>16308</v>
      </c>
      <c s="7" t="n" r="C20">
        <v>1296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s="1" t="s" r="A1">
        <v>798</v>
      </c>
      <c s="2" t="s" r="B1">
        <v>799</v>
      </c>
      <c s="2" t="s" r="C1">
        <v>2</v>
      </c>
      <c s="2" t="s" r="D1">
        <v>32</v>
      </c>
    </row>
    <row spans="1:4" r="2">
      <c s="3" t="s" r="A2">
        <v>800</v>
      </c>
    </row>
    <row spans="1:4" r="3">
      <c s="4" t="s" r="A3">
        <v>801</v>
      </c>
      <c s="7" t="n" r="C3">
        <v>3000000</v>
      </c>
      <c s="7" t="n" r="D3">
        <v>0</v>
      </c>
    </row>
    <row spans="1:4" r="4">
      <c s="4" t="s" r="A4">
        <v>802</v>
      </c>
      <c s="7" t="n" r="B4">
        <v>6100000</v>
      </c>
    </row>
    <row spans="1:4" r="5">
      <c s="4" t="s" r="A5">
        <v>761</v>
      </c>
    </row>
    <row spans="1:4" r="6">
      <c s="3" t="s" r="A6">
        <v>800</v>
      </c>
    </row>
    <row spans="1:4" r="7">
      <c s="4" t="s" r="A7">
        <v>803</v>
      </c>
      <c s="4" t="s" r="C7">
        <v>804</v>
      </c>
    </row>
    <row spans="1:4" r="8">
      <c s="4" t="s" r="A8">
        <v>805</v>
      </c>
    </row>
    <row spans="1:4" r="9">
      <c s="3" t="s" r="A9">
        <v>800</v>
      </c>
    </row>
    <row spans="1:4" r="10">
      <c s="4" t="s" r="A10">
        <v>803</v>
      </c>
      <c s="4" t="s" r="C10">
        <v>804</v>
      </c>
    </row>
    <row spans="1:4" r="11">
      <c s="4" t="s" r="A11">
        <v>806</v>
      </c>
    </row>
    <row spans="1:4" r="12">
      <c s="3" t="s" r="A12">
        <v>800</v>
      </c>
    </row>
    <row spans="1:4" r="13">
      <c s="4" t="s" r="A13">
        <v>803</v>
      </c>
      <c s="4" t="s" r="C13">
        <v>804</v>
      </c>
    </row>
    <row spans="1:4" r="14">
      <c s="4" t="s" r="A14">
        <v>807</v>
      </c>
    </row>
    <row spans="1:4" r="15">
      <c s="3" t="s" r="A15">
        <v>800</v>
      </c>
    </row>
    <row spans="1:4" r="16">
      <c s="4" t="s" r="A16">
        <v>803</v>
      </c>
      <c s="4" t="s" r="C16">
        <v>804</v>
      </c>
    </row>
    <row spans="1:4" r="17">
      <c s="4" t="s" r="A17">
        <v>808</v>
      </c>
    </row>
    <row spans="1:4" r="18">
      <c s="3" t="s" r="A18">
        <v>800</v>
      </c>
    </row>
    <row spans="1:4" r="19">
      <c s="4" t="s" r="A19">
        <v>803</v>
      </c>
      <c s="4" t="s" r="C19">
        <v>809</v>
      </c>
    </row>
    <row spans="1:4" r="20">
      <c s="4" t="s" r="A20">
        <v>509</v>
      </c>
    </row>
    <row spans="1:4" r="21">
      <c s="3" t="s" r="A21">
        <v>800</v>
      </c>
    </row>
    <row spans="1:4" r="22">
      <c s="4" t="s" r="A22">
        <v>810</v>
      </c>
      <c s="7" t="n" r="B22">
        <v>1000000</v>
      </c>
    </row>
    <row spans="1:4" r="23">
      <c s="4" t="s" r="A23">
        <v>811</v>
      </c>
      <c s="4" t="s" r="B23">
        <v>812</v>
      </c>
    </row>
    <row spans="1:4" r="24">
      <c s="4" t="s" r="A24">
        <v>348</v>
      </c>
    </row>
    <row spans="1:4" r="25">
      <c s="3" t="s" r="A25">
        <v>800</v>
      </c>
    </row>
    <row spans="1:4" r="26">
      <c s="4" t="s" r="A26">
        <v>810</v>
      </c>
      <c s="7" t="n" r="B26">
        <v>2200000</v>
      </c>
    </row>
    <row spans="1:4" r="27">
      <c s="4" t="s" r="A27">
        <v>811</v>
      </c>
      <c s="4" t="s" r="B27">
        <v>81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21"/>
  </cols>
  <sheetData>
    <row spans="1:2" r="1">
      <c s="1" t="s" r="A1">
        <v>814</v>
      </c>
      <c s="2" t="s" r="B1">
        <v>1</v>
      </c>
    </row>
    <row spans="1:2" r="2">
      <c s="2" t="s" r="B2">
        <v>542</v>
      </c>
    </row>
    <row spans="1:2" r="3">
      <c s="3" t="s" r="A3">
        <v>815</v>
      </c>
    </row>
    <row spans="1:2" r="4">
      <c s="4" t="s" r="A4">
        <v>816</v>
      </c>
      <c s="7" t="n" r="B4">
        <v>900</v>
      </c>
    </row>
    <row spans="1:2" r="5">
      <c s="4" t="s" r="A5">
        <v>817</v>
      </c>
      <c s="6" t="n" r="B5">
        <v>124</v>
      </c>
    </row>
    <row spans="1:2" r="6">
      <c s="4" t="s" r="A6">
        <v>818</v>
      </c>
      <c s="7" t="n" r="B6">
        <v>-10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t="s" r="A1">
        <v>157</v>
      </c>
      <c s="2" t="s" r="B1">
        <v>1</v>
      </c>
    </row>
    <row spans="1:4" r="2">
      <c s="2" t="s" r="B2">
        <v>2</v>
      </c>
      <c s="2" t="s" r="C2">
        <v>32</v>
      </c>
      <c s="2" t="s" r="D2">
        <v>68</v>
      </c>
    </row>
    <row spans="1:4" r="3">
      <c s="4" t="s" r="A3">
        <v>158</v>
      </c>
      <c s="7" t="n" r="B3">
        <v>0</v>
      </c>
      <c s="7" t="n" r="C3">
        <v>4151</v>
      </c>
      <c s="7" t="n" r="D3">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21"/>
  </cols>
  <sheetData>
    <row spans="1:2" r="1">
      <c s="1" t="s" r="A1">
        <v>819</v>
      </c>
      <c s="2" t="s" r="B1">
        <v>542</v>
      </c>
    </row>
    <row spans="1:2" r="2">
      <c s="3" t="s" r="A2">
        <v>820</v>
      </c>
    </row>
    <row spans="1:2" r="3">
      <c s="6" t="n" r="A3">
        <v>2016</v>
      </c>
      <c s="7" t="n" r="B3">
        <v>16872</v>
      </c>
    </row>
    <row spans="1:2" r="4">
      <c s="6" t="n" r="A4">
        <v>2017</v>
      </c>
      <c s="6" t="n" r="B4">
        <v>14351</v>
      </c>
    </row>
    <row spans="1:2" r="5">
      <c s="6" t="n" r="A5">
        <v>2018</v>
      </c>
      <c s="6" t="n" r="B5">
        <v>10558</v>
      </c>
    </row>
    <row spans="1:2" r="6">
      <c s="6" t="n" r="A6">
        <v>2019</v>
      </c>
      <c s="6" t="n" r="B6">
        <v>10060</v>
      </c>
    </row>
    <row spans="1:2" r="7">
      <c s="6" t="n" r="A7">
        <v>2020</v>
      </c>
      <c s="6" t="n" r="B7">
        <v>7861</v>
      </c>
    </row>
    <row spans="1:2" r="8">
      <c s="4" t="s" r="A8">
        <v>613</v>
      </c>
      <c s="6" t="n" r="B8">
        <v>23867</v>
      </c>
    </row>
    <row spans="1:2" r="9">
      <c s="4" t="s" r="A9">
        <v>821</v>
      </c>
      <c s="7" t="n" r="B9">
        <v>8356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t="s" r="A1">
        <v>822</v>
      </c>
      <c s="2" t="s" r="B1">
        <v>1</v>
      </c>
    </row>
    <row spans="1:4" r="2">
      <c s="2" t="s" r="B2">
        <v>2</v>
      </c>
      <c s="2" t="s" r="C2">
        <v>32</v>
      </c>
      <c s="2" t="s" r="D2">
        <v>68</v>
      </c>
    </row>
    <row spans="1:4" r="3">
      <c s="3" t="s" r="A3">
        <v>823</v>
      </c>
    </row>
    <row spans="1:4" r="4">
      <c s="4" t="s" r="A4">
        <v>824</v>
      </c>
      <c s="12" t="n" r="B4">
        <v>18.4</v>
      </c>
      <c s="12" t="n" r="C4">
        <v>15.9</v>
      </c>
      <c s="12" t="n" r="D4">
        <v>14.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25</v>
      </c>
      <c s="2" t="s" r="B1">
        <v>1</v>
      </c>
    </row>
    <row spans="1:4" r="2">
      <c s="2" t="s" r="B2">
        <v>2</v>
      </c>
      <c s="2" t="s" r="C2">
        <v>32</v>
      </c>
      <c s="2" t="s" r="D2">
        <v>68</v>
      </c>
    </row>
    <row spans="1:4" r="3">
      <c s="3" t="s" r="A3">
        <v>826</v>
      </c>
    </row>
    <row spans="1:4" r="4">
      <c s="4" t="s" r="A4">
        <v>827</v>
      </c>
      <c s="7" t="n" r="B4">
        <v>38265</v>
      </c>
      <c s="7" t="n" r="C4">
        <v>25518</v>
      </c>
      <c s="7" t="n" r="D4">
        <v>16137</v>
      </c>
    </row>
    <row spans="1:4" r="5">
      <c s="4" t="s" r="A5">
        <v>828</v>
      </c>
      <c s="6" t="n" r="B5">
        <v>16950</v>
      </c>
      <c s="6" t="n" r="C5">
        <v>16968</v>
      </c>
      <c s="6" t="n" r="D5">
        <v>14376</v>
      </c>
    </row>
    <row spans="1:4" r="6">
      <c s="3" t="s" r="A6">
        <v>829</v>
      </c>
    </row>
    <row spans="1:4" r="7">
      <c s="4" t="s" r="A7">
        <v>830</v>
      </c>
      <c s="6" t="n" r="B7">
        <v>886</v>
      </c>
    </row>
    <row spans="1:4" r="8">
      <c s="3" t="s" r="A8">
        <v>831</v>
      </c>
    </row>
    <row spans="1:4" r="9">
      <c s="4" t="s" r="A9">
        <v>832</v>
      </c>
      <c s="7" t="n" r="B9">
        <v>112</v>
      </c>
      <c s="7" t="n" r="C9">
        <v>112</v>
      </c>
      <c s="7" t="n" r="D9">
        <v>10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s="1" t="s" r="A1">
        <v>833</v>
      </c>
      <c s="2" t="s" r="B1">
        <v>2</v>
      </c>
      <c s="2" t="s" r="C1">
        <v>32</v>
      </c>
      <c s="2" t="s" r="D1">
        <v>68</v>
      </c>
    </row>
    <row spans="1:4" r="2">
      <c s="4" t="s" r="A2">
        <v>558</v>
      </c>
    </row>
    <row spans="1:4" r="3">
      <c s="3" t="s" r="A3">
        <v>834</v>
      </c>
    </row>
    <row spans="1:4" r="4">
      <c s="4" t="s" r="A4">
        <v>568</v>
      </c>
      <c s="4" t="s" r="B4">
        <v>569</v>
      </c>
      <c s="4" t="s" r="C4">
        <v>569</v>
      </c>
      <c s="4" t="s" r="D4">
        <v>56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X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8"/>
    <col customWidth="1" max="21" min="21" width="14"/>
    <col customWidth="1" max="22" min="22" width="8"/>
    <col customWidth="1" max="23" min="23" width="14"/>
    <col customWidth="1" max="24" min="24" width="4"/>
  </cols>
  <sheetData>
    <row spans="1:24" r="1">
      <c s="1" t="s" r="A1">
        <v>835</v>
      </c>
      <c s="2" t="s" r="C1">
        <v>396</v>
      </c>
      <c s="2" t="s" r="S1">
        <v>1</v>
      </c>
    </row>
    <row spans="1:24" r="2">
      <c s="2" t="s" r="C2">
        <v>2</v>
      </c>
      <c s="2" t="s" r="E2">
        <v>399</v>
      </c>
      <c s="2" t="s" r="G2">
        <v>4</v>
      </c>
      <c s="2" t="s" r="I2">
        <v>398</v>
      </c>
      <c s="2" t="s" r="K2">
        <v>32</v>
      </c>
      <c s="2" t="s" r="M2">
        <v>765</v>
      </c>
      <c s="2" t="s" r="O2">
        <v>766</v>
      </c>
      <c s="2" t="s" r="Q2">
        <v>767</v>
      </c>
      <c s="2" t="s" r="S2">
        <v>2</v>
      </c>
      <c s="2" t="s" r="U2">
        <v>32</v>
      </c>
      <c s="2" t="s" r="W2">
        <v>68</v>
      </c>
    </row>
    <row spans="1:24" r="3">
      <c s="3" t="s" r="A3">
        <v>836</v>
      </c>
    </row>
    <row spans="1:24" r="4">
      <c s="4" t="s" r="A4">
        <v>88</v>
      </c>
      <c s="7" t="n" r="C4">
        <v>-45326</v>
      </c>
      <c s="7" t="n" r="E4">
        <v>-8359</v>
      </c>
      <c s="7" t="n" r="G4">
        <v>75687</v>
      </c>
      <c s="7" t="n" r="I4">
        <v>15554</v>
      </c>
      <c s="7" t="n" r="K4">
        <v>-25828</v>
      </c>
      <c s="7" t="n" r="M4">
        <v>-9592</v>
      </c>
      <c s="7" t="n" r="O4">
        <v>52216</v>
      </c>
      <c s="7" t="n" r="Q4">
        <v>19288</v>
      </c>
      <c s="7" t="n" r="S4">
        <v>37556</v>
      </c>
      <c s="7" t="n" r="U4">
        <v>36084</v>
      </c>
      <c s="7" t="n" r="W4">
        <v>29906</v>
      </c>
    </row>
    <row spans="1:24" r="5">
      <c s="4" t="s" r="A5">
        <v>837</v>
      </c>
      <c s="6" t="n" r="S5">
        <v>212</v>
      </c>
      <c s="6" t="n" r="U5">
        <v>203</v>
      </c>
      <c s="6" t="n" r="W5">
        <v>159</v>
      </c>
    </row>
    <row spans="1:24" r="6">
      <c s="4" t="s" r="A6">
        <v>838</v>
      </c>
      <c s="7" t="n" r="C6">
        <v>-45069</v>
      </c>
      <c s="7" t="n" r="E6">
        <v>-8312</v>
      </c>
      <c s="7" t="n" r="G6">
        <v>75259</v>
      </c>
      <c s="7" t="n" r="I6">
        <v>15466</v>
      </c>
      <c s="7" t="n" r="K6">
        <v>-25682</v>
      </c>
      <c s="7" t="n" r="M6">
        <v>-9538</v>
      </c>
      <c s="7" t="n" r="O6">
        <v>51922</v>
      </c>
      <c s="7" t="n" r="Q6">
        <v>19179</v>
      </c>
      <c s="6" t="n" r="S6">
        <v>37344</v>
      </c>
      <c s="6" t="n" r="U6">
        <v>35881</v>
      </c>
      <c s="6" t="n" r="W6">
        <v>29747</v>
      </c>
    </row>
    <row spans="1:24" r="7">
      <c s="4" t="s" r="A7">
        <v>839</v>
      </c>
      <c s="4" t="s" r="B7">
        <v>50</v>
      </c>
      <c s="6" t="n" r="S7">
        <v>3318</v>
      </c>
      <c s="6" t="n" r="U7">
        <v>3195</v>
      </c>
      <c s="6" t="n" r="W7">
        <v>2010</v>
      </c>
    </row>
    <row spans="1:24" r="8">
      <c s="4" t="s" r="A8">
        <v>840</v>
      </c>
      <c s="7" t="n" r="S8">
        <v>34026</v>
      </c>
      <c s="7" t="n" r="U8">
        <v>32686</v>
      </c>
      <c s="7" t="n" r="W8">
        <v>27737</v>
      </c>
    </row>
    <row spans="1:24" r="9">
      <c s="3" t="s" r="A9">
        <v>841</v>
      </c>
    </row>
    <row spans="1:24" r="10">
      <c s="4" t="s" r="A10">
        <v>842</v>
      </c>
      <c s="8" t="n" r="S10">
        <v>0.65</v>
      </c>
      <c s="8" t="n" r="U10">
        <v>0.62</v>
      </c>
      <c s="8" t="n" r="W10">
        <v>0.5</v>
      </c>
    </row>
    <row spans="1:24" r="11">
      <c s="4" t="s" r="A11">
        <v>839</v>
      </c>
      <c s="4" t="s" r="B11">
        <v>50</v>
      </c>
      <c s="10" t="n" r="S11">
        <v>0.06</v>
      </c>
      <c s="10" t="n" r="U11">
        <v>0.05</v>
      </c>
      <c s="10" t="n" r="W11">
        <v>0.03</v>
      </c>
    </row>
    <row spans="1:24" r="12">
      <c s="4" t="s" r="A12">
        <v>840</v>
      </c>
      <c s="8" t="n" r="C12">
        <v>-0.79</v>
      </c>
      <c s="4" t="s" r="D12">
        <v>92</v>
      </c>
      <c s="8" t="n" r="E12">
        <v>-0.15</v>
      </c>
      <c s="4" t="s" r="F12">
        <v>92</v>
      </c>
      <c s="8" t="n" r="G12">
        <v>1.08</v>
      </c>
      <c s="4" t="s" r="H12">
        <v>92</v>
      </c>
      <c s="8" t="n" r="I12">
        <v>0.24</v>
      </c>
      <c s="4" t="s" r="J12">
        <v>92</v>
      </c>
      <c s="8" t="n" r="K12">
        <v>-0.45</v>
      </c>
      <c s="4" t="s" r="L12">
        <v>92</v>
      </c>
      <c s="8" t="n" r="M12">
        <v>-0.17</v>
      </c>
      <c s="4" t="s" r="N12">
        <v>92</v>
      </c>
      <c s="8" t="n" r="O12">
        <v>0.75</v>
      </c>
      <c s="4" t="s" r="P12">
        <v>92</v>
      </c>
      <c s="8" t="n" r="Q12">
        <v>0.29</v>
      </c>
      <c s="4" t="s" r="R12">
        <v>92</v>
      </c>
      <c s="8" t="n" r="S12">
        <v>0.59</v>
      </c>
      <c s="4" t="s" r="T12">
        <v>559</v>
      </c>
      <c s="8" t="n" r="U12">
        <v>0.57</v>
      </c>
      <c s="4" t="s" r="V12">
        <v>559</v>
      </c>
      <c s="8" t="n" r="W12">
        <v>0.47</v>
      </c>
      <c s="4" t="s" r="X12">
        <v>114</v>
      </c>
    </row>
    <row spans="1:24" r="13">
      <c s="4" t="s" r="A13">
        <v>843</v>
      </c>
      <c s="6" t="n" r="S13">
        <v>57285</v>
      </c>
      <c s="6" t="n" r="U13">
        <v>57476</v>
      </c>
      <c s="6" t="n" r="W13">
        <v>59409</v>
      </c>
    </row>
    <row spans="1:24" r="14">
      <c t="n" r="A14"/>
    </row>
    <row spans="1:24" r="15">
      <c s="4" t="s" r="A15">
        <v>50</v>
      </c>
      <c s="4" t="s" r="B15">
        <v>844</v>
      </c>
    </row>
    <row spans="1:24" r="16">
      <c s="4" t="s" r="A16">
        <v>92</v>
      </c>
      <c s="4" t="s" r="B16">
        <v>96</v>
      </c>
    </row>
    <row spans="1:24" r="17">
      <c s="4" t="s" r="A17">
        <v>114</v>
      </c>
      <c s="4" t="s" r="B17">
        <v>95</v>
      </c>
    </row>
  </sheetData>
  <mergeCells count="18">
    <mergeCell ref="A1:B2"/>
    <mergeCell ref="C1:R1"/>
    <mergeCell ref="S1:X1"/>
    <mergeCell ref="C2:D2"/>
    <mergeCell ref="E2:F2"/>
    <mergeCell ref="G2:H2"/>
    <mergeCell ref="I2:J2"/>
    <mergeCell ref="K2:L2"/>
    <mergeCell ref="M2:N2"/>
    <mergeCell ref="O2:P2"/>
    <mergeCell ref="Q2:R2"/>
    <mergeCell ref="S2:T2"/>
    <mergeCell ref="U2:V2"/>
    <mergeCell ref="W2:X2"/>
    <mergeCell ref="A14:W14"/>
    <mergeCell ref="B15:W15"/>
    <mergeCell ref="B16:W16"/>
    <mergeCell ref="B17:W17"/>
  </mergeCells>
  <pageMargins bottom="1" footer="0.5" header="0.5" left="0.75" right="0.75" top="1"/>
</worksheet>
</file>

<file path=xl/worksheets/sheet85.xml><?xml version="1.0" encoding="utf-8"?>
<worksheet xmlns="http://schemas.openxmlformats.org/spreadsheetml/2006/main">
  <sheetPr>
    <outlinePr summaryBelow="1" summaryRight="1"/>
  </sheetPr>
  <dimension ref="A1:W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8"/>
    <col customWidth="1" max="20" min="20" width="14"/>
    <col customWidth="1" max="21" min="21" width="8"/>
    <col customWidth="1" max="22" min="22" width="14"/>
    <col customWidth="1" max="23" min="23" width="4"/>
  </cols>
  <sheetData>
    <row spans="1:23" r="1">
      <c s="1" t="s" r="A1">
        <v>845</v>
      </c>
      <c s="2" t="s" r="B1">
        <v>396</v>
      </c>
      <c s="2" t="s" r="R1">
        <v>1</v>
      </c>
    </row>
    <row spans="1:23" r="2">
      <c s="2" t="s" r="B2">
        <v>2</v>
      </c>
      <c s="2" t="s" r="D2">
        <v>399</v>
      </c>
      <c s="2" t="s" r="F2">
        <v>4</v>
      </c>
      <c s="2" t="s" r="H2">
        <v>398</v>
      </c>
      <c s="2" t="s" r="J2">
        <v>32</v>
      </c>
      <c s="2" t="s" r="L2">
        <v>765</v>
      </c>
      <c s="2" t="s" r="N2">
        <v>766</v>
      </c>
      <c s="2" t="s" r="P2">
        <v>767</v>
      </c>
      <c s="2" t="s" r="R2">
        <v>2</v>
      </c>
      <c s="2" t="s" r="T2">
        <v>32</v>
      </c>
      <c s="2" t="s" r="V2">
        <v>68</v>
      </c>
    </row>
    <row spans="1:23" r="3">
      <c s="3" t="s" r="A3">
        <v>361</v>
      </c>
    </row>
    <row spans="1:23" r="4">
      <c s="4" t="s" r="A4">
        <v>846</v>
      </c>
      <c s="7" t="n" r="B4">
        <v>167161</v>
      </c>
      <c s="7" t="n" r="D4">
        <v>245604</v>
      </c>
      <c s="7" t="n" r="F4">
        <v>762309</v>
      </c>
      <c s="7" t="n" r="H4">
        <v>499217</v>
      </c>
      <c s="7" t="n" r="J4">
        <v>222362</v>
      </c>
      <c s="7" t="n" r="L4">
        <v>326511</v>
      </c>
      <c s="7" t="n" r="N4">
        <v>892241</v>
      </c>
      <c s="7" t="n" r="P4">
        <v>520610</v>
      </c>
      <c s="7" t="n" r="R4">
        <v>1674291</v>
      </c>
      <c s="7" t="n" r="T4">
        <v>1961724</v>
      </c>
      <c s="7" t="n" r="V4">
        <v>1741796</v>
      </c>
    </row>
    <row spans="1:23" r="5">
      <c s="4" t="s" r="A5">
        <v>847</v>
      </c>
      <c s="6" t="n" r="B5">
        <v>42521</v>
      </c>
      <c s="6" t="n" r="D5">
        <v>59765</v>
      </c>
      <c s="6" t="n" r="F5">
        <v>239132</v>
      </c>
      <c s="6" t="n" r="H5">
        <v>129285</v>
      </c>
      <c s="6" t="n" r="J5">
        <v>37507</v>
      </c>
      <c s="6" t="n" r="L5">
        <v>60682</v>
      </c>
      <c s="6" t="n" r="N5">
        <v>199645</v>
      </c>
      <c s="6" t="n" r="P5">
        <v>108590</v>
      </c>
      <c s="6" t="n" r="R5">
        <v>470703</v>
      </c>
      <c s="6" t="n" r="T5">
        <v>406424</v>
      </c>
    </row>
    <row spans="1:23" r="6">
      <c s="4" t="s" r="A6">
        <v>848</v>
      </c>
      <c s="6" t="n" r="B6">
        <v>-61182</v>
      </c>
      <c s="6" t="n" r="D6">
        <v>-10073</v>
      </c>
      <c s="6" t="n" r="F6">
        <v>134095</v>
      </c>
      <c s="6" t="n" r="H6">
        <v>30773</v>
      </c>
      <c s="6" t="n" r="J6">
        <v>-40188</v>
      </c>
      <c s="6" t="n" r="L6">
        <v>-10797</v>
      </c>
      <c s="6" t="n" r="N6">
        <v>93953</v>
      </c>
      <c s="6" t="n" r="P6">
        <v>36887</v>
      </c>
      <c s="6" t="n" r="R6">
        <v>93613</v>
      </c>
      <c s="6" t="n" r="T6">
        <v>79855</v>
      </c>
      <c s="6" t="n" r="V6">
        <v>66005</v>
      </c>
    </row>
    <row spans="1:23" r="7">
      <c s="4" t="s" r="A7">
        <v>849</v>
      </c>
      <c s="6" t="n" r="B7">
        <v>-72428</v>
      </c>
      <c s="6" t="n" r="D7">
        <v>-13970</v>
      </c>
      <c s="6" t="n" r="F7">
        <v>129876</v>
      </c>
      <c s="6" t="n" r="H7">
        <v>26913</v>
      </c>
      <c s="6" t="n" r="J7">
        <v>-44115</v>
      </c>
      <c s="6" t="n" r="L7">
        <v>-16618</v>
      </c>
      <c s="6" t="n" r="N7">
        <v>89289</v>
      </c>
      <c s="6" t="n" r="P7">
        <v>32843</v>
      </c>
      <c s="6" t="n" r="R7">
        <v>70391</v>
      </c>
      <c s="6" t="n" r="T7">
        <v>61399</v>
      </c>
      <c s="6" t="n" r="V7">
        <v>49827</v>
      </c>
    </row>
    <row spans="1:23" r="8">
      <c s="4" t="s" r="A8">
        <v>850</v>
      </c>
      <c s="6" t="n" r="B8">
        <v>-45326</v>
      </c>
      <c s="6" t="n" r="D8">
        <v>-8359</v>
      </c>
      <c s="6" t="n" r="F8">
        <v>75687</v>
      </c>
      <c s="6" t="n" r="H8">
        <v>15554</v>
      </c>
      <c s="6" t="n" r="J8">
        <v>-25828</v>
      </c>
      <c s="6" t="n" r="L8">
        <v>-9592</v>
      </c>
      <c s="6" t="n" r="N8">
        <v>52216</v>
      </c>
      <c s="6" t="n" r="P8">
        <v>19288</v>
      </c>
      <c s="6" t="n" r="R8">
        <v>37556</v>
      </c>
      <c s="6" t="n" r="T8">
        <v>36084</v>
      </c>
      <c s="6" t="n" r="V8">
        <v>29906</v>
      </c>
    </row>
    <row spans="1:23" r="9">
      <c s="4" t="s" r="A9">
        <v>851</v>
      </c>
      <c s="7" t="n" r="B9">
        <v>-45069</v>
      </c>
      <c s="7" t="n" r="D9">
        <v>-8312</v>
      </c>
      <c s="7" t="n" r="F9">
        <v>75259</v>
      </c>
      <c s="7" t="n" r="H9">
        <v>15466</v>
      </c>
      <c s="7" t="n" r="J9">
        <v>-25682</v>
      </c>
      <c s="7" t="n" r="L9">
        <v>-9538</v>
      </c>
      <c s="7" t="n" r="N9">
        <v>51922</v>
      </c>
      <c s="7" t="n" r="P9">
        <v>19179</v>
      </c>
      <c s="7" t="n" r="R9">
        <v>37344</v>
      </c>
      <c s="7" t="n" r="T9">
        <v>35881</v>
      </c>
      <c s="7" t="n" r="V9">
        <v>29747</v>
      </c>
    </row>
    <row spans="1:23" r="10">
      <c s="3" t="s" r="A10">
        <v>852</v>
      </c>
    </row>
    <row spans="1:23" r="11">
      <c s="4" t="s" r="A11">
        <v>853</v>
      </c>
      <c s="8" t="n" r="B11">
        <v>-0.79</v>
      </c>
      <c s="4" t="s" r="C11">
        <v>50</v>
      </c>
      <c s="8" t="n" r="D11">
        <v>-0.15</v>
      </c>
      <c s="4" t="s" r="E11">
        <v>50</v>
      </c>
      <c s="8" t="n" r="F11">
        <v>1.08</v>
      </c>
      <c s="4" t="s" r="G11">
        <v>50</v>
      </c>
      <c s="8" t="n" r="H11">
        <v>0.24</v>
      </c>
      <c s="4" t="s" r="I11">
        <v>50</v>
      </c>
      <c s="8" t="n" r="J11">
        <v>-0.45</v>
      </c>
      <c s="4" t="s" r="K11">
        <v>50</v>
      </c>
      <c s="8" t="n" r="L11">
        <v>-0.17</v>
      </c>
      <c s="4" t="s" r="M11">
        <v>50</v>
      </c>
      <c s="8" t="n" r="N11">
        <v>0.75</v>
      </c>
      <c s="4" t="s" r="O11">
        <v>50</v>
      </c>
      <c s="8" t="n" r="P11">
        <v>0.29</v>
      </c>
      <c s="4" t="s" r="Q11">
        <v>50</v>
      </c>
      <c s="8" t="n" r="R11">
        <v>0.59</v>
      </c>
      <c s="4" t="s" r="S11">
        <v>100</v>
      </c>
      <c s="8" t="n" r="T11">
        <v>0.57</v>
      </c>
      <c s="4" t="s" r="U11">
        <v>100</v>
      </c>
      <c s="8" t="n" r="V11">
        <v>0.47</v>
      </c>
      <c s="4" t="s" r="W11">
        <v>92</v>
      </c>
    </row>
    <row spans="1:23" r="12">
      <c t="n" r="A12"/>
    </row>
    <row spans="1:23" r="13">
      <c s="4" t="s" r="A13">
        <v>50</v>
      </c>
      <c s="4" t="s" r="B13">
        <v>96</v>
      </c>
    </row>
    <row spans="1:23" r="14">
      <c s="4" t="s" r="A14">
        <v>92</v>
      </c>
      <c s="4" t="s" r="B14">
        <v>95</v>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12:W12"/>
    <mergeCell ref="B13:W13"/>
    <mergeCell ref="B14:W14"/>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 customWidth="1" max="5" min="5" width="14"/>
    <col customWidth="1" max="6" min="6" width="14"/>
  </cols>
  <sheetData>
    <row spans="1:6" r="1">
      <c s="1" t="s" r="A1">
        <v>854</v>
      </c>
      <c s="2" t="s" r="B1">
        <v>615</v>
      </c>
      <c s="2" t="s" r="C1">
        <v>855</v>
      </c>
      <c s="2" t="s" r="D1">
        <v>1</v>
      </c>
    </row>
    <row spans="1:6" r="2">
      <c s="2" t="s" r="B2">
        <v>856</v>
      </c>
      <c s="2" t="s" r="C2">
        <v>3</v>
      </c>
      <c s="2" t="s" r="D2">
        <v>2</v>
      </c>
      <c s="2" t="s" r="E2">
        <v>32</v>
      </c>
      <c s="2" t="s" r="F2">
        <v>68</v>
      </c>
    </row>
    <row spans="1:6" r="3">
      <c s="3" t="s" r="A3">
        <v>857</v>
      </c>
    </row>
    <row spans="1:6" r="4">
      <c s="4" t="s" r="A4">
        <v>858</v>
      </c>
      <c s="7" t="n" r="D4">
        <v>21130</v>
      </c>
      <c s="7" t="n" r="E4">
        <v>98463</v>
      </c>
      <c s="7" t="n" r="F4">
        <v>1376</v>
      </c>
    </row>
    <row spans="1:6" r="5">
      <c s="4" t="s" r="A5">
        <v>859</v>
      </c>
    </row>
    <row spans="1:6" r="6">
      <c s="3" t="s" r="A6">
        <v>857</v>
      </c>
    </row>
    <row spans="1:6" r="7">
      <c s="4" t="s" r="A7">
        <v>858</v>
      </c>
      <c s="7" t="n" r="C7">
        <v>7600</v>
      </c>
    </row>
    <row spans="1:6" r="8">
      <c s="4" t="s" r="A8">
        <v>860</v>
      </c>
    </row>
    <row spans="1:6" r="9">
      <c s="3" t="s" r="A9">
        <v>857</v>
      </c>
    </row>
    <row spans="1:6" r="10">
      <c s="4" t="s" r="A10">
        <v>861</v>
      </c>
      <c s="11" t="n" r="B10">
        <v>0.095</v>
      </c>
    </row>
    <row spans="1:6" r="11">
      <c s="4" t="s" r="A11">
        <v>862</v>
      </c>
      <c s="10" t="n" r="B11">
        <v>0.38</v>
      </c>
    </row>
    <row spans="1:6" r="12">
      <c s="4" t="s" r="A12">
        <v>863</v>
      </c>
      <c s="9" t="n" r="B12">
        <v>0.0675</v>
      </c>
    </row>
    <row spans="1:6" r="13">
      <c s="4" t="s" r="A13">
        <v>864</v>
      </c>
      <c s="4" t="s" r="B13">
        <v>368</v>
      </c>
    </row>
    <row spans="1:6" r="14">
      <c s="4" t="s" r="A14">
        <v>865</v>
      </c>
      <c s="4" t="s" r="B14">
        <v>370</v>
      </c>
    </row>
    <row spans="1:6" r="15">
      <c s="4" t="s" r="A15">
        <v>866</v>
      </c>
      <c s="7" t="n" r="B15">
        <v>5400</v>
      </c>
    </row>
    <row spans="1:6" r="16">
      <c s="4" t="s" r="A16">
        <v>867</v>
      </c>
      <c s="6" t="n" r="B16">
        <v>100</v>
      </c>
    </row>
    <row spans="1:6" r="17">
      <c s="4" t="s" r="A17">
        <v>868</v>
      </c>
      <c s="6" t="n" r="B17">
        <v>90</v>
      </c>
    </row>
    <row spans="1:6" r="18">
      <c s="4" t="s" r="A18">
        <v>869</v>
      </c>
      <c s="7" t="n" r="B18">
        <v>90</v>
      </c>
    </row>
    <row spans="1:6" r="19">
      <c s="4" t="s" r="A19">
        <v>870</v>
      </c>
      <c s="4" t="s" r="B19">
        <v>871</v>
      </c>
    </row>
    <row spans="1:6" r="20">
      <c s="4" t="s" r="A20">
        <v>872</v>
      </c>
      <c s="4" t="s" r="B20">
        <v>873</v>
      </c>
    </row>
  </sheetData>
  <mergeCells count="2">
    <mergeCell ref="A1:A2"/>
    <mergeCell ref="D1:F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s="1" t="s" r="A1">
        <v>874</v>
      </c>
      <c s="2" t="s" r="C1">
        <v>2</v>
      </c>
      <c s="2" t="s" r="D1">
        <v>32</v>
      </c>
      <c s="2" t="s" r="E1">
        <v>68</v>
      </c>
      <c s="2" t="s" r="F1">
        <v>875</v>
      </c>
    </row>
    <row spans="1:6" r="2">
      <c s="3" t="s" r="A2">
        <v>33</v>
      </c>
    </row>
    <row spans="1:6" r="3">
      <c s="4" t="s" r="A3">
        <v>34</v>
      </c>
      <c s="7" t="n" r="C3">
        <v>100508</v>
      </c>
      <c s="7" t="n" r="D3">
        <v>48999</v>
      </c>
      <c s="7" t="n" r="E3">
        <v>85057</v>
      </c>
      <c s="7" t="n" r="F3">
        <v>108091</v>
      </c>
    </row>
    <row spans="1:6" r="4">
      <c s="4" t="s" r="A4">
        <v>39</v>
      </c>
      <c s="6" t="n" r="C4">
        <v>25135</v>
      </c>
      <c s="6" t="n" r="D4">
        <v>23943</v>
      </c>
    </row>
    <row spans="1:6" r="5">
      <c s="4" t="s" r="A5">
        <v>40</v>
      </c>
      <c s="6" t="n" r="C5">
        <v>309311</v>
      </c>
      <c s="6" t="n" r="D5">
        <v>296465</v>
      </c>
    </row>
    <row spans="1:6" r="6">
      <c s="4" t="s" r="A6">
        <v>44</v>
      </c>
      <c s="6" t="n" r="C6">
        <v>11236</v>
      </c>
      <c s="6" t="n" r="D6">
        <v>11109</v>
      </c>
    </row>
    <row spans="1:6" r="7">
      <c s="4" t="s" r="A7">
        <v>45</v>
      </c>
      <c s="6" t="n" r="C7">
        <v>707032</v>
      </c>
      <c s="6" t="n" r="D7">
        <v>685107</v>
      </c>
    </row>
    <row spans="1:6" r="8">
      <c s="3" t="s" r="A8">
        <v>46</v>
      </c>
    </row>
    <row spans="1:6" r="9">
      <c s="4" t="s" r="A9">
        <v>876</v>
      </c>
      <c s="6" t="n" r="C9">
        <v>107745</v>
      </c>
      <c s="6" t="n" r="D9">
        <v>102934</v>
      </c>
    </row>
    <row spans="1:6" r="10">
      <c s="4" t="s" r="A10">
        <v>54</v>
      </c>
      <c s="6" t="n" r="C10">
        <v>278512</v>
      </c>
      <c s="6" t="n" r="D10">
        <v>253432</v>
      </c>
    </row>
    <row spans="1:6" r="11">
      <c s="4" t="s" r="A11">
        <v>55</v>
      </c>
      <c s="6" t="n" r="C11">
        <v>100000</v>
      </c>
      <c s="6" t="n" r="D11">
        <v>124572</v>
      </c>
    </row>
    <row spans="1:6" r="12">
      <c s="4" t="s" r="A12">
        <v>58</v>
      </c>
      <c s="6" t="n" r="C12">
        <v>289886</v>
      </c>
      <c s="6" t="n" r="D12">
        <v>273245</v>
      </c>
      <c s="6" t="n" r="E12">
        <v>259281</v>
      </c>
      <c s="6" t="n" r="F12">
        <v>260145</v>
      </c>
    </row>
    <row spans="1:6" r="13">
      <c s="4" t="s" r="A13">
        <v>63</v>
      </c>
      <c s="6" t="n" r="C13">
        <v>707032</v>
      </c>
      <c s="6" t="n" r="D13">
        <v>685107</v>
      </c>
    </row>
    <row spans="1:6" r="14">
      <c s="4" t="s" r="A14">
        <v>877</v>
      </c>
    </row>
    <row spans="1:6" r="15">
      <c s="3" t="s" r="A15">
        <v>33</v>
      </c>
    </row>
    <row spans="1:6" r="16">
      <c s="4" t="s" r="A16">
        <v>34</v>
      </c>
      <c s="6" t="n" r="C16">
        <v>324</v>
      </c>
      <c s="6" t="n" r="D16">
        <v>324</v>
      </c>
      <c s="7" t="n" r="E16">
        <v>324</v>
      </c>
      <c s="7" t="n" r="F16">
        <v>317</v>
      </c>
    </row>
    <row spans="1:6" r="17">
      <c s="4" t="s" r="A17">
        <v>39</v>
      </c>
      <c s="6" t="n" r="C17">
        <v>210</v>
      </c>
      <c s="6" t="n" r="D17">
        <v>203</v>
      </c>
    </row>
    <row spans="1:6" r="18">
      <c s="4" t="s" r="A18">
        <v>40</v>
      </c>
      <c s="6" t="n" r="C18">
        <v>534</v>
      </c>
      <c s="6" t="n" r="D18">
        <v>527</v>
      </c>
    </row>
    <row spans="1:6" r="19">
      <c s="4" t="s" r="A19">
        <v>878</v>
      </c>
      <c s="4" t="s" r="B19">
        <v>50</v>
      </c>
      <c s="6" t="n" r="C19">
        <v>289744</v>
      </c>
      <c s="6" t="n" r="D19">
        <v>399414</v>
      </c>
    </row>
    <row spans="1:6" r="20">
      <c s="4" t="s" r="A20">
        <v>44</v>
      </c>
      <c s="6" t="n" r="D20">
        <v>2003</v>
      </c>
    </row>
    <row spans="1:6" r="21">
      <c s="4" t="s" r="A21">
        <v>45</v>
      </c>
      <c s="6" t="n" r="C21">
        <v>290278</v>
      </c>
      <c s="6" t="n" r="D21">
        <v>401944</v>
      </c>
    </row>
    <row spans="1:6" r="22">
      <c s="3" t="s" r="A22">
        <v>46</v>
      </c>
    </row>
    <row spans="1:6" r="23">
      <c s="4" t="s" r="A23">
        <v>876</v>
      </c>
      <c s="6" t="n" r="C23">
        <v>392</v>
      </c>
      <c s="6" t="n" r="D23">
        <v>4127</v>
      </c>
    </row>
    <row spans="1:6" r="24">
      <c s="4" t="s" r="A24">
        <v>54</v>
      </c>
      <c s="6" t="n" r="C24">
        <v>392</v>
      </c>
      <c s="6" t="n" r="D24">
        <v>4127</v>
      </c>
    </row>
    <row spans="1:6" r="25">
      <c s="4" t="s" r="A25">
        <v>55</v>
      </c>
      <c s="6" t="n" r="D25">
        <v>124572</v>
      </c>
    </row>
    <row spans="1:6" r="26">
      <c s="4" t="s" r="A26">
        <v>58</v>
      </c>
      <c s="6" t="n" r="C26">
        <v>289886</v>
      </c>
      <c s="6" t="n" r="D26">
        <v>273245</v>
      </c>
    </row>
    <row spans="1:6" r="27">
      <c s="4" t="s" r="A27">
        <v>63</v>
      </c>
      <c s="7" t="n" r="C27">
        <v>290278</v>
      </c>
      <c s="7" t="n" r="D27">
        <v>401944</v>
      </c>
    </row>
    <row spans="1:6" r="28">
      <c t="n" r="A28"/>
    </row>
    <row spans="1:6" r="29">
      <c s="4" t="s" r="A29">
        <v>50</v>
      </c>
      <c s="4" t="s" r="B29">
        <v>879</v>
      </c>
    </row>
  </sheetData>
  <mergeCells count="3">
    <mergeCell ref="A1:B1"/>
    <mergeCell ref="A28:E28"/>
    <mergeCell ref="B29:E29"/>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880</v>
      </c>
      <c s="2" t="s" r="B1">
        <v>396</v>
      </c>
      <c s="2" t="s" r="J1">
        <v>1</v>
      </c>
    </row>
    <row spans="1:12" r="2">
      <c s="2" t="s" r="B2">
        <v>2</v>
      </c>
      <c s="2" t="s" r="C2">
        <v>399</v>
      </c>
      <c s="2" t="s" r="D2">
        <v>4</v>
      </c>
      <c s="2" t="s" r="E2">
        <v>398</v>
      </c>
      <c s="2" t="s" r="F2">
        <v>32</v>
      </c>
      <c s="2" t="s" r="G2">
        <v>765</v>
      </c>
      <c s="2" t="s" r="H2">
        <v>766</v>
      </c>
      <c s="2" t="s" r="I2">
        <v>767</v>
      </c>
      <c s="2" t="s" r="J2">
        <v>2</v>
      </c>
      <c s="2" t="s" r="K2">
        <v>32</v>
      </c>
      <c s="2" t="s" r="L2">
        <v>68</v>
      </c>
    </row>
    <row spans="1:12" r="3">
      <c s="3" t="s" r="A3">
        <v>881</v>
      </c>
    </row>
    <row spans="1:12" r="4">
      <c s="4" t="s" r="A4">
        <v>882</v>
      </c>
      <c s="7" t="n" r="B4">
        <v>167161</v>
      </c>
      <c s="7" t="n" r="C4">
        <v>245604</v>
      </c>
      <c s="7" t="n" r="D4">
        <v>762309</v>
      </c>
      <c s="7" t="n" r="E4">
        <v>499217</v>
      </c>
      <c s="7" t="n" r="F4">
        <v>222362</v>
      </c>
      <c s="7" t="n" r="G4">
        <v>326511</v>
      </c>
      <c s="7" t="n" r="H4">
        <v>892241</v>
      </c>
      <c s="7" t="n" r="I4">
        <v>520610</v>
      </c>
      <c s="7" t="n" r="J4">
        <v>1674291</v>
      </c>
      <c s="7" t="n" r="K4">
        <v>1961724</v>
      </c>
      <c s="7" t="n" r="L4">
        <v>1741796</v>
      </c>
    </row>
    <row spans="1:12" r="5">
      <c s="4" t="s" r="A5">
        <v>79</v>
      </c>
      <c s="6" t="n" r="J5">
        <v>25908</v>
      </c>
      <c s="6" t="n" r="K5">
        <v>22592</v>
      </c>
      <c s="6" t="n" r="L5">
        <v>18356</v>
      </c>
    </row>
    <row spans="1:12" r="6">
      <c s="4" t="s" r="A6">
        <v>82</v>
      </c>
      <c s="6" t="n" r="B6">
        <v>-61182</v>
      </c>
      <c s="6" t="n" r="C6">
        <v>-10073</v>
      </c>
      <c s="6" t="n" r="D6">
        <v>134095</v>
      </c>
      <c s="6" t="n" r="E6">
        <v>30773</v>
      </c>
      <c s="6" t="n" r="F6">
        <v>-40188</v>
      </c>
      <c s="6" t="n" r="G6">
        <v>-10797</v>
      </c>
      <c s="6" t="n" r="H6">
        <v>93953</v>
      </c>
      <c s="6" t="n" r="I6">
        <v>36887</v>
      </c>
      <c s="6" t="n" r="J6">
        <v>93613</v>
      </c>
      <c s="6" t="n" r="K6">
        <v>79855</v>
      </c>
      <c s="6" t="n" r="L6">
        <v>66005</v>
      </c>
    </row>
    <row spans="1:12" r="7">
      <c s="4" t="s" r="A7">
        <v>883</v>
      </c>
      <c s="6" t="n" r="J7">
        <v>-14059</v>
      </c>
      <c s="6" t="n" r="K7">
        <v>-16854</v>
      </c>
      <c s="6" t="n" r="L7">
        <v>-14433</v>
      </c>
    </row>
    <row spans="1:12" r="8">
      <c s="4" t="s" r="A8">
        <v>84</v>
      </c>
      <c s="6" t="n" r="J8">
        <v>-1818</v>
      </c>
      <c s="6" t="n" r="K8">
        <v>-1602</v>
      </c>
      <c s="6" t="n" r="L8">
        <v>-1745</v>
      </c>
    </row>
    <row spans="1:12" r="9">
      <c s="4" t="s" r="A9">
        <v>85</v>
      </c>
      <c s="6" t="n" r="J9">
        <v>-7345</v>
      </c>
    </row>
    <row spans="1:12" r="10">
      <c s="4" t="s" r="A10">
        <v>884</v>
      </c>
      <c s="6" t="n" r="B10">
        <v>-72428</v>
      </c>
      <c s="6" t="n" r="C10">
        <v>-13970</v>
      </c>
      <c s="6" t="n" r="D10">
        <v>129876</v>
      </c>
      <c s="6" t="n" r="E10">
        <v>26913</v>
      </c>
      <c s="6" t="n" r="F10">
        <v>-44115</v>
      </c>
      <c s="6" t="n" r="G10">
        <v>-16618</v>
      </c>
      <c s="6" t="n" r="H10">
        <v>89289</v>
      </c>
      <c s="6" t="n" r="I10">
        <v>32843</v>
      </c>
      <c s="6" t="n" r="J10">
        <v>70391</v>
      </c>
      <c s="6" t="n" r="K10">
        <v>61399</v>
      </c>
      <c s="6" t="n" r="L10">
        <v>49827</v>
      </c>
    </row>
    <row spans="1:12" r="11">
      <c s="4" t="s" r="A11">
        <v>88</v>
      </c>
      <c s="7" t="n" r="B11">
        <v>-45326</v>
      </c>
      <c s="7" t="n" r="C11">
        <v>-8359</v>
      </c>
      <c s="7" t="n" r="D11">
        <v>75687</v>
      </c>
      <c s="7" t="n" r="E11">
        <v>15554</v>
      </c>
      <c s="7" t="n" r="F11">
        <v>-25828</v>
      </c>
      <c s="7" t="n" r="G11">
        <v>-9592</v>
      </c>
      <c s="7" t="n" r="H11">
        <v>52216</v>
      </c>
      <c s="7" t="n" r="I11">
        <v>19288</v>
      </c>
      <c s="6" t="n" r="J11">
        <v>37556</v>
      </c>
      <c s="6" t="n" r="K11">
        <v>36084</v>
      </c>
      <c s="6" t="n" r="L11">
        <v>29906</v>
      </c>
    </row>
    <row spans="1:12" r="12">
      <c s="4" t="s" r="A12">
        <v>877</v>
      </c>
    </row>
    <row spans="1:12" r="13">
      <c s="3" t="s" r="A13">
        <v>881</v>
      </c>
    </row>
    <row spans="1:12" r="14">
      <c s="4" t="s" r="A14">
        <v>882</v>
      </c>
      <c s="6" t="n" r="J14">
        <v>0</v>
      </c>
      <c s="6" t="n" r="K14">
        <v>0</v>
      </c>
      <c s="6" t="n" r="L14">
        <v>0</v>
      </c>
    </row>
    <row spans="1:12" r="15">
      <c s="4" t="s" r="A15">
        <v>79</v>
      </c>
      <c s="6" t="n" r="J15">
        <v>1314</v>
      </c>
      <c s="6" t="n" r="K15">
        <v>1420</v>
      </c>
      <c s="6" t="n" r="L15">
        <v>31</v>
      </c>
    </row>
    <row spans="1:12" r="16">
      <c s="4" t="s" r="A16">
        <v>82</v>
      </c>
      <c s="6" t="n" r="J16">
        <v>-1314</v>
      </c>
      <c s="6" t="n" r="K16">
        <v>-1420</v>
      </c>
      <c s="6" t="n" r="L16">
        <v>-31</v>
      </c>
    </row>
    <row spans="1:12" r="17">
      <c s="4" t="s" r="A17">
        <v>883</v>
      </c>
      <c s="6" t="n" r="J17">
        <v>-10342</v>
      </c>
      <c s="6" t="n" r="K17">
        <v>-11206</v>
      </c>
      <c s="6" t="n" r="L17">
        <v>-11197</v>
      </c>
    </row>
    <row spans="1:12" r="18">
      <c s="4" t="s" r="A18">
        <v>84</v>
      </c>
      <c s="6" t="n" r="J18">
        <v>-521</v>
      </c>
      <c s="6" t="n" r="K18">
        <v>-520</v>
      </c>
      <c s="6" t="n" r="L18">
        <v>-474</v>
      </c>
    </row>
    <row spans="1:12" r="19">
      <c s="4" t="s" r="A19">
        <v>85</v>
      </c>
      <c s="6" t="n" r="J19">
        <v>-7345</v>
      </c>
    </row>
    <row spans="1:12" r="20">
      <c s="4" t="s" r="A20">
        <v>884</v>
      </c>
      <c s="6" t="n" r="J20">
        <v>-19522</v>
      </c>
      <c s="6" t="n" r="K20">
        <v>-13146</v>
      </c>
      <c s="6" t="n" r="L20">
        <v>-11702</v>
      </c>
    </row>
    <row spans="1:12" r="21">
      <c s="4" t="s" r="A21">
        <v>885</v>
      </c>
      <c s="6" t="n" r="J21">
        <v>57078</v>
      </c>
      <c s="6" t="n" r="K21">
        <v>49230</v>
      </c>
      <c s="6" t="n" r="L21">
        <v>41608</v>
      </c>
    </row>
    <row spans="1:12" r="22">
      <c s="4" t="s" r="A22">
        <v>88</v>
      </c>
      <c s="7" t="n" r="J22">
        <v>37556</v>
      </c>
      <c s="7" t="n" r="K22">
        <v>36084</v>
      </c>
      <c s="7" t="n" r="L22">
        <v>29906</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t="s" r="A1">
        <v>886</v>
      </c>
      <c s="2" t="s" r="C1">
        <v>1</v>
      </c>
    </row>
    <row spans="1:5" r="2">
      <c s="2" t="s" r="C2">
        <v>2</v>
      </c>
      <c s="2" t="s" r="D2">
        <v>32</v>
      </c>
      <c s="2" t="s" r="E2">
        <v>68</v>
      </c>
    </row>
    <row spans="1:5" r="3">
      <c s="3" t="s" r="A3">
        <v>145</v>
      </c>
    </row>
    <row spans="1:5" r="4">
      <c s="4" t="s" r="A4">
        <v>113</v>
      </c>
      <c s="7" t="n" r="C4">
        <v>-21298</v>
      </c>
      <c s="7" t="n" r="D4">
        <v>-19850</v>
      </c>
      <c s="7" t="n" r="E4">
        <v>-19313</v>
      </c>
    </row>
    <row spans="1:5" r="5">
      <c s="4" t="s" r="A5">
        <v>887</v>
      </c>
      <c s="6" t="n" r="C5">
        <v>-125000</v>
      </c>
    </row>
    <row spans="1:5" r="6">
      <c s="4" t="s" r="A6">
        <v>888</v>
      </c>
      <c s="6" t="n" r="C6">
        <v>-691</v>
      </c>
      <c s="6" t="n" r="D6">
        <v>-1663</v>
      </c>
      <c s="6" t="n" r="E6">
        <v>-15217</v>
      </c>
    </row>
    <row spans="1:5" r="7">
      <c s="4" t="s" r="A7">
        <v>154</v>
      </c>
      <c s="6" t="n" r="C7">
        <v>51509</v>
      </c>
      <c s="6" t="n" r="D7">
        <v>-36058</v>
      </c>
      <c s="6" t="n" r="E7">
        <v>-23034</v>
      </c>
    </row>
    <row spans="1:5" r="8">
      <c s="4" t="s" r="A8">
        <v>155</v>
      </c>
      <c s="6" t="n" r="C8">
        <v>48999</v>
      </c>
      <c s="6" t="n" r="D8">
        <v>85057</v>
      </c>
      <c s="6" t="n" r="E8">
        <v>108091</v>
      </c>
    </row>
    <row spans="1:5" r="9">
      <c s="4" t="s" r="A9">
        <v>156</v>
      </c>
      <c s="6" t="n" r="C9">
        <v>100508</v>
      </c>
      <c s="6" t="n" r="D9">
        <v>48999</v>
      </c>
      <c s="6" t="n" r="E9">
        <v>85057</v>
      </c>
    </row>
    <row spans="1:5" r="10">
      <c s="4" t="s" r="A10">
        <v>877</v>
      </c>
    </row>
    <row spans="1:5" r="11">
      <c s="3" t="s" r="A11">
        <v>127</v>
      </c>
    </row>
    <row spans="1:5" r="12">
      <c s="4" t="s" r="A12">
        <v>889</v>
      </c>
      <c s="4" t="s" r="B12">
        <v>50</v>
      </c>
      <c s="6" t="n" r="C12">
        <v>152537</v>
      </c>
      <c s="6" t="n" r="D12">
        <v>21513</v>
      </c>
      <c s="6" t="n" r="E12">
        <v>34537</v>
      </c>
    </row>
    <row spans="1:5" r="13">
      <c s="3" t="s" r="A13">
        <v>140</v>
      </c>
    </row>
    <row spans="1:5" r="14">
      <c s="4" t="s" r="A14">
        <v>890</v>
      </c>
      <c s="6" t="n" r="C14">
        <v>0</v>
      </c>
      <c s="6" t="n" r="D14">
        <v>0</v>
      </c>
      <c s="6" t="n" r="E14">
        <v>0</v>
      </c>
    </row>
    <row spans="1:5" r="15">
      <c s="3" t="s" r="A15">
        <v>145</v>
      </c>
    </row>
    <row spans="1:5" r="16">
      <c s="4" t="s" r="A16">
        <v>113</v>
      </c>
      <c s="6" t="n" r="C16">
        <v>-21298</v>
      </c>
      <c s="6" t="n" r="D16">
        <v>-19850</v>
      </c>
      <c s="6" t="n" r="E16">
        <v>-19313</v>
      </c>
    </row>
    <row spans="1:5" r="17">
      <c s="4" t="s" r="A17">
        <v>887</v>
      </c>
      <c s="6" t="n" r="C17">
        <v>-130548</v>
      </c>
    </row>
    <row spans="1:5" r="18">
      <c s="4" t="s" r="A18">
        <v>888</v>
      </c>
      <c s="6" t="n" r="C18">
        <v>-691</v>
      </c>
      <c s="6" t="n" r="D18">
        <v>-1663</v>
      </c>
      <c s="6" t="n" r="E18">
        <v>-15217</v>
      </c>
    </row>
    <row spans="1:5" r="19">
      <c s="4" t="s" r="A19">
        <v>153</v>
      </c>
      <c s="6" t="n" r="C19">
        <v>-152537</v>
      </c>
      <c s="6" t="n" r="D19">
        <v>-21513</v>
      </c>
      <c s="6" t="n" r="E19">
        <v>-34530</v>
      </c>
    </row>
    <row spans="1:5" r="20">
      <c s="4" t="s" r="A20">
        <v>154</v>
      </c>
      <c s="6" t="n" r="E20">
        <v>7</v>
      </c>
    </row>
    <row spans="1:5" r="21">
      <c s="4" t="s" r="A21">
        <v>155</v>
      </c>
      <c s="6" t="n" r="C21">
        <v>324</v>
      </c>
      <c s="6" t="n" r="D21">
        <v>324</v>
      </c>
      <c s="6" t="n" r="E21">
        <v>317</v>
      </c>
    </row>
    <row spans="1:5" r="22">
      <c s="4" t="s" r="A22">
        <v>156</v>
      </c>
      <c s="7" t="n" r="C22">
        <v>324</v>
      </c>
      <c s="7" t="n" r="D22">
        <v>324</v>
      </c>
      <c s="7" t="n" r="E22">
        <v>324</v>
      </c>
    </row>
    <row spans="1:5" r="23">
      <c t="n" r="A23"/>
    </row>
    <row spans="1:5" r="24">
      <c s="4" t="s" r="A24">
        <v>50</v>
      </c>
      <c s="4" t="s" r="B24">
        <v>891</v>
      </c>
    </row>
  </sheetData>
  <mergeCells count="4">
    <mergeCell ref="A1:B2"/>
    <mergeCell ref="C1:E1"/>
    <mergeCell ref="A23:D23"/>
    <mergeCell ref="B24:D24"/>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s="1" t="s" r="A1">
        <v>159</v>
      </c>
      <c s="2" t="s" r="B1">
        <v>1</v>
      </c>
    </row>
    <row spans="1:2" r="2">
      <c s="2" t="s" r="B2">
        <v>2</v>
      </c>
    </row>
    <row spans="1:2" r="3">
      <c s="4" t="s" r="A3">
        <v>159</v>
      </c>
      <c s="4" t="s" r="B3">
        <v>16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92</v>
      </c>
      <c s="2" t="s" r="B1">
        <v>1</v>
      </c>
    </row>
    <row spans="1:4" r="2">
      <c s="2" t="s" r="B2">
        <v>2</v>
      </c>
      <c s="2" t="s" r="C2">
        <v>32</v>
      </c>
      <c s="2" t="s" r="D2">
        <v>68</v>
      </c>
    </row>
    <row spans="1:4" r="3">
      <c s="4" t="s" r="A3">
        <v>877</v>
      </c>
    </row>
    <row spans="1:4" r="4">
      <c s="3" t="s" r="A4">
        <v>893</v>
      </c>
    </row>
    <row spans="1:4" r="5">
      <c s="4" t="s" r="A5">
        <v>894</v>
      </c>
      <c s="7" t="n" r="B5">
        <v>152537</v>
      </c>
      <c s="7" t="n" r="C5">
        <v>21513</v>
      </c>
      <c s="7" t="n" r="D5">
        <v>3453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43"/>
    <col customWidth="1" max="3" min="3" width="16"/>
    <col customWidth="1" max="4" min="4" width="14"/>
    <col customWidth="1" max="5" min="5" width="14"/>
  </cols>
  <sheetData>
    <row spans="1:5" r="1">
      <c s="1" t="s" r="A1">
        <v>895</v>
      </c>
      <c s="2" t="s" r="C1">
        <v>1</v>
      </c>
    </row>
    <row spans="1:5" r="2">
      <c s="2" t="s" r="C2">
        <v>2</v>
      </c>
      <c s="2" t="s" r="D2">
        <v>32</v>
      </c>
      <c s="2" t="s" r="E2">
        <v>68</v>
      </c>
    </row>
    <row spans="1:5" r="3">
      <c s="3" t="s" r="A3">
        <v>896</v>
      </c>
    </row>
    <row spans="1:5" r="4">
      <c s="4" t="s" r="A4">
        <v>897</v>
      </c>
      <c s="7" t="n" r="C4">
        <v>9220</v>
      </c>
      <c s="7" t="n" r="D4">
        <v>7928</v>
      </c>
      <c s="7" t="n" r="E4">
        <v>6886</v>
      </c>
    </row>
    <row spans="1:5" r="5">
      <c s="4" t="s" r="A5">
        <v>898</v>
      </c>
      <c s="6" t="n" r="C5">
        <v>3738</v>
      </c>
      <c s="6" t="n" r="D5">
        <v>7514</v>
      </c>
      <c s="6" t="n" r="E5">
        <v>6481</v>
      </c>
    </row>
    <row spans="1:5" r="6">
      <c s="4" t="s" r="A6">
        <v>899</v>
      </c>
      <c s="4" t="s" r="B6">
        <v>50</v>
      </c>
      <c s="6" t="n" r="C6">
        <v>-6245</v>
      </c>
      <c s="6" t="n" r="D6">
        <v>-6222</v>
      </c>
      <c s="6" t="n" r="E6">
        <v>-5439</v>
      </c>
    </row>
    <row spans="1:5" r="7">
      <c s="4" t="s" r="A7">
        <v>900</v>
      </c>
      <c s="7" t="n" r="C7">
        <v>6713</v>
      </c>
      <c s="7" t="n" r="D7">
        <v>9220</v>
      </c>
      <c s="7" t="n" r="E7">
        <v>7928</v>
      </c>
    </row>
    <row spans="1:5" r="8">
      <c t="n" r="A8"/>
    </row>
    <row spans="1:5" r="9">
      <c s="4" t="s" r="A9">
        <v>50</v>
      </c>
      <c s="4" t="s" r="B9">
        <v>901</v>
      </c>
    </row>
  </sheetData>
  <mergeCells count="4">
    <mergeCell ref="A1:B2"/>
    <mergeCell ref="C1:E1"/>
    <mergeCell ref="A8:D8"/>
    <mergeCell ref="B9:D9"/>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Balance Sheets</vt:lpstr>
      <vt:lpstr>Consolidated Balance Sheets (Pa</vt:lpstr>
      <vt:lpstr>Consolidated Statements of Oper</vt:lpstr>
      <vt:lpstr>Consolidated Statements of Comp</vt:lpstr>
      <vt:lpstr>Consolidated Statements of Part</vt:lpstr>
      <vt:lpstr>Consolidated Statements of Cash</vt:lpstr>
      <vt:lpstr>Consolidated Statements of Cas8</vt:lpstr>
      <vt:lpstr>Partnership Organization</vt:lpstr>
      <vt:lpstr>Summary of Significant Accounti</vt:lpstr>
      <vt:lpstr>Quarterly Distribution of Avail</vt:lpstr>
      <vt:lpstr>Common Unit Repurchase Plans an</vt:lpstr>
      <vt:lpstr>Derivatives and Hedging-Disclos</vt:lpstr>
      <vt:lpstr>Inventories</vt:lpstr>
      <vt:lpstr>Property and Equipment</vt:lpstr>
      <vt:lpstr>Business Combinations</vt:lpstr>
      <vt:lpstr>Goodwill and Other Intangible A</vt:lpstr>
      <vt:lpstr>Accrued Expenses and Other Curr</vt:lpstr>
      <vt:lpstr>Long-Term Debt and Bank Facilit</vt:lpstr>
      <vt:lpstr>Employee Benefit Plans</vt:lpstr>
      <vt:lpstr>Income Taxes</vt:lpstr>
      <vt:lpstr>Lease Commitments</vt:lpstr>
      <vt:lpstr>Supplemental Disclosure of Cash</vt:lpstr>
      <vt:lpstr>Commitments and Contingencies</vt:lpstr>
      <vt:lpstr>Earnings Per Limited Partner Un</vt:lpstr>
      <vt:lpstr>Selected Quarterly Financial Da</vt:lpstr>
      <vt:lpstr>Subsequent Events</vt:lpstr>
      <vt:lpstr>Condensed Financial Information</vt:lpstr>
      <vt:lpstr>Valuation and Qualifying Accoun</vt:lpstr>
      <vt:lpstr>Summary of Significant Accoun30</vt:lpstr>
      <vt:lpstr>Common Unit Repurchase Plans 31</vt:lpstr>
      <vt:lpstr>Derivatives and Hedging-Discl32</vt:lpstr>
      <vt:lpstr>Inventories (Tables)</vt:lpstr>
      <vt:lpstr>Property and Equipment (Tables)</vt:lpstr>
      <vt:lpstr>Business Combinations (Tables)</vt:lpstr>
      <vt:lpstr>Goodwill and Other Intangible36</vt:lpstr>
      <vt:lpstr>Accrued Expenses and Other Cu37</vt:lpstr>
      <vt:lpstr>Long-Term Debt and Bank Facil38</vt:lpstr>
      <vt:lpstr>Employee Benefit Plans (Tables)</vt:lpstr>
      <vt:lpstr>Income Taxes (Tables)</vt:lpstr>
      <vt:lpstr>Lease Commitments (Tables)</vt:lpstr>
      <vt:lpstr>Supplemental Disclosure of Ca42</vt:lpstr>
      <vt:lpstr>Earnings Per Limited Partner 43</vt:lpstr>
      <vt:lpstr>Selected Quarterly Financial 44</vt:lpstr>
      <vt:lpstr>Partnership Organization - Addi</vt:lpstr>
      <vt:lpstr>Summary of Significant Accoun46</vt:lpstr>
      <vt:lpstr>Quarterly Distribution of Ava47</vt:lpstr>
      <vt:lpstr>Common Unit Repurchase Plans 48</vt:lpstr>
      <vt:lpstr>Partnership's Repurchase Activi</vt:lpstr>
      <vt:lpstr>Partnership's Repurchase Acti50</vt:lpstr>
      <vt:lpstr>Derivatives and Hedging-Discl51</vt:lpstr>
      <vt:lpstr>Partnership's Financial Assets </vt:lpstr>
      <vt:lpstr>Offsetting of Financial Assets </vt:lpstr>
      <vt:lpstr>Effect of Derivative Instrument</vt:lpstr>
      <vt:lpstr>Components of Inventory (Detail</vt:lpstr>
      <vt:lpstr>Inventories - Additional Inform</vt:lpstr>
      <vt:lpstr>Component of Property and Equip</vt:lpstr>
      <vt:lpstr>Property and Equipment - Additi</vt:lpstr>
      <vt:lpstr>Business Combinations - Additio</vt:lpstr>
      <vt:lpstr>Summary of Final Fair Values an</vt:lpstr>
      <vt:lpstr>Goodwill and Other Intangible61</vt:lpstr>
      <vt:lpstr>Summary of Changes in the Partn</vt:lpstr>
      <vt:lpstr>Intangible Assets Subject to Am</vt:lpstr>
      <vt:lpstr>Estimated Annual Amortization E</vt:lpstr>
      <vt:lpstr>Components of Accrued Expenses </vt:lpstr>
      <vt:lpstr>Partnership's Debt (Detail)</vt:lpstr>
      <vt:lpstr>Partnership's Debt (Parenthetic</vt:lpstr>
      <vt:lpstr>Long-Term Debt and Bank Facil68</vt:lpstr>
      <vt:lpstr>Maturities Including Working Ca</vt:lpstr>
      <vt:lpstr>Employee Benefit Plans - Additi</vt:lpstr>
      <vt:lpstr>Participation and Contributions</vt:lpstr>
      <vt:lpstr>Net Periodic Benefit Cost for P</vt:lpstr>
      <vt:lpstr>Weighted-Average Assumptions Us</vt:lpstr>
      <vt:lpstr>Fair Values and Percentage of P</vt:lpstr>
      <vt:lpstr>Income Tax Expense (Detail)</vt:lpstr>
      <vt:lpstr>Income Taxes Computed at Federa</vt:lpstr>
      <vt:lpstr>Components of Net Deferred Taxe</vt:lpstr>
      <vt:lpstr>Income Taxes - Additional Infor</vt:lpstr>
      <vt:lpstr>Unrecognized Tax Benefits (Deta</vt:lpstr>
      <vt:lpstr>Future Minimum Rental Commitmen</vt:lpstr>
      <vt:lpstr>Lease Commitments - Additional </vt:lpstr>
      <vt:lpstr>Supplemental Disclosure of Ca82</vt:lpstr>
      <vt:lpstr>Supplemental Disclosure of Ca83</vt:lpstr>
      <vt:lpstr>Net Income Allocation and Per U</vt:lpstr>
      <vt:lpstr>Selected Quarterly Financial 85</vt:lpstr>
      <vt:lpstr>Subsequent Events - Additional </vt:lpstr>
      <vt:lpstr>Condensed Financial Informati87</vt:lpstr>
      <vt:lpstr>Condensed Financial Informati88</vt:lpstr>
      <vt:lpstr>Condensed Financial Informati89</vt:lpstr>
      <vt:lpstr>Condensed Financial Informati90</vt:lpstr>
      <vt:lpstr>Valuation and Qualifying Acco9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9T16:34:20Z</dcterms:created>
  <dcterms:modified xmlns:dcterms="http://purl.org/dc/terms/" xmlns:xsi="http://www.w3.org/2001/XMLSchema-instance" xsi:type="dcterms:W3CDTF">2015-12-09T16:34:20Z</dcterms:modified>
  <dc:title xmlns:dc="http://purl.org/dc/elements/1.1/">Untitled</dc:title>
  <dc:description xmlns:dc="http://purl.org/dc/elements/1.1/"/>
  <dc:subject xmlns:dc="http://purl.org/dc/elements/1.1/"/>
  <cp:keywords/>
  <cp:category/>
</cp:coreProperties>
</file>